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Princ" sheetId="8" state="visible" r:id="rId8"/>
    <sheet xmlns:r="http://schemas.openxmlformats.org/officeDocument/2006/relationships" name="Accounting Standards" sheetId="9" state="visible" r:id="rId9"/>
    <sheet xmlns:r="http://schemas.openxmlformats.org/officeDocument/2006/relationships" name="Divestitures" sheetId="10" state="visible" r:id="rId10"/>
    <sheet xmlns:r="http://schemas.openxmlformats.org/officeDocument/2006/relationships" name="Restructuring" sheetId="11" state="visible" r:id="rId11"/>
    <sheet xmlns:r="http://schemas.openxmlformats.org/officeDocument/2006/relationships" name="Other Income (Expens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Long-Term Debt" sheetId="16" state="visible" r:id="rId16"/>
    <sheet xmlns:r="http://schemas.openxmlformats.org/officeDocument/2006/relationships" name="Financial Instruments"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Accumulated Other Comprehensive" sheetId="20" state="visible" r:id="rId20"/>
    <sheet xmlns:r="http://schemas.openxmlformats.org/officeDocument/2006/relationships" name="Shipping and Handling Costs" sheetId="21" state="visible" r:id="rId21"/>
    <sheet xmlns:r="http://schemas.openxmlformats.org/officeDocument/2006/relationships" name="Earnings (Loss) Per Common Shar"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Unconsolidated Affiliated Compa" sheetId="25" state="visible" r:id="rId25"/>
    <sheet xmlns:r="http://schemas.openxmlformats.org/officeDocument/2006/relationships" name="Fair Value" sheetId="26" state="visible" r:id="rId26"/>
    <sheet xmlns:r="http://schemas.openxmlformats.org/officeDocument/2006/relationships" name="Supplemental Guarantor Condense" sheetId="27" state="visible" r:id="rId27"/>
    <sheet xmlns:r="http://schemas.openxmlformats.org/officeDocument/2006/relationships" name="Accounting Standards (Policies)" sheetId="28" state="visible" r:id="rId28"/>
    <sheet xmlns:r="http://schemas.openxmlformats.org/officeDocument/2006/relationships" name="Divestitures (Tables)" sheetId="29" state="visible" r:id="rId29"/>
    <sheet xmlns:r="http://schemas.openxmlformats.org/officeDocument/2006/relationships" name="Restructuring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Goodwill and Other Intangible33" sheetId="33" state="visible" r:id="rId33"/>
    <sheet xmlns:r="http://schemas.openxmlformats.org/officeDocument/2006/relationships" name="Long-Term Debt (Tables)" sheetId="34" state="visible" r:id="rId34"/>
    <sheet xmlns:r="http://schemas.openxmlformats.org/officeDocument/2006/relationships" name="Financial Instruments (Tables)" sheetId="35" state="visible" r:id="rId35"/>
    <sheet xmlns:r="http://schemas.openxmlformats.org/officeDocument/2006/relationships" name="Employee Benefit Plans (Tables)" sheetId="36" state="visible" r:id="rId36"/>
    <sheet xmlns:r="http://schemas.openxmlformats.org/officeDocument/2006/relationships" name="Accumulated Other Comprehensi37" sheetId="37" state="visible" r:id="rId37"/>
    <sheet xmlns:r="http://schemas.openxmlformats.org/officeDocument/2006/relationships" name="Earnings (Loss) Per Common Sh38" sheetId="38" state="visible" r:id="rId38"/>
    <sheet xmlns:r="http://schemas.openxmlformats.org/officeDocument/2006/relationships" name="Segment Information (Tables)" sheetId="39" state="visible" r:id="rId39"/>
    <sheet xmlns:r="http://schemas.openxmlformats.org/officeDocument/2006/relationships" name="Fair Value (Tables)" sheetId="40" state="visible" r:id="rId40"/>
    <sheet xmlns:r="http://schemas.openxmlformats.org/officeDocument/2006/relationships" name="Supplemental Guarantor Conden41" sheetId="41" state="visible" r:id="rId41"/>
    <sheet xmlns:r="http://schemas.openxmlformats.org/officeDocument/2006/relationships" name="Basis of Presentation and Pri42" sheetId="42" state="visible" r:id="rId42"/>
    <sheet xmlns:r="http://schemas.openxmlformats.org/officeDocument/2006/relationships" name="Accounting Standards (Details)" sheetId="43" state="visible" r:id="rId43"/>
    <sheet xmlns:r="http://schemas.openxmlformats.org/officeDocument/2006/relationships" name="Divestitures (Narrative) (Detai" sheetId="44" state="visible" r:id="rId44"/>
    <sheet xmlns:r="http://schemas.openxmlformats.org/officeDocument/2006/relationships" name="Divestitures (Schedule) (Detail" sheetId="45" state="visible" r:id="rId45"/>
    <sheet xmlns:r="http://schemas.openxmlformats.org/officeDocument/2006/relationships" name="Restructuring (Narrative) (Deta" sheetId="46" state="visible" r:id="rId46"/>
    <sheet xmlns:r="http://schemas.openxmlformats.org/officeDocument/2006/relationships" name="Restructuring (Expected Costs a" sheetId="47" state="visible" r:id="rId47"/>
    <sheet xmlns:r="http://schemas.openxmlformats.org/officeDocument/2006/relationships" name="Restructuring (Restructuring Ac" sheetId="48" state="visible" r:id="rId48"/>
    <sheet xmlns:r="http://schemas.openxmlformats.org/officeDocument/2006/relationships" name="Other Income (Expense) (Details" sheetId="49" state="visible" r:id="rId49"/>
    <sheet xmlns:r="http://schemas.openxmlformats.org/officeDocument/2006/relationships" name="Inventories (Narrative) (Detail" sheetId="50" state="visible" r:id="rId50"/>
    <sheet xmlns:r="http://schemas.openxmlformats.org/officeDocument/2006/relationships" name="Inventories (Schedule of Invent" sheetId="51" state="visible" r:id="rId51"/>
    <sheet xmlns:r="http://schemas.openxmlformats.org/officeDocument/2006/relationships" name="Property, Plant and Equipment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Long-Term Debt (Schedule Of Lon" sheetId="56" state="visible" r:id="rId56"/>
    <sheet xmlns:r="http://schemas.openxmlformats.org/officeDocument/2006/relationships" name="Long-Term Debt (Maturity Range)" sheetId="57" state="visible" r:id="rId57"/>
    <sheet xmlns:r="http://schemas.openxmlformats.org/officeDocument/2006/relationships" name="Long-Term Debt (5.75% Senior No" sheetId="58" state="visible" r:id="rId58"/>
    <sheet xmlns:r="http://schemas.openxmlformats.org/officeDocument/2006/relationships" name="Long-Term Debt (Subordinated Co" sheetId="59" state="visible" r:id="rId59"/>
    <sheet xmlns:r="http://schemas.openxmlformats.org/officeDocument/2006/relationships" name="Long-Term Debt (Schedule Of Rev" sheetId="60" state="visible" r:id="rId60"/>
    <sheet xmlns:r="http://schemas.openxmlformats.org/officeDocument/2006/relationships" name="Long-Term Debt (Schedule Of Lat" sheetId="61" state="visible" r:id="rId61"/>
    <sheet xmlns:r="http://schemas.openxmlformats.org/officeDocument/2006/relationships" name="Financial Instruments (Narrativ" sheetId="62" state="visible" r:id="rId62"/>
    <sheet xmlns:r="http://schemas.openxmlformats.org/officeDocument/2006/relationships" name="Financial Instruments (Notional" sheetId="63" state="visible" r:id="rId63"/>
    <sheet xmlns:r="http://schemas.openxmlformats.org/officeDocument/2006/relationships" name="Income Taxes (Details)" sheetId="64" state="visible" r:id="rId64"/>
    <sheet xmlns:r="http://schemas.openxmlformats.org/officeDocument/2006/relationships" name="Employee Benefit Plans (Narrati" sheetId="65" state="visible" r:id="rId65"/>
    <sheet xmlns:r="http://schemas.openxmlformats.org/officeDocument/2006/relationships" name="Employee Benefit Plans (Compone" sheetId="66" state="visible" r:id="rId66"/>
    <sheet xmlns:r="http://schemas.openxmlformats.org/officeDocument/2006/relationships" name="Accumulated Other Comprehensi67" sheetId="67" state="visible" r:id="rId67"/>
    <sheet xmlns:r="http://schemas.openxmlformats.org/officeDocument/2006/relationships" name="Accumulated Other Comprehensi68" sheetId="68" state="visible" r:id="rId68"/>
    <sheet xmlns:r="http://schemas.openxmlformats.org/officeDocument/2006/relationships" name="Accumulated Other Comprehensi69" sheetId="69" state="visible" r:id="rId69"/>
    <sheet xmlns:r="http://schemas.openxmlformats.org/officeDocument/2006/relationships" name="Shipping and Handling Costs (De" sheetId="70" state="visible" r:id="rId70"/>
    <sheet xmlns:r="http://schemas.openxmlformats.org/officeDocument/2006/relationships" name="Earnings (Loss) Per Common Sh71" sheetId="71" state="visible" r:id="rId71"/>
    <sheet xmlns:r="http://schemas.openxmlformats.org/officeDocument/2006/relationships" name="Earnings (Loss) Per Common Sh72" sheetId="72" state="visible" r:id="rId72"/>
    <sheet xmlns:r="http://schemas.openxmlformats.org/officeDocument/2006/relationships" name="Earnings (Loss) Per Common Sh73" sheetId="73" state="visible" r:id="rId73"/>
    <sheet xmlns:r="http://schemas.openxmlformats.org/officeDocument/2006/relationships" name="Segment Information (Details)" sheetId="74" state="visible" r:id="rId74"/>
    <sheet xmlns:r="http://schemas.openxmlformats.org/officeDocument/2006/relationships" name="Commitments and Contingencies (" sheetId="75" state="visible" r:id="rId75"/>
    <sheet xmlns:r="http://schemas.openxmlformats.org/officeDocument/2006/relationships" name="Unconsolidated Affiliated Com76" sheetId="76" state="visible" r:id="rId76"/>
    <sheet xmlns:r="http://schemas.openxmlformats.org/officeDocument/2006/relationships" name="Fair Value (Details)" sheetId="77" state="visible" r:id="rId77"/>
    <sheet xmlns:r="http://schemas.openxmlformats.org/officeDocument/2006/relationships" name="Supplemental Guarantor Conden78" sheetId="78" state="visible" r:id="rId78"/>
    <sheet xmlns:r="http://schemas.openxmlformats.org/officeDocument/2006/relationships" name="Supplemental Guarantor Conden79" sheetId="79" state="visible" r:id="rId79"/>
    <sheet xmlns:r="http://schemas.openxmlformats.org/officeDocument/2006/relationships" name="Supplemental Guarantor Conden80" sheetId="80" state="visible" r:id="rId80"/>
    <sheet xmlns:r="http://schemas.openxmlformats.org/officeDocument/2006/relationships" name="Supplemental Guarantor Conden81" sheetId="81" state="visible" r:id="rId81"/>
    <sheet xmlns:r="http://schemas.openxmlformats.org/officeDocument/2006/relationships" name="Supplemental Guarantor Conden82" sheetId="82" state="visible" r:id="rId82"/>
    <sheet xmlns:r="http://schemas.openxmlformats.org/officeDocument/2006/relationships" name="Supplemental Guarantor Conden83" sheetId="83" state="visible" r:id="rId83"/>
  </sheets>
  <definedNames/>
  <calcPr calcId="124519" fullCalcOnLoad="1"/>
</workbook>
</file>

<file path=xl/sharedStrings.xml><?xml version="1.0" encoding="utf-8"?>
<sst xmlns="http://schemas.openxmlformats.org/spreadsheetml/2006/main" uniqueCount="755">
  <si>
    <t>Document And Entity Information - shares</t>
  </si>
  <si>
    <t>6 Months Ended</t>
  </si>
  <si>
    <t>Jun. 30, 2017</t>
  </si>
  <si>
    <t>Jul. 28, 2017</t>
  </si>
  <si>
    <t>Document And Entity Information [Abstract]</t>
  </si>
  <si>
    <t>Entity Registrant Name</t>
  </si>
  <si>
    <t>GENERAL CABLE CORP /DE/</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Common Stock, Shares Outstanding</t>
  </si>
  <si>
    <t>Entity Filer Category</t>
  </si>
  <si>
    <t>Large Accelerated Filer</t>
  </si>
  <si>
    <t>Condensed Consolidated Statements of Operations and Comprehensive Income (Loss) - USD ($) $ in Millions</t>
  </si>
  <si>
    <t>3 Months Ended</t>
  </si>
  <si>
    <t>Jul. 01, 2016</t>
  </si>
  <si>
    <t>Income Statement [Abstract]</t>
  </si>
  <si>
    <t>Net sales</t>
  </si>
  <si>
    <t>Cost of sales</t>
  </si>
  <si>
    <t>Gross profit</t>
  </si>
  <si>
    <t>Selling, general and administrative expenses</t>
  </si>
  <si>
    <t>Goodwill impairment charges</t>
  </si>
  <si>
    <t>Intangible asset impairment charges</t>
  </si>
  <si>
    <t>Operating income (loss)</t>
  </si>
  <si>
    <t>Other income (expense)</t>
  </si>
  <si>
    <t>Interest income (expense):</t>
  </si>
  <si>
    <t>Interest expense</t>
  </si>
  <si>
    <t>Interest income</t>
  </si>
  <si>
    <t>Interest income (expense), total</t>
  </si>
  <si>
    <t>Income (loss) before income taxes</t>
  </si>
  <si>
    <t>Income tax (provision) benefit</t>
  </si>
  <si>
    <t>Equity in net earnings of affiliated companies</t>
  </si>
  <si>
    <t>Net income (loss) including noncontrolling interest</t>
  </si>
  <si>
    <t>Less: net income (loss) attributable to noncontrolling interest</t>
  </si>
  <si>
    <t>Net income (loss) attributable to Company common shareholders</t>
  </si>
  <si>
    <t>Earnings (loss) per share - Net income (loss) attributable to Company common shareholders per common share</t>
  </si>
  <si>
    <t>Earnings (loss) per common share-basic (per share)</t>
  </si>
  <si>
    <t>Earnings (loss) per common share - assuming dilution (per share)</t>
  </si>
  <si>
    <t>Dividends per common share (per share)</t>
  </si>
  <si>
    <t>Comprehensive income (loss):</t>
  </si>
  <si>
    <t>Net income (loss)</t>
  </si>
  <si>
    <t>Currency translation gain (loss)</t>
  </si>
  <si>
    <t>Defined benefit plan adjustments, net of tax of $0.2 million and $0.6 million in the three and six months ended June 30, 2017 and $0.9 million and $1.8 million in the three and six months ended July 1, 2016</t>
  </si>
  <si>
    <t>Comprehensive income (loss), net of tax</t>
  </si>
  <si>
    <t>Comprehensive income (loss) attributable to noncontrolling interest, net of tax</t>
  </si>
  <si>
    <t>Comprehensive income (loss) attributable to Company common shareholders, net of tax</t>
  </si>
  <si>
    <t>Condensed Consolidated Statements of Operations and Comprehensive Income (Loss) (Parenthetical) - USD ($) $ in Millions</t>
  </si>
  <si>
    <t>Defined benefit plan adjustments, tax</t>
  </si>
  <si>
    <t>Condensed Consolidated Balance Sheets - USD ($) $ in Millions</t>
  </si>
  <si>
    <t>Dec. 31, 2016</t>
  </si>
  <si>
    <t>Current assets:</t>
  </si>
  <si>
    <t>Cash and cash equivalents</t>
  </si>
  <si>
    <t>Receivables, net of allowances of $22.0 million at June 30, 2017 and $20.2 million at December 31, 2016</t>
  </si>
  <si>
    <t>Inventories</t>
  </si>
  <si>
    <t>Prepaid expenses and other</t>
  </si>
  <si>
    <t>Total current assets</t>
  </si>
  <si>
    <t>Property, plant and equipment, net</t>
  </si>
  <si>
    <t>Deferred income taxes</t>
  </si>
  <si>
    <t>Goodwill</t>
  </si>
  <si>
    <t>Intangible assets, net</t>
  </si>
  <si>
    <t>Unconsolidated affiliated companies</t>
  </si>
  <si>
    <t>Other non-current assets</t>
  </si>
  <si>
    <t>Total assets</t>
  </si>
  <si>
    <t>Current liabilities:</t>
  </si>
  <si>
    <t>Accounts payable</t>
  </si>
  <si>
    <t>Accrued liabilities</t>
  </si>
  <si>
    <t>Current portion of long-term debt</t>
  </si>
  <si>
    <t>Total current liabilities</t>
  </si>
  <si>
    <t>Long-term debt</t>
  </si>
  <si>
    <t>Other liabilities</t>
  </si>
  <si>
    <t>Total liabilities</t>
  </si>
  <si>
    <t>Commitments and contingencies (see Note 17)</t>
  </si>
  <si>
    <t xml:space="preserve"> </t>
  </si>
  <si>
    <t>Total Equity:</t>
  </si>
  <si>
    <t>Common stock, $0.01 par value, issued and outstanding shares: June 30, 2017 – 49,754,732 (net of 9,055,234 treasury shares), December 31, 2016 – 49,390,850 (net of 9,419,116 treasury shares)</t>
  </si>
  <si>
    <t>Additional paid-in capital</t>
  </si>
  <si>
    <t>Treasury stock</t>
  </si>
  <si>
    <t>Retained earnings (deficit)</t>
  </si>
  <si>
    <t>Accumulated other comprehensive income (loss)</t>
  </si>
  <si>
    <t>Total Company shareholders’ equity</t>
  </si>
  <si>
    <t>Noncontrolling interest</t>
  </si>
  <si>
    <t>Total equity</t>
  </si>
  <si>
    <t>Total liabilities and equity</t>
  </si>
  <si>
    <t>Condensed Consolidated Balance Sheets (Parenthetical) - USD ($) $ in Millions</t>
  </si>
  <si>
    <t>Statement of Financial Position [Abstract]</t>
  </si>
  <si>
    <t>Allowances for receivables</t>
  </si>
  <si>
    <t>Common stock, par value (usd per share)</t>
  </si>
  <si>
    <t>Common stock, shares issued (in shares)</t>
  </si>
  <si>
    <t>Common stock, shares outstanding (in shares)</t>
  </si>
  <si>
    <t>Treasury stock (in shares)</t>
  </si>
  <si>
    <t>Condensed Consolidated Statements Of Cash Flows - USD ($) $ in Millions</t>
  </si>
  <si>
    <t>Cash flows of operating activities:</t>
  </si>
  <si>
    <t>Adjustments to reconcile net income (loss) to net cash flows of operating activities:</t>
  </si>
  <si>
    <t>Depreciation and amortization</t>
  </si>
  <si>
    <t>Foreign currency exchange (gain) loss</t>
  </si>
  <si>
    <t>Non-cash asset impairment charges</t>
  </si>
  <si>
    <t>Non-cash interest charges</t>
  </si>
  <si>
    <t>(Gain) loss on disposal of subsidiaries</t>
  </si>
  <si>
    <t>(Gain) loss on disposal of property</t>
  </si>
  <si>
    <t>Changes in operating assets and liabilities, net of effect of acquisitions and divestitures:</t>
  </si>
  <si>
    <t>(Increase) decrease in receivables</t>
  </si>
  <si>
    <t>(Increase) decrease in inventories</t>
  </si>
  <si>
    <t>(Increase) decrease in other assets</t>
  </si>
  <si>
    <t>Increase (decrease) in accounts payable</t>
  </si>
  <si>
    <t>Increase (decrease) in accrued and other liabilities</t>
  </si>
  <si>
    <t>Net cash flows of operating activities</t>
  </si>
  <si>
    <t>Cash flows of investing activities:</t>
  </si>
  <si>
    <t>Capital expenditures</t>
  </si>
  <si>
    <t>Proceeds from properties sold</t>
  </si>
  <si>
    <t>Disposal of subsidiaries, net of cash disposed of</t>
  </si>
  <si>
    <t>Other</t>
  </si>
  <si>
    <t>Net cash flows of investing activities</t>
  </si>
  <si>
    <t>Cash flows of financing activities:</t>
  </si>
  <si>
    <t>Dividends paid to shareholders</t>
  </si>
  <si>
    <t>Proceeds from debt</t>
  </si>
  <si>
    <t>Repayments of debt</t>
  </si>
  <si>
    <t>Dividends paid to noncontrolling interest</t>
  </si>
  <si>
    <t>Net cash flows of financing activities</t>
  </si>
  <si>
    <t>Effect of exchange rate changes on cash and cash equivalents</t>
  </si>
  <si>
    <t>Cash held for sale</t>
  </si>
  <si>
    <t>Increase (decrease) in cash and cash equivalents</t>
  </si>
  <si>
    <t>Cash and cash equivalents – beginning of period</t>
  </si>
  <si>
    <t>Cash and cash equivalents – end of period</t>
  </si>
  <si>
    <t>Cash paid during the period for:</t>
  </si>
  <si>
    <t>Income tax payments, net of refunds</t>
  </si>
  <si>
    <t>Interest paid</t>
  </si>
  <si>
    <t>Non-cash investing and financing activities:</t>
  </si>
  <si>
    <t>Capital expenditures included in accounts payable</t>
  </si>
  <si>
    <t>Condensed Consolidated Statements of Changes in Total Equity - USD ($) $ in Millions</t>
  </si>
  <si>
    <t>Total</t>
  </si>
  <si>
    <t>Common Stock</t>
  </si>
  <si>
    <t>Additional Paid in Capital</t>
  </si>
  <si>
    <t>Treasury Stock</t>
  </si>
  <si>
    <t>Retained Earnings (Deficit)</t>
  </si>
  <si>
    <t>Accumulated Other Comprehensive Income/(Loss)</t>
  </si>
  <si>
    <t>Noncontrolling Interest</t>
  </si>
  <si>
    <t>Beginning Balance at Dec. 31, 2015</t>
  </si>
  <si>
    <t>Increase (Decrease) in Stockholders' Equity [Roll Forward]</t>
  </si>
  <si>
    <t>Comprehensive income (loss)</t>
  </si>
  <si>
    <t>Common stock dividend</t>
  </si>
  <si>
    <t>Excess tax benefit (deficiency) from stock based compensation</t>
  </si>
  <si>
    <t>Stock options and RSU expense</t>
  </si>
  <si>
    <t>Other – issuance pursuant to restricted stock, stock options and other</t>
  </si>
  <si>
    <t>Ending Balance at Jul. 01, 2016</t>
  </si>
  <si>
    <t>Beginning Balance at Dec. 31, 2016</t>
  </si>
  <si>
    <t>Sale of noncontrolling interests</t>
  </si>
  <si>
    <t>Ending Balance at Jun. 30, 2017</t>
  </si>
  <si>
    <t>Basis of Presentation and Principles of Consolidation</t>
  </si>
  <si>
    <t>Organization, Consolidation and Presentation of Financial Statements [Abstract]</t>
  </si>
  <si>
    <t>Basis of Presentation and Principles of Consolidation The accompanying unaudited Condensed Consolidated Financial Statements of General Cable Corporation and Subsidiaries (“General Cable” or the “Company”)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Results of operations for the six fiscal months ended June 30, 2017 are not necessarily indicative of results that may be expected for the full year. The December 31, 2016 Condensed Consolidated Balance Sheet amounts are derived from the audited financial statements. These financial statements should be read in conjunction with the audited financial statements and notes thereto in General Cable’s 2016 Annual Report on Form 10-K filed with the Securities and Exchange Commission on February 24, 2017 . The results of the Company's Asia Pacific businesses are presented in continuing operations for all periods disclosed in this report. Previously, the results of these businesses were presented as discontinued operations; however, in the third quarter of 2016 management determined that the sale of the remaining Asia Pacific businesses within one year was uncertain, and therefore determined that the held for sale criteria was not met for the group of components. The businesses that have been sold to date, in the aggregate, are not considered a strategic shift, and thus are presented in continuing operations for all periods presented. The Company’s first three fiscal quarters consist of 13-week periods ending on the Friday nearest to the end of the calendar months of March, June and September. The Company's fourth fiscal quarter consists of the first day following the third quarter through December 31. The Condensed Consolidated Financial Statements include the accounts of wholly-owned subsidiaries and majority-owned controlled subsidiaries. The Company records its investment in each unconsolidated affiliated Company (generally 20-50 percent ownership in which it has the ability to exercise significant influence) at its respective equity in net assets. Other investments (generally less than 20% percent ownership) are recorded at cost. All intercompany transactions and balances among the consolidated companies have been eliminated.</t>
  </si>
  <si>
    <t>Accounting Standards</t>
  </si>
  <si>
    <t>New Accounting Pronouncements and Changes in Accounting Principles [Abstract]</t>
  </si>
  <si>
    <t>Accounting Standards The Company’s significant accounting policies are described in Note 2 to the audited financial statements in the 2016 Annual Report on Form 10-K. In the six months ended June 30, 2017 , the Company did not change any of its existing accounting policies that are expected to have a significant effect on the Company's Condensed Consolidated Financial Statements. The following accounting pronouncements were adopted and became effective with respect to the Company in 2017 : In March 2016, the Financial Accounting Standards Board ("FASB") issued ASU 2016-09, "Compensation - Stock Compensation (Topic 718): Improvements to Employee Share-Based Payment Accounting." The update is intended to simplify several areas of accounting for share-based compensation arrangements such as accounting for income taxes, forfeitures and statutory tax withholding requirements and the classification of related amounts on the statement of cash flows. This update was effective for the Company beginning January 1, 2017 and was applied using a modified retrospective transition method. The impact to beginning retained earnings was $0.9 million due to the recognition of deferred tax assets on excess tax benefits that had not previously reduced taxes payable. The adoption of this ASU did not have a material effect on the Company’s Condensed Consolidated Financial Statements. In July 2015, the FASB issued ASU 2015-11, “Inventory (Topic 330): Simplifying the Measurement of Inventory.” This update provides guidance on simplifying the measurement of inventory. Prior to the adoption of ASU 2015-11, inventory was measured at lower of cost or market; where market could be replacement cost, net realizable value, or net realizable value less an approximately normal profit margin. ASU 2015-11 updates this guidance to measure inventory at the lower of cost and net realizable value; where net realizable value is the estimated selling price in the ordinary course of business, less reasonably predictable cost of completion, disposal, and transportation. This update was effective for the Company beginning January 1, 2017 and was applied prospectively. The adoption of this ASU did not have a material effect on the Company’s Condensed Consolidated Financial Statements. The following accounting pronouncements will become effective in future periods with respect to the Company: In May 2017, the FASB issued ASU 2017-09 “Compensation-Stock Compensation (Topic 718)”. This update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this ASU are effective for reporting periods beginning after December 15, 2017, with early adoption permitted. ASU 2017-09 is not expected to have a material impact on the Company's Consolidated Financial Statements. In March 2017, the FASB issued ASU 2017-07, "Compensation - Retirement Benefits (Topic 715): Improving the Presentation of Net Periodic Pension Cost and Net Periodic Postretirement Benefit Cost." This update requires presentation of the service cost component in the same line item or items as other compensation costs arising from services rendered by the pertinent employees during the period. The other components of pension expense are required to be presented separately from the service cost component and outside a subtotal of income from operations. The update requires retrospective application and represents a change in accounting principle. The update is effective for fiscal years beginning after December 15, 2017. ASU 2017-07 is not expected to have a material impact on the Company’s Consolidated Financial Statements. In January 2017, the FASB issued ASU 2017-04, "Intangibles - Goodwill and Other (Topic 350): Simplifying the Test for Goodwill Impairment." This update eliminates Step 2 from the goodwill impairment test that requires the impairment to be measured as the difference between the implied value of a reporting unit’s goodwill and the goodwill’s carrying amoun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update is effective for annual and interim reporting periods beginning after December 15, 2019 and should be applied on a prospective basis. Early adoption is permitted for interim or annual goodwill impairment tests performed on testing dates after January 1, 2017. ASU 2017-04 is not expected to have a material impact on the Company’s Consolidated Financial Statements. In February 2016, the FASB issued ASU 2016-02, "Leases (Topic 842)." The standard requires lessees to recognize the assets and liabilities that arise from leases on the balance sheet. A lessee should recognize in the balance sheet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The standard will impact the Company's Condensed Consolidated Balance Sheets. The Company has not determined the quantitative impact of adoption (refer to Note 17 - Commitments and Contingencies for the Company's future minimum rental payments). The standard is not expected to have a material impact on the Company's Consolidated Statements of Operations and Comprehensive Income (Loss). In May 2014, the FASB issued ASU 2014-09, “Revenue from Contracts with Customers (Topic 606).” This ASU outlines a single, comprehensive model for accounting for revenue from contracts with customers which requires an entity to recognize the amount of revenue to which it expects to be entitled for the transfer of promised goods or services to customers. The ASU requires expanded qualitative and quantitative disclosures relating to the nature, amount, timing and uncertainty of revenue and cash flows arising from contracts with customers, including significant judgments and changes in judgments. In August 2015, the FASB issued ASU 2015-14, “Revenue from Contracts with Customers (Topic 606)", which defers the effective date of ASU 2014-09 to annual and interim reporting periods beginning after December 15, 2017. The standard will accelerate the timing of when revenue is recognized for arrangements involving consignment inventory and arrangements when the Company's performance does not create an asset with an alternative use to the Company and the Company has an enforceable right to payment for performance completed to date. The Company will adopt this standard on January 1, 2018 using the modified retrospective (cumulative effect) transition method and the standard will result in expanded disclosures in the notes to the Company's Consolidated Financial Statements. The Company is currently evaluating the quantitative impact of this standard on the Company's Consolidated Financial Statements.</t>
  </si>
  <si>
    <t>Divestitures</t>
  </si>
  <si>
    <t>Discontinued Operations and Disposal Groups [Abstract]</t>
  </si>
  <si>
    <t>Divestitures October 2014 Divestiture Plan In October 2014, the Company announced the intent to divest all of the Company's operations in Asia Pacific and Africa. The Company expects to incur a total of approximately $10 million in pre-tax charges consisting primarily of legal and transaction fees for the dispositions. Total aggregate costs incurred as of June 30, 2017 were $5.8 million . The Company did not incur charges in the three months ended June 30, 2017 . Charges incurred in the six months ended June 30, 2017 were $0.2 million . Charges incurred in the three and six months ended July 1, 2016 were $1.4 million and $1.6 million , respectively. Asia Pacific As part of the October 2014 announcement, the Company has completed the following as of June 30, 2017 (in millions): Entity Sale / Closure Sale / Closure Date Gross Proceeds Pre-tax Gain / (Loss) (1) General Cable Australia Pty. Ltd. ("Australia") (2) Closure Second Quarter 2017 $ — $ (4.2 ) Pakistan Cables Limited ("Pakistan") - 24.6% interest Sale First Quarter 2017 5.3 (3.5 ) General Cable Energy India Private Ltd. ("India") Sale First Quarter 2016 10.8 1.6 Phelps Dodge International Thailand ("Thailand") - 75.47% interest Sale Third Quarter 2015 88.0 16.1 Dominion Wire and Cables ("Fiji") - 51% interest Sale First Quarter 2015 9.3 (2.6 ) Keystone Electric Wire and Cable ("Keystone") - 20% interest Sale First Quarter 2015 11.0 3.6 Phelps Dodge International Philippines, Inc. ("PDP") - 60% interest and Phelps Dodge Philippines Energy Products Corp (“PDEP”), (together, "the Philippines") Sale Fourth Quarter 2014 67.1 17.6 (1) The pre-tax gain / (loss) for each sale was recorded in the Selling, general and administrative ("SG&amp;A") expenses caption of the Condensed Consolidated Statements of Operations and Comprehensive Income (Loss); the pre-tax gain / (loss) includes the reclassification of foreign currency translation adjustments upon sale of the entity. (2) The gain (loss) represents foreign currency translation adjustments reclassified from accumulated other comprehensive income upon liquidation. As of June 30, 2017 , management determined that the sale of the remaining Asia Pacific businesses (the Company's China and New Zealand businesses) within one year was uncertain, and therefore determined that the held for sale criteria is not met for the group of components. The businesses that have been sold to date, in the aggregate, are not considered a strategic shift, and thus are presented in continuing operations for all periods presented. Africa The Company's Africa businesses, and disposals of related operations to date, are also not considered a strategic shift that has or will have a major effect on the Company's operations and financial results. The Company has completed the following as of June 30, 2017 (in millions): Entity Sale / Closure Sale / Closure Date Gross Proceeds Pre-tax Gain / (Loss) (1) Entreprise des Industries du Cable de Biskra SPA ("Algeria") - 70% interest Sale Second Quarter 2017 $ 3.8 $ (36.5 ) General Cable Phoenix South Africa Pty. Ltd. ("South Africa - Durban") (2) Closure Fourth Quarter 2016 — 1.6 National Cables (Pty) Ltd. ("South Africa - National Cables") (2) Closure Fourth Quarter 2016 — (29.4 ) Metal Fabricators of Zambia PLC ("Zambia") - 75.39% interest Sale Third Quarter 2016 9.8 (14.4 ) General Cable S.A.E. ("Egypt") (3) Sale Second Quarter 2016 5.8 (8.4 ) (1) The pre-tax gain / (loss) for each sale was recorded in the SG&amp;A expenses caption of the Condensed Consolidated Statements of Operations and Comprehensive Income (Loss); the pre-tax gain / (loss) includes the reclassification of foreign currency translation adjustments upon sale of the entity. (2) The gain (loss) represents foreign currency translation adjustments reclassified from accumulated other comprehensive income upon liquidation. (3) Prior to the sale, the Company recorded a long-lived asset impairment charge in cost of sales of $6.0 million in the first quarter of 2016 . As of June 30, 2017 , the Company determined that the remaining Africa business (the Company's Angola business) did not meet the held for sale criteria. Management’s belief is that the probability of sale within one year is uncertain.</t>
  </si>
  <si>
    <t>Restructuring</t>
  </si>
  <si>
    <t>Restructuring and Related Activities [Abstract]</t>
  </si>
  <si>
    <t>Restructuring November 2015 restructuring program In the fourth quarter of 2015 , the Company committed to a strategic roadmap focused on growth and optimization of the portfolio, developing leading cost and efficiency positions, growth through innovation and cultivation of a high-performance culture. In 2017, the Company approved additional expenditures to further expand, strengthen and accelerate the Company's program targeting operational effectiveness and efficiencies. Total expected costs and costs incurred to date by reportable segment are below (in millions): North America Europe Latin America Total Total expected restructuring costs $ 75.0 $ 24.0 $ 6.0 $ 105.0 Total aggregate costs to date 71.8 22.6 5.5 99.9 Estimated remaining costs $ 3.2 $ 1.4 $ 0.5 $ 5.1 North America Europe Latin America Total Cost of sales incurred in the three months ended June 30, 2017 $ 3.2 $ 0.1 $ — $ 3.3 SG&amp;A expenses incurred in the three months ended June 30, 2017 7.9 0.5 — 8.4 Cost of sales incurred in the six months ended June 30, 2017 5.0 0.5 0.3 5.8 SG&amp;A expenses incurred in the six months ended June 30, 2017 18.0 1.7 — 19.7 North America Europe Latin America Total Cost of sales incurred in the three months ended July 1, 2016 $ 3.3 $ 0.5 $ 0.1 $ 3.9 SG&amp;A expenses incurred in the three months ended July 1, 2016 5.0 0.4 0.3 5.7 Cost of sales incurred in the six months ended July 1, 2016 3.7 2.4 0.2 6.3 SG&amp;A expenses incurred in the six months ended July 1, 2016 8.6 1.2 0.3 10.1 Changes in the restructuring reserve and activity for the six months ended June 30, 2017 are below (in millions): Employee Separation Costs Asset-Related Costs Other Costs Total Total expected restructuring charges $ 17.0 $ 25.0 $ 63.0 $ 105.0 Balance, December 31, 2016 $ 5.9 $ — $ 13.3 $ 19.2 Net provisions 3.1 2.3 20.1 25.5 Net benefits (provisions) charged against net assets — (2.3 ) (0.2 ) (2.5 ) Payments (5.6 ) — (25.8 ) (31.4 ) Foreign currency translation 0.1 — 0.4 0.5 Balance, June 30, 2017 $ 3.5 $ — $ 7.8 $ 11.3 Total aggregate costs to date $ 15.8 $ 23.6 $ 60.5 $ 99.9 Employee Separation Costs The Company recorded employee separation costs of $0.6 million and $3.1 million for the three and six months ended June 30, 2017 , respectively. The employee separation charges were $0.9 million in North America for the six months ended June 30, 2017 and $0.6 million and $2.2 million in Europe for the three and six months ended June 30, 2017 , respectively. The Company recorded employee separation costs of $1.1 million and $2.4 million for the three and six months ended July 1, 2016 , respectively. The employee separation charges for the three and six months ended July 1, 2016 were $0.5 million and $1.0 million in North America and $0.6 million and $1.4 million in Europe, respectively. Employee separation costs include severance and retention bonuses. As of June 30, 2017 , employee separation costs included severance charges for approximately 460 employees; approximately 340 of these employees were classified as manufacturing employees and approximately 120 of these employees were classified as non-manufacturing employees. The charges relate to involuntary separations based on current salary levels and past service periods and are either considered one-time employee termination benefits in accordance with ASC 420 - Exit or Disposal Cost Obligations ("ASC 420") or charges for contractual termination benefits under ASC 712 - Compensation - Nonretirement Postemployment Benefits ("ASC 712"). Asset-Related Costs The Company recorded long-lived asset impairment charges of $2.3 million in North America for the three and six months ended June 30, 2017 . The Company recorded asset-related costs of $1.3 million and $1.4 million for the three and six months ended July 1, 2016 , respectively. The asset-related charges were $1.0 million in North America and $0.3 million and $0.4 million in Latin America for the three and six months ended July 1, 2016 , respectively. Asset-related costs consist of asset write-downs and accelerated depreciation. Asset write-downs relate to the establishment of a new fair value basis for assets to be classified as held-for-sale or to be disposed of, as well as asset impairment charges for asset groups to be held-and-used in locations which are being restructured and it has been determined the undiscounted cash flows expected to result from the use and eventual disposition of the assets are less than their carrying value. The Company notes the plan to abandon a long-lived asset before the end of its previously estimated useful life is a change in accounting estimate per ASC 250 - Accounting Changes and Error Corrections. The annual depreciation impact from the asset write-downs and changes in estimated useful lives is not material. Other Costs The Company recorded other restructuring-type charges of $8.8 million and $20.1 million for the three and six months ended June 30, 2017 , respectively. The other restructuring-type charges were $8.8 million and $19.8 million in North America for the three and six months ended June 30, 2017 , respectively, and $0.3 million in Latin America for the six months ended June 30, 2017 . The Company recorded other restructuring-type charges of $7.2 million and $12.6 million for the three and six months ended July 1, 2016 , respectively. The other restructuring-type charges were $6.8 million and $10.3 million in North America, $0.3 million and $2.2 million in Europe and $0.1 million in Latin America for the three and six months ended July 1, 2016 , respectively. Other restructuring-type charges are incurred as a direct result of the restructuring program. These restructuring-type charges primarily include project management costs, such as consulting fees related to the supply chain redesign and the cost to change internal systems and processes to support the underlying organizational changes, as well as working capital write-downs not associated with normal operations, equipment relocation, termination of contracts and other immaterial costs.</t>
  </si>
  <si>
    <t>Other Income (Expense)</t>
  </si>
  <si>
    <t>Other Income and Expenses [Abstract]</t>
  </si>
  <si>
    <t>Other Income (Expense) Other income (expense) includes foreign currency transaction gains or losses, which result from changes in exchange rates between the designated functional currency and the currency in which a transaction is denominated, as well as gains and losses on derivative instruments that are not designated as cash flow hedges. During the three months ended June 30, 2017 and July 1, 2016 , the Company recorded other expense of $7.8 million and other income of $8.0 million , respectively. For the three months ended June 30, 2017 , other expense was primarily attributable to $4.1 million related to foreign currency transaction losses and $3.7 million related to losses on derivative instruments that were not designated as cash flow hedges. For the three months ended July 1, 2016 , other income was primarily attributable to $4.2 million related to foreign currency transaction gains and $3.8 million related to gains on derivative instruments that were not designated as cash flow hedges. During the six months ended June 30, 2017 and July 1, 2016 , the Company recorded other income of $7.2 million and $6.8 million , respectively. For the six months ended June 30, 2017 , other income was primarily attributable to $10.6 million related to gains on derivative instruments that were not designated as cash flow hedges which was partially offset by $3.4 million related to foreign currency transaction losses. For the six months ended July 1, 2016 , other income was primarily attributable to $3.2 million related to foreign currency transaction gains and $3.6 million related to gains on derivative instruments that were not designated as cash flow hedges.</t>
  </si>
  <si>
    <t>Inventory Disclosure [Abstract]</t>
  </si>
  <si>
    <t>Inventories Approximately 86% of the Company’s inventories are valued using the average cost method and all remaining inventories are valued using the first-in, first-out (FIFO) method. All inventories are stated at the lower of cost and net realizable value. (in millions) June 30, 2017 December 31, 2016 Raw materials $ 163.4 $ 170.7 Work in process 122.7 130.3 Finished goods 484.7 467.2 Total $ 770.8 $ 768.2</t>
  </si>
  <si>
    <t>Property, Plant and Equipment</t>
  </si>
  <si>
    <t>Property, Plant and Equipment [Abstract]</t>
  </si>
  <si>
    <t>Property, Plant And Equipment</t>
  </si>
  <si>
    <t>Property, Plant and Equipment Property, plant and equipment consisted of the following (in millions): June 30, 2017 December 31, 2016 Land $ 43.4 $ 44.7 Buildings and leasehold improvements 217.8 206.5 Machinery, equipment and office furnishings 701.7 714.4 Construction in progress 56.3 53.5 Total gross book value 1,019.2 1,019.1 Less accumulated depreciation (482.6 ) (489.8 ) Total net book value $ 536.6 $ 529.3 Depreciation expense for the three and six fiscal months ended June 30, 2017 was $16.8 million and $34.3 million , respectively. Depreciation expense for the three and six fiscal months ended July 1, 2016 was $19.1 million and $37.8 million , respectively.</t>
  </si>
  <si>
    <t>Goodwill and Other Intangible Assets</t>
  </si>
  <si>
    <t>Goodwill and Intangible Assets Disclosure [Abstract]</t>
  </si>
  <si>
    <t>Goodwill And Other Intangible Assets</t>
  </si>
  <si>
    <t>Goodwill and Other Intangible Assets Goodwill and intangible assets with indefinite useful lives are not amortized, but are reviewed at least annually for impairment. If the carrying amount of goodwill or an intangible asset with an indefinite life exceeds its fair value, an impairment loss would be recognized in the amount equal to the excess. The amounts of goodwill and indefinite-lived intangible assets were as follows (in millions): Goodwill Indefinite-Lived Assets – Trade Names North America Latin America Total North America Europe Total Balance, December 31, 2016 $ 8.1 $ 3.9 $ 12.0 $ 0.4 $ 0.4 $ 0.8 Currency translation and other adjustments 0.2 — 0.2 — (0.1 ) (0.1 ) Goodwill and indefinite-lived asset impairment — — — — — — Balance, June 30, 2017 $ 8.3 $ 3.9 $ 12.2 $ 0.4 $ 0.3 $ 0.7 The amounts of other intangible assets, excluding capitalized software, were as follows (in millions): June 30, 2017 December 31, 2016 Amortized intangible assets: Amortized intangible assets $ 108.9 $ 108.9 Accumulated amortization (87.8 ) (85.0 ) Foreign currency translation adjustment (4.9 ) (5.2 ) Amortized intangible assets, net $ 16.2 $ 18.7 Amortized intangible assets are stated at cost less accumulated amortization as of June 30, 2017 and December 31, 2016 . Amortized intangible assets have been determined to have a useful life in the range of 7 to 12 years. The approximate weighted average useful life of the amortized intangible assets is 10 years. For customer relationships, the Company has accelerated the amortization expense to align with the historical customer attrition rates. All other amortized intangible assets are amortized on a straight-line basis. The amortization of intangible assets for the six months ended June 30, 2017 and July 1, 2016 was $2.8 million and $4.2 million , respectively. The estimated amortization expense during the twelve month periods beginning June 30, 2017 through July 1, 2022 , based on exchange rates as of June 30, 2017 , is $4.0 million , $2.7 million , $2.7 million , $2.7 million , $2.7 million , respectively, and $1.4 million thereafter. The Company capitalizes costs for internal use software incurred during the application development stage. Costs related to preliminary project activities and post implementation activities are expensed as incurred. Capitalized software will be amortized once the product is ready for its intended use, using the straight-line method over the estimated useful lives of the assets, which is three years. As of June 30, 2017 and December 31, 2016 , capitalized software was $9.2 million and $8.8 million , respectively.</t>
  </si>
  <si>
    <t>Long-Term Debt</t>
  </si>
  <si>
    <t>Long-term Debt, Unclassified [Abstract]</t>
  </si>
  <si>
    <t>Long-Term Debt (in millions) June 30, 2017 December 31, 2016 North America 5.75% Senior Notes due 2022 ("5.75% Senior Notes") $ 600.0 $ 600.0 Subordinated Convertible Notes due 2029 ("Subordinated Convertible Notes") 429.5 429.5 Debt discount (254.4 ) (255.6 ) Debt issuance costs (9.9 ) (10.6 ) Asset-Based Revolving Credit Facility ("Revolving Credit Facility") 222.1 75.9 Other 9.0 9.0 Europe Revolving Credit Facility 34.3 — Other 5.6 7.4 Latin America credit facilities 46.8 82.4 Africa/Asia Pacific credit facilities — 0.6 Total debt 1,083.0 938.6 Less current maturities 49.0 67.5 Long-term debt $ 1,034.0 $ 871.1 At June 30, 2017 , maturities of long-term debt during the twelve month periods beginning June 30, 2017 through July 1, 2022 and thereafter are $49.0 million , $0.9 million , $0.8 million , $0.7 million and $257.4 million , respectively, and $774.2 million thereafter. The fair value of the Company's long-term debt, as noted below, was estimated using inputs other than quoted prices that are observable, either directly or indirectly. 5.75% Senior Notes The Company's 5.75% Senior Notes are summarized in the table below: 5.75% Senior Notes (in millions) June 30, 2017 December 31, 2016 Face Value $ 600.0 $ 600.0 Debt issuance costs (6.4 ) (7.0 ) Book value 593.6 593.0 Fair Value (Level 1) 595.5 579.0 Interest Rate 5.75 % 5.75 % Interest Payment Semi-Annual: Apr 1 &amp; Oct 1 Maturity Date October 2022 Guarantee Jointly and severally guaranteed by the Company's wholly owned U.S. subsidiaries 5.75% Senior Notes Beginning Date Percentage Call Option (1) October 1, 2017 102.875% October 1, 2018 101.917% October 1, 2019 100.958% October 1, 2020 and thereafter 100.000% (1) The Company may, at its option, redeem the 5.75% Senior Notes on or after the stated beginning dates at percentages noted above (plus accrued and unpaid interest). Additionally, on or prior to October 1, 2015, the Company had the right to redeem in the aggregate up to 35% of the aggregate principal amount of 5.75% Senior Notes issued with the cash proceeds from one or more equity offerings, at a redemption price in cash equal to 105.75% of the principal plus accrued and unpaid interest so long as (i) at least 65% of the aggregate principal amount of the 5.75% Senior Notes issued remained outstanding immediately after giving effect to any such redemption; and (ii) notice of any such redemption was given within 60 days after the date of the closing of any such equity offering. In addition, at any time prior to October 1, 2017, the Company may redeem some or all of the 5.75% Senior Notes at a redemption price equal to 100% of the principal amount plus accrued and unpaid interest, plus a make whole premium. The 5.75% Senior Notes' indenture contains covenants that limit the ability of the Company and certain of its subsidiaries to (i) incur additional indebtedness and guarantee indebtedness; (ii) pay dividends or make other distributions or repurchase or redeem the Company's capital stock; (iii) purchase, redeem or retire debt; (iv) issue certain preferred stock or similar equity securities; (v) make loans and investments; (vi) sell assets; (vii) incur liens; (viii) enter into transactions with affiliates; (ix) enter into agreements restricting the Company's subsidiaries' ability to pay dividends; and (x) consolidate, merge or sell all or substantially all assets. However, these covenants are subject to exceptions and qualifications. Subordinated Convertible Notes The Company’s Subordinated Convertible Notes due 2029 outstanding as of June 30, 2017 and December 31, 2016 are as follows: Subordinated Convertible Notes (in millions) June 30, 2017 December 31, 2016 Face value $ 429.5 $ 429.5 Debt discount (254.4 ) (255.6 ) Debt issuance costs (3.5 ) (3.6 ) Book value 171.6 170.3 Fair value (Level 1) 326.5 343.8 Maturity date Nov 2029 Stated annual interest rate 4.50% until Nov 2019 2.25% until Nov 2029 Interest payments Semi-annually: May 15 &amp; Nov 15 Revolving Credit Facility On July 21, 2011, the Company entered into a $400 million Revolving Credit Facility, which was first amended in 2012 to increase the facility size to $700 million and then subsequently amended and restated on September 6, 2013 and further amended on October 22, 2013, May 20, 2014, September 23, 2014, October 28, 2014 and February 9, 2016, to, among other things, increase the Revolving Credit Facility to $1.0 billion . The Revolving Credit Facility was subsequently amended effective November 15, 2016 to decrease the facility size to $700 million , $441 million of which may be borrowed by the U.S. borrower, $210 million of which may be borrowed by the European borrowers and $49 million of which may be borrowed by the Canadian borrower. The Revolving Credit Facility was subsequently amended and restated on May 22, 2017 to, among other things, extend the maturity date to May 22, 2022. The Revolving Credit Facility contains restrictions including limitations on, among other things, distributions and dividends, acquisitions and investments, indebtedness, liens and affiliate transactions. The Revolving Credit Facility provides the Company with financial flexibility such that restrictions in the Revolving Credit Facility generally only apply in the event that undrawn availability under the Revolving Credit Facility falls below certain specific thresholds. The Revolving Credit Facility has a maturity date of May 22, 2022. The commitment amount under the Revolving Credit Facility may be increased by an additional $250 million , subject to certain conditions and approvals as set forth in the Revolving Credit Facility. The Revolving Credit Facility requires maintenance of a minimum fixed charge coverage ratio of 1.00 to 1.00 if availability under the Revolving Credit Facility is less than $70 million or 10% of the then existing aggregate lender commitment under the Revolving Credit Facility. As of June 30, 2017 , the availability under the Revolving Credit Facility is greater than $70 million . The fair value of the Revolving Credit Facility approximates the carrying value based on Level 2 inputs based on the short-term and asset-based nature of the Revolving Credit Facility and the related variable interest rate. Indebtedness under the Revolving Credit Facility is secured by: (a) for US borrowings under the facility, a first priority security interest in certain tangible and intangible property and assets of certain of the Company’s U.S. subsidiaries, and (b) for Canadian and European borrowings under the facility, a first priority security interest in certain tangible and intangible property and assets of certain of the Company’s Canadian subsidiaries and European subsidiaries. In addition, the lenders under the Revolving Credit Facility have received a pledge of (i) 100% of the equity interests in certain of the Company’s domestic, Canadian and European subsidiaries, and (ii) 65% of the voting equity interests in and 100% of the non-voting equity interests in each material foreign subsidiary directly owned by a U.S. Loan Party. Borrowings under the Revolving Credit Facility bear interest at an interest rate base elected by the Company plus an applicable margin calculated quarterly. The Revolving Credit Facility also requires the payment of a commitment fee equal to the available but unused commitments multiplied by an applicable margin of either 0.25% or 0.375% based on the average daily unused commitments. The Company’s Revolving Credit Facility is summarized in the table below: Revolving Credit Facility (in millions) June 30, 2017 December 31, 2016 Outstanding borrowings $ 256.4 $ 75.9 Total credit under facility 700.0 700.0 Undrawn availability (1) 378.5 399.0 Interest rate 2.8 % 2.5 % Outstanding letters of credit $ 24.8 $ 21.7 Original issuance July 2011 Maturity date May 2022 (1) Total undrawn availability for the U.S. borrower, the Canadian borrower and the European borrowers at June 30, 2017 is $257.7 million , $54.8 million and $66.0 million , respectively. Total undrawn availability for the U.S. borrower, the Canadian borrower and the European borrowers at December 31, 2016 was $265.0 million , $36.6 million and $97.4 million , respectively. Latin America Credit Facilities The Company’s Latin America credit facilities are summarized in the table below: (in millions) June 30, 2017 December 31, 2016 Outstanding borrowings $ 46.8 $ 82.4 Undrawn availability 31.2 38.2 Interest rate – weighted average 7.4 % 11.0 % Maturity date Various The Company's Latin America credit facilities are primarily short-term loans utilized for working capital purposes. The fair value of the Latin America credit facilities approximates the carrying value due to the short-term nature ( $46.7 million is short-term) and variable interest rates of the facilities based on Level 2 inputs.</t>
  </si>
  <si>
    <t>Financial Instruments</t>
  </si>
  <si>
    <t>Derivative Instruments and Hedges, Assets [Abstract]</t>
  </si>
  <si>
    <t>Financial Instruments The Company is exposed to various market risks, including changes in foreign currency exchange rates and raw material (commodity) prices. To manage risks associated with the volatility of these natural business exposures, the Company enters into commodity and foreign currency derivative agreements, as well as copper and aluminum forward pricing agreements. The Company does not purchase or sell derivative instruments for trading purposes. The Company does not engage in derivative contracts for which a lack of marketplace quotations would necessitate the use of fair value estimation techniques. The Company enters into commodity instruments to hedge the purchase of copper and aluminum in future periods and foreign currency exchange contracts principally to hedge the currency fluctuations in certain transactions denominated in foreign currencies, thereby reducing the Company’s risk that would otherwise result from changes in exchange rates. Principal transactions hedged during the year were firm sales and purchase commitments. The fair value of foreign currency contracts represents the amount required to enter into offsetting contracts with similar remaining maturities based on quoted market prices. The Company accounts for these commodity instruments and foreign currency exchange contracts as economic hedges. Changes in the fair value of economic hedges are recognized in current period earnings. Fair Value of Derivatives Instruments The notional amounts and fair values of derivatives not designated as cash flow hedges at June 30, 2017 and December 31, 2016 are shown below (in millions): June 30, 2017 December 31, 2016 Notional Amount Fair Value Notional Amount Fair Value Asset (1) Liability (2) Asset (1) Liability (2) Derivatives not designated as cash flow hedges: Commodity futures $ 127.0 $ 12.7 $ 0.6 $ 142.5 $ 9.2 $ 1.8 Foreign currency exchange 119.1 1.5 2.0 30.7 0.1 1.1 $ 14.2 $ 2.6 $ 9.3 $ 2.9 (1) Balance recorded in “Prepaid expenses and other” and “Other non-current assets” (2) Balance recorded in “Accrued liabilities” and “Other liabilities” As of June 30, 2017 and December 31, 2016 , all financial instruments held by the Company were subject to enforceable master netting arrangements held by various financial institutions. In general, the terms of our agreements provide that in the event of an early termination the counterparties have the right to offset amounts owed or owing under that and any other agreement with the same counterparty. The Company's accounting policy is to not offset these positions in the Condensed Consolidated Balance Sheets. As of June 30, 2017 and December 31, 2016 , the net positions of the enforceable master netting agreements are not significantly different from the gross positions noted in the table above. Depending on the extent of an unrealized loss position on a derivative contract held by the Company, certain counterparties may require collateral to secure the Company's derivative contract position. As of June 30, 2017 and December 31, 2016 , there were no contracts held by the Company that required collateral to secure the Company's derivative liability positions.</t>
  </si>
  <si>
    <t>Income Taxes</t>
  </si>
  <si>
    <t>Income Tax Disclosure [Abstract]</t>
  </si>
  <si>
    <t>Income Taxes The Company’s effective tax rate for the six months ended June 30, 2017 and July 1, 2016 was (82.8)% and 36.3% , respectively. The negative effective tax rate for the six months ended June 30, 2017 was primarily the result of incurring significant non-tax deductible losses as well as recording tax only charges for the period. The most significant items unfavorably impacting the effective tax rate for the six months ended June 30, 2017 were as follows: • Recognizing no tax benefit on $18.5 million of operational losses in jurisdictions where valuation allowances are recorded against net deferred tax assets, • Recognizing no tax benefit on $36.5 million of losses resulting from the sale of our Algerian business and related reclassification of foreign currency translation adjustments, • Recognizing no tax benefit on $4.2 million of foreign exchange related losses associated with the liquidation of our Australian business, • Recording a $5.7 million valuation allowance against net deferred tax assets in New Zealand due to the expected liquidation of the legal entities in New Zealand, and • Recording $9.8 million of income tax expense associated with changes in judgment concerning uncertain tax positions related to the FCPA settlement. These unfavorable effective tax rate drivers significantly contributed to the recording of $25.5 million of income tax expense on the $30.8 million pre-tax loss for the six months ended June 30, 2017. The effective tax rate for the six months ended July 1, 2016 was favorably impacted by the use of U.S. capital losses for which no tax benefit was previously recognized. This resulted in the recognition of only $3.2 million of income tax expense on $53.2 million of pre-tax gain associated with the sale of the North American Automotive Ignition Wire business. This favorable factor was partially offset by recognizing no tax benefit on $23.6 million of operational losses and $8.4 million of loss recorded on the sale of our Egyptian business. These losses were incurred in jurisdictions where valuation allowances are recorded against net deferred tax assets. The Company’s effective tax rate for the three months ended June 30, 2017 and July 1, 2016 was (38.8)% and 28.2% , respectively. The negative effective tax rate for the three months ended June 30, 2017 was primarily the result of incurring significant non-tax deductible losses as well as recording tax only charges in the second quarter. The most significant items unfavorably impacting the effective tax rate for the three months ended June 30, 2017 were as follows: • Recognizing no tax benefit on $12.3 million of operational losses in jurisdictions where valuation allowances are recorded against net deferred tax assets, • Recognizing no tax benefit on $36.5 million of losses resulting from the sale of our Algerian business and related reclassification of foreign currency translation adjustments, • Recognizing no tax benefit on $4.2 million of foreign exchange related losses associated with the liquidation of our Australian business, • Recording a $5.7 million valuation allowance against net deferred tax assets in New Zealand due to the expected liquidation of the legal entities in New Zealand, and • Recording $9.8 million of income tax expense associated with changes in judgment concerning uncertain tax positions related to the FCPA settlement. These unfavorable effective tax rate drivers significantly contributed to the recording of $19.2 million of income tax expense on the $49.5 million pre-tax loss for the three months ended June 30, 2017. The effective tax rate for the three months ended July 1, 2016 was favorably impacted by the recognition of only $3.2 million of income tax expense on $53.2 million of pre-tax gain associated with the sale of the North American Automotive Ignition Wire business due to the use of U.S. capital losses for which no tax benefit was previously recognized. This favorable factor was partially offset by recognizing no tax benefit on $10.5 million of operational losses and $8.4 million of loss recorded on the sale of our Egyptian business. These losses were incurred in jurisdictions where valuation allowances are recorded against net deferred tax assets. During the second quarter of 2017, the Company accrued approximately $0.2 million of income tax expense for uncertain tax positions likely to be taken in the current year and for interest and penalties on tax positions taken in prior periods, all of which would have a favorable impact on the effective tax rate, if recognized. In addition, $9.2 million of net income tax expense was recorded associated with increases in reserves due to changes in judgment concerning prior year uncertain tax positions, partially offset by decreases in reserves due to statute of limitation expirations on various other prior year uncertain tax positions. The Company files income tax returns in numerous tax jurisdictions around the world. Due to uncertainties regarding the timing and outcome of various tax audits, appeals and settlements, it is difficult to reliably estimate the amount of unrecognized tax benefits that could change within the next twelve months. The Company believes it is reasonably possible that approximately $3 million of unrecognized tax benefits could change within the next twelve months due to the resolution of tax audits and statute of limitations expiration. The Internal Revenue Service (“IRS”) proposed cumulative taxable income adjustments of approximately $50 million for the 2012-2013 tax years in February 2016. The proposed adjustments related to the Original Issue Discount (“OID”) yield claimed on the Company’s $429.5 million Subordinated Convertible Notes (“Notes”). The Company believed that the amount of the OID deductions claimed on its federal income tax returns since the 2009 issuance of the Notes was proper and appealed the IRS audit adjustment. In March 2017, the IRS Appeals Office ruled in favor of the Company and the audit was closed with no adjustment to reported income or tax. The IRS is currently in the process of auditing the Company’s 2015 federal tax return. With limited exceptions, tax years prior to 2012 are no longer open in major foreign, state, or local tax jurisdictions.</t>
  </si>
  <si>
    <t>Employee Benefit Plans</t>
  </si>
  <si>
    <t>Retirement Benefits [Abstract]</t>
  </si>
  <si>
    <t>Employee Benefit Plans The Company provides retirement benefits through contributory and noncontributory qualified and non-qualified defined benefit pension plans covering eligible domestic and international employees as well as through defined contribution plans and other postretirement benefits. The components of net pension expense for pension benefits were as follows (in millions): Three Fiscal Months Ended June 30, 2017 July 1, 2016 U.S. Non-U.S. U.S. Non-U.S. Service cost $ 0.2 $ 0.9 $ 0.3 $ 1.0 Interest cost 1.1 0.7 1.8 0.8 Expected return on plan assets (2.0 ) (0.7 ) (2.4 ) (0.6 ) Amortization of prior service cost — — — 0.2 Amortization of net loss 0.6 0.4 1.7 0.3 Net pension expense $ (0.1 ) $ 1.3 $ 1.4 $ 1.7 Six Fiscal Months Ended June 30, 2017 July 1, 2016 U.S. Non-U.S. U.S. Non-U.S. Service cost $ 0.4 $ 1.8 $ 0.6 $ 2.0 Interest cost 2.2 1.4 3.6 1.6 Expected return on plan assets (4.0 ) (1.4 ) (4.8 ) (1.2 ) Amortization of prior service cost — 0.2 — 0.4 Amortization of net loss 1.2 0.8 3.4 0.6 Net pension expense $ (0.2 ) $ 2.8 $ 2.8 $ 3.4 The estimated net loss for the defined benefit pension plans that will be amortized from accumulated other comprehensive income (loss) into net pension expense in 2017 is $4.0 million . The prior service cost to be amortized from accumulated other comprehensive income (loss) into net pension expense over the next fiscal year is not material. Defined benefit pension plan cash contributions for the three fiscal months ended June 30, 2017 and July 1, 2016 were $1.1 million and $1.3 million , respectively. Defined benefit pension plan cash contributions for the six fiscal months ended June 30, 2017 and July 1, 2016 were $2.2 million and $2.6 million , respectively.</t>
  </si>
  <si>
    <t>Accumulated Other Comprehensive Income (Loss)</t>
  </si>
  <si>
    <t>Equity [Abstract]</t>
  </si>
  <si>
    <t xml:space="preserve">Accumulated Other Comprehensive Income (Loss) The components of accumulated other comprehensive income (loss) as of June 30, 2017 and December 31, 2016 , respectively, consisted of the following (in millions): June 30, 2017 December 31, 2016 Company Common Shareholders Noncontrolling Interest Company Common Shareholders Noncontrolling Interest Foreign currency translation adjustment $ (187.8 ) $ (3.0 ) $ (228.2 ) $ (13.0 ) Pension adjustments, net of tax (57.3 ) — (58.2 ) (1.3 ) Accumulated other comprehensive income (loss) $ (245.1 ) $ (3.0 ) $ (286.4 ) $ (14.3 ) The following is the detail of the change in the Company's accumulated other comprehensive income (loss) from December 31, 2016 to June 30, 2017 including the effect of significant reclassifications out of accumulated other comprehensive income (loss) (in millions, net of tax): Foreign currency translation Change of fair value of pension benefit obligation Total Balance, December 31, 2016 $ (228.2 ) $ (58.2 ) $ (286.4 ) Other comprehensive income (loss) before reclassifications 5.9 — 5.9 Amounts reclassified from accumulated other comprehensive income (loss) 34.5 0.9 35.4 Net current - period other comprehensive income (loss) 40.4 0.9 41.3 Balance, June 30, 2017 $ (187.8 ) $ (57.3 ) $ (245.1 ) The following is the detail of the change in the Company's accumulated other comprehensive income (loss) from December 31, 2015 to July 1, 2016 including the effect of significant reclassifications out of accumulated other comprehensive income (loss) (in millions, net of tax): Foreign currency translation Change of fair value of pension benefit obligation Total Balance, December 31, 2015 $ (275.6 ) $ (64.6 ) $ (340.2 ) Other comprehensive income (loss) before reclassifications 13.0 — 13.0 Amounts reclassified from accumulated other comprehensive income (loss) 18.3 2.6 20.9 Net current - period other comprehensive income (loss) 31.3 2.6 33.9 Balance, July 1, 2016 $ (244.3 ) $ (62.0 ) $ (306.3 ) The following is the detail of the reclassifications out of accumulated other comprehensive income (loss) for the three and six months ended June 30, 2017 and July 1, 2016 (in millions, net of tax): Three Fiscal Months Ended Six Fiscal Months Ended June 30, 2017 June 30, 2017 Amount reclassified from accumulated other comprehensive income (loss) Amount reclassified from accumulated other comprehensive income (loss) Affected line item in the Condensed Consolidated Statements of Operations and Comprehensive Income (Loss) Foreign currency translation Closure of subsidiaries $ 4.2 $ 4.2 SG&amp;A Sale of subsidiaries 30.3 30.3 SG&amp;A Total - foreign currency items $ 34.5 $ 34.5 Defined pension items, net of tax: Amortization of prior service cost $ 0.1 $ 0.2 Cost of Sales Amortization of net loss 0.7 1.4 Cost of Sales Sale of subsidiaries (0.7 ) (0.7 ) SG&amp;A Total - pension items $ 0.1 $ 0.9 Total $ 34.6 $ 35.4 Three Fiscal Months Ended Six Fiscal Months Ended July 1, 2016 July 1, 2016 Amount reclassified from accumulated other comprehensive income (loss) Amount reclassified from accumulated other comprehensive income (loss) Affected line item in the Condensed Consolidated Statements of Operations and Comprehensive Income (Loss) Foreign currency translation Sale of subsidiaries $ 7.8 $ 18.3 SG&amp;A Defined pension items, net of tax: Amortization of prior service cost $ 0.1 $ 0.2 Cost of Sales Amortization of net loss 1.2 2.4 Cost of Sales Total - pension items $ 1.3 $ 2.6 Total $ 9.1 $ 20.9 </t>
  </si>
  <si>
    <t>Shipping and Handling Costs</t>
  </si>
  <si>
    <t>Shipping And Handling Costs [Abstract]</t>
  </si>
  <si>
    <t>Shipping and Handling Costs All shipping and handling amounts billed to a customer in a sales transaction are classified as revenue. Shipping and handling costs associated with storage and handling of finished goods and shipments to customers are included in the Cost of sales caption in the Condensed Consolidated Statements of Operations and Comprehensive Income (Loss) and totaled $27.6 million and $30.7 million , respectively, for the three fiscal months ended June 30, 2017 and July 1, 2016 and $53.5 million and $59.5 million , respectively, for the six fiscal months ended June 30, 2017 and July 1, 2016 .</t>
  </si>
  <si>
    <t>Earnings (Loss) Per Common Share</t>
  </si>
  <si>
    <t>Earnings Per Share [Abstract]</t>
  </si>
  <si>
    <t>Earnings (Loss) Per Common Share The Company applies the two-class method of computing basic and diluted earnings per share. Future declarations of dividends and the establishment of future record dates and payment dates are subject to the final determination of our Board of Directors. A reconciliation of the numerator and denominator of earnings (loss) per common share-basic to earnings (loss) per common share-assuming dilution is as follows (in millions, except per share data): Three Fiscal Months Ended Six Fiscal Months Ended June 30, 2017 July 1, 2016 June 30, 2017 July 1, 2016 Amounts attributable to the Company – basic and diluted: Net income (loss) attributable to Company common shareholders $ (70.8 ) $ 29.8 $ (58.4 ) $ 25.1 Net income (loss) for EPS computations (1) $ (70.8 ) $ 29.8 $ (58.4 ) $ 25.1 Weighted average shares outstanding for basic EPS computation (2) 50.0 49.6 49.9 49.5 Earnings (loss) per common share attributable to Company common shareholders – basic (3) $ (1.42 ) $ 0.60 $ (1.17 ) $ 0.51 Weighted average shares outstanding including nonvested shares 50.0 49.6 49.9 49.5 Dilutive effect of stock options and restricted stock units — 2.5 — 2.5 Weighted average shares outstanding for diluted EPS computation (2) 50.0 52.1 49.9 52.0 Earnings (loss) per common share attributable to Company common shareholders – assuming dilution $ (1.42 ) $ 0.57 $ (1.17 ) $ 0.48 (1) Numerator (2) Denominator (3) Under the two-class method, earnings (loss) per share – basic reflects undistributed earnings per share for both common stock and unvested share-based payment awards (restricted stock). For the three and six months ended June 30, 2017 , there were approximately 3.4 million shares and 3.2 million shares and for the three and six months ended July 1, 2016 , there were approximately 1.9 million shares excluded from the earnings per common share — assuming dilution computation because their impact was anti-dilutive, respectively. Under ASC 260 - Earnings per Share and ASC 470 - Debt and because of the Company’s obligation to settle the par value of the Subordinated Convertible Notes in cash, the Company is not required to include any shares underlying the Subordinated Convertible Notes in its weighted average shares outstanding – assuming dilution until the average stock price per share for the quarter exceeds the $36.75 conversion price of the Subordinated Convertible Notes and only to the extent of the additional shares that the Company may be required to issue in the event that the Company’s conversion obligation exceeds the principal amount of the Subordinated Convertible Notes. The average stock price threshold conditions had not been met as of June 30, 2017 or July 1, 2016 . At any such time in the future that threshold conditions are met, only the number of shares issuable under the “treasury” method of accounting for the share dilution would be included in the Company’s earnings per share – assuming dilution calculation, which is based upon the amount by which the average stock price exceeds the conversion price. The following table provides examples of how changes in the Company’s stock price would require the inclusion of additional shares in the denominator of the weighted average shares outstanding – assuming dilution calculation for the Subordinated Convertible Notes. Share Price Shares Underlying Subordinated Convertible Notes Total Treasury Method Incremental Shares (1) $36.75 — — $38.75 603,152 603,152 $40.75 1,147,099 1,147,099 $42.75 1,640,151 1,640,151 $44.75 2,089,131 2,089,131 (1) Represents the number of incremental shares that must be included in the calculation of fully diluted shares under GAAP.</t>
  </si>
  <si>
    <t>Segment Information</t>
  </si>
  <si>
    <t>Segment Reporting [Abstract]</t>
  </si>
  <si>
    <t>Segment Information The Company conducts its operations through four geographic operating and reportable segments — North America, Europe, Latin America, and Africa/Asia Pacific. The Company’s operating and reportable segments align with the structure of the Company’s internal management organization. All four segments engage in the development, design, manufacturing, marketing and distribution of copper, aluminum, and fiber optic communication, construction, electric utility and electrical infrastructure wire and cable products. In addition to the above products, the North America and Latin America segments manufacture and distribute rod mill wire and cable products and the Europe segment engages in turnkey project services for both land and submarine cables. Net revenues as shown below represent sales to external customers for each segment. Intersegment sales have been eliminated. In the three and six months ended June 30, 2017 , intersegment sales were $3.3 million and $8.8 million in North America, $1.7 million and $2.8 million in Europe and $5.4 million and $15.3 million in Latin America, respectively. In the three and six months ended July 1, 2016 , intersegment sales were $9.1 million and $23.7 million in North America, $1.1 million and $4.4 million in Europe and $6.2 million and $9.8 million in Latin America, respectively. The chief operating decision maker evaluates segment performance and allocates resources based on segment operating income. Summarized financial information for the Company’s reportable segments for the three and six fiscal months ended June 30, 2017 and July 1, 2016 is as follows: Three Fiscal Months Ended Six Fiscal Months Ended (in millions) June 30, 2017 July 1, 2016 June 30, 2017 July 1, 2016 Net Sales: North America $ 560.2 $ 530.9 $ 1,103.2 $ 1,069.1 Europe 214.3 229.5 395.3 451.4 Latin America 148.0 168.2 305.9 323.2 Africa/Asia Pacific 20.6 92.6 56.9 180.2 Total $ 943.1 $ 1,021.2 $ 1,861.3 $ 2,023.9 Segment Operating Income (Loss): North America $ 19.9 $ 73.8 $ 45.7 $ 91.5 Europe (2.5 ) (1.5 ) (6.1 ) 6.2 Latin America 2.3 0.4 6.9 (3.3 ) Africa/Asia Pacific (42.5 ) (19.4 ) (45.5 ) (20.6 ) Total $ (22.8 ) $ 53.3 $ 1.0 $ 73.8 (in millions) June 30, 2017 December 31, 2016 Total Assets: North America $ 1,038.9 $ 950.2 Europe 688.4 624.1 Latin America 460.3 466.4 Africa/Asia Pacific 89.4 200.9 Total $ 2,277.0 $ 2,241.6</t>
  </si>
  <si>
    <t>Commitments and Contingencies</t>
  </si>
  <si>
    <t>Commitments and Contingencies Disclosure [Abstract]</t>
  </si>
  <si>
    <t>Commitments and Contingencies Environmental matters We are subject to a variety of federal, state, local and foreign laws and regulations covering the storage, handling, emission and discharge of materials into the environment, including CERCLA, the Clean Water Act, the Clean Air Act (including the 1990 amendments) and the Resource Conservation and Recovery Act. Our subsidiaries in the United States have been identified as potentially responsible parties with respect to several sites designated for cleanup under CERCLA or similar state laws, which impose liability for cleanup of certain waste sites and for related natural resource damages without regard to fault or the legality of waste generation or disposal. Persons liable for such costs and damages generally include the site owner or operator and persons that disposed or arranged for the disposal of hazardous substances found at those sites. Although CERCLA imposes joint and several liability on all potentially responsible parties, in application, the potentially responsible parties typically allocate the investigation and cleanup costs based upon, among other things, the volume of waste contributed by each potentially responsible party. Settlements can often be achieved through negotiations with the appropriate environmental agency or the other potentially responsible parties. Potentially responsible parties that contributed small amounts of waste (typically less than 1% of the waste) are often given the opportunity to settle as “de minimus” parties, resolving their liability for a particular site. We do not own or operate any of the waste sites with respect to which we have been named as a potentially responsible party by the government. Based on our review and other factors, we believe that costs relating to environmental clean-up at these sites will not have a material adverse effect on our results of operations, cash flows or financial position. At June 30, 2017 and December 31, 2016 , we had an accrued liability of approximately $4.6 million and $5.6 million , respectively, for various environmental-related liabilities to the extent costs are known or can be reasonably estimated as a liability. While it is difficult to estimate future environmental-related liabilities accurately, we do not currently anticipate any material adverse effect on our results of operations, financial position or cash flows as a result of compliance with federal, state, local or foreign environmental laws or regulations or cleanup costs of the sites discussed above. Asbestos litigation We have been a defendant in asbestos litigation for the past 29 years. Our subsidiaries have been named as defendants in lawsuits alleging exposure to asbestos in products manufactured by us. As of June 30, 2017 , we were a defendant in approximately 309 cases brought in state and federal courts throughout the United States. In the six months ended June 30, 2017 , 29 asbestos cases were brought against us. In the calendar year 2016 , 84 asbestos cases were brought against us. In the last 29 years, we have had no cases proceed to verdict. In many of the cases, we were dismissed as a defendant before trial for lack of product identification. As of June 30, 2017 , 50,986 asbestos cases have been dismissed. In the six months ended June 30, 2017 , 28 asbestos cases were dismissed. As of December 31, 2016 , 50,958 cases were dismissed. With regards to the approximately 309 remaining pending cases, we are aggressively defending these cases based upon either lack of product identification as to whether we manufactured asbestos-containing product and/or lack of exposure to asbestos dust from the use of our product. As of June 30, 2017 , plaintiffs have asserted monetary damages in 162 cases. In 54 of these cases, plaintiffs allege only damages in excess of some dollar amount (about $599 thousand per plaintiff); in these cases there are no claims for specific dollar amounts requested as to any defendant. In 106 other cases pending in state and federal district courts, plaintiffs seek approximately $429 million in damages from as many as 50 defendants. In two cases, plaintiffs have asserted damages related to General Cable in the amount of $20 million . In addition, in relation to these 162 cases, there are claims of $271 million in punitive damages from all of the defendants. However, many of the plaintiffs in these cases allege non-malignant injuries. As of June 30, 2017 and December 31, 2016 , we had accrued, on a gross basis, approximately $4.4 million and as of June 30, 2017 and December 31, 2016 , had recovered approximately $0.4 million of insurance recoveries for these lawsuits. The net amount of $4.0 million as of June 30, 2017 and December 31, 2016 represents our best estimate in order to cover resolution of current asbestos-related claims. The components of the asbestos litigation reserve are current and future asbestos-related claims. The significant assumptions are: (1) the number of cases per state, (2) an estimate of the judgment per case per state, (3) an estimate of the percentage of cases per state that would make it to trial and (4) the estimated total liability percentage, excluding insurance recoveries, per case judgment. Management's estimates are based on the Company's historical experience with asbestos related claims. The Company's current history of asbestos claims does not provide sufficient and reasonable information to estimate a range of loss for potential future, unasserted asbestos claims because the number and the value of the alleged damages of such claims have not been consistent. As such, the Company does not believe a reasonably possible range can be estimated with respect to asbestos claims that may be filed in the future. Settlement payments are made, and the asbestos accrual is relieved, when we receive a fully executed settlement release from the plaintiff's counsel. As of June 30, 2017 and December 31, 2016 , aggregate settlement costs were $10.2 million and $9.8 million , respectively. For the six months ended June 30, 2017 and July 1, 2016 , settlement costs totaled $0.4 million and $0.1 million , respectively. As of June 30, 2017 and December 31, 2016 , aggregate litigation costs were $27.8 million and $27.1 million , respectively. For the six months ended June 30, 2017 and July 1, 2016 , the costs of administering and litigating asbestos claims totaled $0.7 million and $0.6 million , respectively. In January 1994, we entered into a settlement agreement with certain principal primary insurers concerning liability for the costs of defense, judgments and settlements, if any, in all of the asbestos litigation described above. Subject to the terms and conditions of the settlement agreement, the insurers were responsible for a substantial portion of the costs and expenses incurred in the defense or resolution of this litigation. However, one of the insurers participating in the settlement that was responsible for a significant portion of the contribution under the settlement agreement entered into insurance liquidation proceedings and another became insolvent. As a result, the contribution of the insurers has been reduced and we have had to bear substantially most of the costs relating to these lawsuits. European Commission competition matter As part of the Company’s acquisition of Silec in December 2005, SAFRAN SA (“SAFRAN”), agreed to indemnify the Company for the full amount of losses arising from, related to or attributable to practices, if any, that are similar to previous practices investigated by the French competition authority for alleged competition law violations related to medium-and high voltage cable markets. The Company has asserted a claim under this indemnity against SAFRAN related to the European Commission’s Statement of Objections, discussed below, to preserve the Company’s rights in case of an adverse European Commission decision. On July 5, 2011, the European Commission issued a Statement of Objections in relation to its ongoing competition investigation to a number of wire and cable manufacturers in the submarine and underground power cables business, including our Spanish affiliate, Grupo General Cable Sistemas, and its French subsidiary, Silec. The Statement of Objections alleged that the two affiliates engaged in violations of competition law in the underground power cables businesses for limited periods of time. The allegations related to Grupo General Cable Sistemas claimed that it had participated in a cartel from January 2003 to May 2007, while the allegations related to Silec were for the ten month period following its December 22, 2005 acquisition from SAFRAN by Grupo General Cable Sistemas. Following our formal responses to the Statement of Objections in October 2011 and a hearing in 2012, the European Commission issued a final decision on April 2, 2014. In the decision, the claims of infringement against Grupo General Cable Sistemas were dismissed for lack of evidence of alleged cartel activity. With regard to Silec, the European Commission’s decision imposed a fine of 1.9 million Euros related to the period Silec has been owned by us. This fine was based on participation that allegedly commenced well before Silec was acquired by us. On June 13, 2014, we filed an appeal with the General Court of the European Union challenging the European Commission’s decision as to Silec in Europe based on established precedent. We also continue to pursue our claim for full indemnification for the Silec fine under the terms of the acquisition agreement with SAFRAN executed in 2005. Brazil tax matters One of our Brazilian subsidiaries is involved in administrative proceedings with State treasury offices regarding whether tax incentives granted to us by one Brazilian State are applicable to goods sold in another Brazilian State. We believe we correctly relied on the tax incentives granted and that we have substantial defenses to their disallowance by the Brazilian State claimant. The total amount of taxes allegedly due for the infractions including potential interest and penalties is up to $8 million . In September 2012, an Administrative Court found that we were not liable for any incentive tax payments claimed by the State treasury office, however this determination was overturned on appeal and has since been further appealed. This appeal remains pending at the Brazilian Courts. Despite the pending appeal, in October 2014, the State issued a summons to recover the approximately $8 million of contested incentives described above, and we are complying with the terms of the State’s summons while continuing to contest the Court’s ruling. We currently estimate our range of reasonably possible loss to be between $0 million and $8 million . Our Brazilian subsidiaries have received notifications of various other claims related to disputed tax credits taken on Federal Tax Offset returns, which are in various phases of litigation. We believe we correctly applied the tax credits taken and that we have substantial defenses to these claims. The total amount of reasonably possible loss for the disputed credits, including potential interest and penalties, is up to $20 million . Resolution of SEC and DOJ investigations As previously disclosed, in December 2016, we entered into agreements with the SEC and the DOJ to resolve those agencies’ respective investigations relating to the FCPA and the SEC’s separate accounting investigation related to our financial restatements impacting fiscal years 2012 and prior. Pursuant to those agreements, fines, disgorgement and pre-judgment interest to the SEC and DOJ total $82.3 million . As previously disclosed, in January 2017 , we paid approximately $20.5 million to the DOJ and $12.4 million to the SEC. In June 2017 , we paid approximately $18.5 million to the SEC and we will make a final payment of approximately $30.9 million to the SEC within 360 days of the date of the resolution. At June 30, 2017 and December 31, 2016 , we had an accrued liability of $30.9 million and $82.3 million , respectively, for the resolution of the SEC and DOJ investigations. FCPA-related litigation matters A civil complaint was filed in the United States District Court for the Southern District of New York on January 5, 2017, by named plaintiffs, on behalf of purported classes of persons who purchased or otherwise acquired our publicly traded securities, against us, Gregory Kenny, our former President and Chief Executive Officer, and Brian Robinson, our former Executive Vice President and Chief Financial Officer (the “Doshi Complaint”). The parties have stipulated to the transfer of the matter to the Eastern District of Kentucky, which has been approved. The Doshi Complaint alleges claims under the antifraud and controlling person liability provisions of the Exchange Act, alleging generally, among other assertions, that the defendants made materially false and misleading statements in various quarterly and annual reports filed with the SEC between February 2012 and February 2016. Plaintiffs claim that the Corporation failed to disclose during that period that it had paid bribes in violation of the FCPA, failed to disclose that a portion of its profits were subject to disgorgement, and failed to disclose that when this conduct was discovered it would subject the Corporation to significant monetary penalties. The Doshi Complaint alleges that as a result of the foregoing, our stock price was artificially inflated and the plaintiffs suffered damages in connection with their purchase of our stock. The Doshi Complaint seeks damages in an unspecified amount; reasonable costs and expenses, including counsel and experts fees; and such equitable injunctive or other relief as the Court deems just and proper. We have not yet responded to the Doshi Complaint. At this early stage in the litigation, we cannot determine the likelihood of, nor can we reasonably estimate the range of, any possible loss. Purported class action litigation On March 15, 2017 , litigation was initiated against us and certain of our current and former directors, executive officers and employees by a former employee on behalf of a purported class of employees who invested in the common stock of General Cable through our 401(k) plan. The Plaintiff alleges that we should have not retained the General Cable stock fund as an investment option in our 401(k) plan during the period 2003-2016, when they claim the price of the Company stock was artificially inflated. The suit alleges various violations of the Employee Retirement Income Security Act of 1974 (“ERISA”) and was filed in the United States District Court for the Eastern District of Kentucky. At this early stage in the litigation, we cannot determine the likelihood of, nor can we reasonably estimate the range of, any possible loss. Other In addition, we are involved in various routine legal proceedings and administrative actions incidental to our business. In the opinion of our management, these routine proceedings and actions should not, individually or in the aggregate, have a material adverse effect on our consolidated results of operations, cash flows or financial position. However, in the event of unexpected future developments, it is possible that the ultimate resolution of these matters or other similar matters, if unfavorable, may have such adverse effects. In accordance with GAAP, we record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To the extent additional information arises or our strategies change, it is possible that our estimate of our probable liability in these matters may change. The 2014 Executive Officer Severance Plan ("2014 Severance Plan"), applicable to the Company’s executive officers holding a position of Executive Vice President or above or the position of Chief Financial Officer, General Counsel, Chief Compliance Officer or Chief Human Resources Officer and were hired or first promoted into such position after August 1, 2014, includes a change in control provision such that the executives may receive payments or benefits in accordance with the 2014 Severance Plan to the extent that both a change of control and a triggering event, each as defined in the 2014 Severance Plan, occur. Unless there are circumstances of ineligibility, as defined, the Company must provide payments and benefits upon both a change in control and a triggering event. The Company has entered into various operating lease agreements related principally to certain administrative, manufacturing and distribution facilities and transportation equipment. At June 30, 2017 , future minimum rental payments required under non-cancelable lease agreements during the twelve month periods beginning June 30, 2017 through July 1, 2022 and thereafter are $16.2 million , $13.5 million , $10.6 million , $7.9 million and $5.7 million , respectively, and $9.8 million thereafter. As of June 30, 2017 , the Company had $27.2 million in letters of credit, $223.2 million in various performance bonds and $127.3 million in other guarantees outstanding. Other guarantees include bank guarantees and advance payment bonds. These letters of credit, performance bonds and guarantees are periodically renewed and are generally related to risk associated with self-insurance claims, defined benefit plan obligations, contract performance, quality and other various bank and financing guarantees. Advance payment bonds are often required by customers when the Company obtains advance payments to secure the production of cable for long-term contracts. The advance payment bonds provide the customer protection on their deposit in the event that the Company does not perform under the contract.</t>
  </si>
  <si>
    <t>Unconsolidated Affiliated Companies</t>
  </si>
  <si>
    <t>Equity Method Investments and Joint Ventures [Abstract]</t>
  </si>
  <si>
    <t>Unconsolidated Affiliated Companies Unconsolidated affiliated companies are those in which the Company generally owns less than 50 percent of the outstanding voting shares. The Company does not control these companies and accounts for its investments in them on the equity method basis. The unconsolidated affiliated companies primarily manufacture or market wire and cable products in the Latin America and Africa/Asia Pacific segments. The Company’s share of the income of these companies is reported in the Condensed Consolidated Statements of Operations and Comprehensive Income (Loss) under “Equity in net earnings of affiliated companies.” Equity in net earnings of affiliated companies was immaterial for the three and six fiscal months ended June 30, 2017 . For the three and six fiscal months ended July 1, 2016 , equity in net earnings of affiliated companies was $0.3 million and $0.4 million , respectively. The net investment in unconsolidated affiliated companies was $0.2 million and $9.0 million as of June 30, 2017 and December 31, 2016 , respectively. As of June 30, 2017 , the Company’s ownership percentage was as follows: Colada Continua Chilena, S.A. 41% and Nostag GmbH &amp; Co. KG 33% .</t>
  </si>
  <si>
    <t>Fair Value</t>
  </si>
  <si>
    <t>Fair Value Disclosures [Abstract]</t>
  </si>
  <si>
    <t>Fair Value The fair market values of the Company’s financial instruments are determined based on the fair value hierarchy as discussed in ASC 820 - Fair Value Measurements. The Company carries derivative assets and liabilities (Level 2) and marketable equity securities (Level 1) held in the rabbi trust as part of the Company’s Deferred Compensation Plan at fair value. The fair values of derivative assets and liabilities traded in the over-the-counter market are determined using quantitative models that require the use of multiple market inputs including interest rates, prices and indices to generate pricing and volatility factors, which are used to value the position. The predominance of market inputs are actively quoted and can be validated through external sources, including brokers, market transactions and third-party pricing services. Marketable equity securities are recorded at fair value, which are based on quoted market prices. Financial assets and liabilities measured at fair value on a recurring basis are summarized below (in millions). Fair Value Measurement June 30, 2017 December 31, 2016 Level 1 Level 2 Level 3 Fair Value Level 1 Level 2 Level 3 Fair Value Assets: Derivative assets $ — $ 14.2 $ — $ 14.2 $ — $ 9.3 $ — $ 9.3 Equity securities (1) 9.5 — — 9.5 9.8 — — 9.8 Total assets $ 9.5 $ 14.2 $ — $ 23.7 $ 9.8 $ 9.3 $ — $ 19.1 Liabilities: Derivative liabilities $ — $ 2.6 $ — $ 2.6 $ — $ 2.9 $ — $ 2.9 Total liabilities $ — $ 2.6 $ — $ 2.6 $ — $ 2.9 $ — $ 2.9 (1) Balance represents the market value of the assets, exclusive of the market value of restricted stock and restricted stock units held ("Deferred Stock") and the General Cable Stock Fund by participants’ elections, held in the Rabbi Trust in connection with the Company's deferred compensation plan at June 30, 2017 and December 31, 2016 classified as “other non-current assets” in the Condensed Consolidated Balance Sheets. The market value of mutual fund investments and the General Cable Stock Fund in the Rabbi Trust was $15.1 million and $17.2 million as of June 30, 2017 and December 31, 2016 , respectively. Amounts payable to the plan participants at June 30, 2017 and December 31, 2016 , excluding the Deferred Stock, were $10.3 million and $11.0 million , respectively, and are classified as “Other liabilities” in the Condensed Consolidated Balance Sheets. At June 30, 2017 , there were no material financial assets or financial liabilities measured at fair value on a recurring basis using significant unobservable inputs (Level 3). Similarly, there were no other nonfinancial assets or nonfinancial liabilities measured at fair value on a non-recurring basis.</t>
  </si>
  <si>
    <t>Supplemental Guarantor Condensed Financial Information</t>
  </si>
  <si>
    <t>Quarterly Financial Information Disclosure [Abstract]</t>
  </si>
  <si>
    <t>Supplemental Guarantor Condensed Financial Information General Cable Corporation (“Parent Company”) and its U.S. 100% wholly-owned subsidiaries (“Guarantor Subsidiaries”) fully and unconditionally guarantee the $600.0 million of 5.75% Senior Notes due in 2022 of the Parent Company on a joint and several basis. The following tables present financial information about the Parent Company, Guarantor Subsidiaries and Non-Guarantor Subsidiaries in millions. Intercompany transactions are eliminated in the "Eliminations" column of the Supplemental Guarantor Condensed Financial Information tables. Condensed Statements of Operations and Comprehensive Income (Loss) Information Three Fiscal Months Ended June 30, 2017 Parent Guarantor Subsidiaries Non-Guarantor Subsidiaries Eliminations Total Net sales: Customers $ — $ 489.1 $ 454.0 $ — $ 943.1 Intercompany 16.6 40.8 40.7 (98.1 ) — 16.6 529.9 494.7 (98.1 ) 943.1 Cost of sales — 471.7 452.0 (81.5 ) 842.2 Gross profit 16.6 58.2 42.7 (16.6 ) 100.9 Selling, general and administrative expenses 17.8 42.8 79.7 (16.6 ) 123.7 Operating income (loss) (1.2 ) 15.4 (37.0 ) — (22.8 ) Other income (expense) — (1.2 ) (6.6 ) — (7.8 ) Interest income (expense): Interest expense (14.5 ) (15.0 ) (3.9 ) 14.0 (19.4 ) Interest income 12.7 1.3 0.5 (14.0 ) 0.5 (1.8 ) (13.7 ) (3.4 ) — (18.9 ) Income (loss) before income taxes (3.0 ) 0.5 (47.0 ) — (49.5 ) Income tax (provision) benefit (7.8 ) (2.3 ) (9.1 ) — (19.2 ) Equity in net earnings of affiliated companies and subsidiaries (60.0 ) (58.2 ) — 118.2 — Net income (loss) including noncontrolling interest (70.8 ) (60.0 ) (56.1 ) 118.2 (68.7 ) Less: net income (loss) attributable to noncontrolling interest — — 2.1 — 2.1 Net income (loss) attributable to Company common shareholders $ (70.8 ) $ (60.0 ) $ (58.2 ) $ 118.2 $ (70.8 ) Comprehensive income (loss): Net income (loss) $ (70.8 ) $ (60.0 ) $ (56.1 ) $ 118.2 $ (68.7 ) Currency translation gain (loss) 31.1 31.1 29.2 (49.6 ) 41.8 Defined benefit plan adjustments, net of tax 0.7 0.7 0.3 (0.3 ) 1.4 Comprehensive income (loss), net of tax (39.0 ) (28.2 ) (26.6 ) 68.3 (25.5 ) Comprehensive income (loss) attributable to noncontrolling interest, net of tax — — 13.5 — 13.5 Comprehensive income (loss) attributable to Company common shareholders, net of tax $ (39.0 ) $ (28.2 ) $ (40.1 ) $ 68.3 $ (39.0 ) Condensed Statements of Operations and Comprehensive Income (Loss) Information Three Fiscal Months Ended July 1, 2016 Parent Guarantor Subsidiaries Non-Guarantor Subsidiaries Eliminations Total Net sales: Customers $ — $ 453.2 $ 568.0 $ — $ 1,021.2 Intercompany 16.6 51.2 36.7 (104.5 ) — 16.6 504.4 604.7 (104.5 ) 1,021.2 Cost of sales — 442.5 547.4 (87.9 ) 902.0 Gross profit 16.6 61.9 57.3 (16.6 ) 119.2 Selling, general and administrative expenses 12.9 (3.6 ) 70.7 (16.6 ) 63.4 Intangible asset impairment charges — — 2.5 — 2.5 Operating income (loss) 3.7 65.5 (15.9 ) — 53.3 Other income (expense) — (0.5 ) 8.5 — 8.0 Interest income (expense): Interest expense (14.4 ) (15.9 ) (7.5 ) 15.0 (22.8 ) Interest income 13.7 1.4 0.4 (15.0 ) 0.5 (0.7 ) (14.5 ) (7.1 ) — (22.3 ) Income (loss) before income taxes 3.0 50.5 (14.5 ) — 39.0 Income tax (provision) benefit (1.1 ) (3.4 ) (6.5 ) — (11.0 ) Equity in net earnings of affiliated companies and subsidiaries 27.9 (19.2 ) 0.1 (8.5 ) 0.3 Net income (loss) including noncontrolling interest 29.8 27.9 (20.9 ) (8.5 ) 28.3 Less: net income (loss) attributable to noncontrolling interest — — (1.5 ) — (1.5 ) Net income (loss) attributable to Company common shareholders $ 29.8 $ 27.9 $ (19.4 ) $ (8.5 ) $ 29.8 Comprehensive income (loss): Net income (loss) $ 29.8 $ 27.9 $ (20.9 ) $ (8.5 ) $ 28.3 Currency translation gain (loss) — — 0.1 (0.4 ) (0.3 ) Defined benefit plan adjustments, net of tax 1.3 1.3 0.3 (1.6 ) 1.3 Comprehensive income (loss), net of tax 31.1 29.2 (20.5 ) (10.5 ) 29.3 Comprehensive income (loss) attributable to noncontrolling interest, net of tax — — (1.8 ) — (1.8 ) Comprehensive income (loss) attributable to Company common shareholders, net of tax $ 31.1 $ 29.2 $ (18.7 ) $ (10.5 ) $ 31.1 Condensed Statements of Operations and Comprehensive Income (Loss) Information Six Fiscal Months Ended June 30, 2017 Parent Guarantor Subsidiaries Non-Guarantor Subsidiaries Eliminations Total Net sales: Customers $ — $ 956.0 $ 905.3 $ — $ 1,861.3 Intercompany 34.8 89.4 91.4 (215.6 ) — 34.8 1,045.4 996.7 (215.6 ) 1,861.3 Cost of sales — 915.7 906.9 (180.8 ) 1,641.8 Gross profit 34.8 129.7 89.8 (34.8 ) 219.5 Selling, general and administrative expenses 25.8 106.6 120.9 (34.8 ) 218.5 Operating income (loss) 9.0 23.1 (31.1 ) — 1.0 Other income (expense) — 1.6 5.6 — 7.2 Interest income (expense): Interest expense (28.8 ) (30.0 ) (9.8 ) 28.5 (40.1 ) Interest income 25.9 2.6 1.1 (28.5 ) 1.1 (2.9 ) (27.4 ) (8.7 ) — (39.0 ) Income (loss) before income taxes 6.1 (2.7 ) (34.2 ) — (30.8 ) Income tax (provision) benefit (12.2 ) 1.5 (14.8 ) — (25.5 ) Equity in net earnings of affiliated companies and subsidiaries (52.3 ) (51.1 ) — 103.4 — Net income (loss) including noncontrolling interest (58.4 ) (52.3 ) (49.0 ) 103.4 (56.3 ) Less: net income (loss) attributable to noncontrolling interest — — 2.1 — 2.1 Net income (loss) attributable to Company common shareholders $ (58.4 ) $ (52.3 ) $ (51.1 ) $ 103.4 $ (58.4 ) Comprehensive income (loss): Net income (loss) $ (58.4 ) $ (52.3 ) $ (49.0 ) $ 103.4 $ (56.3 ) Currency translation gain (loss) 39.8 39.8 37.2 (66.4 ) 50.4 Defined benefit plan adjustments, net of tax 1.5 1.5 0.7 (1.5 ) 2.2 Comprehensive income (loss), net of tax (17.1 ) (11.0 ) (11.1 ) 35.5 (3.7 ) Comprehensive income (loss) attributable to noncontrolling interest, net of tax — — 13.4 — 13.4 Comprehensive income (loss) attributable to Company common shareholders, net of tax $ (17.1 ) $ (11.0 ) $ (24.5 ) $ 35.5 $ (17.1 ) Condensed Statements of Operations and Comprehensive Income (Loss) Information Six Fiscal Months Ended July 1, 2016 Parent Guarantor Subsidiaries Non-Guarantor Subsidiaries Eliminations Total Net sales: Customers $ — $ 900.4 $ 1,123.5 $ — $ 2,023.9 Intercompany 33.7 118.2 79.5 (231.4 ) — 33.7 1,018.6 1,203.0 (231.4 ) 2,023.9 Cost of sales — 896.4 1,095.1 (197.7 ) 1,793.8 Gross profit 33.7 122.2 107.9 (33.7 ) 230.1 Selling, general and administrative expenses 31.6 41.3 112.7 (33.7 ) 151.9 Goodwill impairment charges — — 1.6 — 1.6 Intangible asset impairment charges — 0.3 2.5 — 2.8 Operating income (loss) 2.1 80.6 (8.9 ) — 73.8 Other income (expense) — (0.3 ) 7.1 — 6.8 Interest income (expense): Interest expense (28.7 ) (32.1 ) (13.8 ) 29.9 (44.7 ) Interest income 27.5 2.6 0.8 (29.9 ) 1.0 (1.2 ) (29.5 ) (13.0 ) — (43.7 ) Income (loss) before income taxes 0.9 50.8 (14.8 ) — 36.9 Income tax (provision) benefit (1.0 ) (3.8 ) (8.6 ) — (13.4 ) Equity in net earnings of affiliated companies and subsidiaries 25.2 (21.8 ) 0.1 (3.1 ) 0.4 Net income (loss) including noncontrolling interest 25.1 25.2 (23.3 ) (3.1 ) 23.9 Less: net income (loss) attributable to noncontrolling interest — — (1.2 ) — (1.2 ) Net income (loss) attributable to Company common shareholders $ 25.1 $ 25.2 $ (22.1 ) $ (3.1 ) $ 25.1 Comprehensive income (loss): Net income (loss) $ 25.1 $ 25.2 $ (23.3 ) $ (3.1 ) $ 23.9 Currency translation gain (loss) 31.3 31.3 26.9 (58.3 ) 31.2 Defined benefit plan adjustments, net of tax 2.6 2.6 0.6 (3.2 ) 2.6 Comprehensive income (loss), net of tax 59.0 59.1 4.2 (64.6 ) 57.7 Comprehensive income (loss) attributable to noncontrolling interest, net of tax — — (1.3 ) — (1.3 ) Comprehensive income (loss) attributable to Company common shareholders, net of tax $ 59.0 $ 59.1 $ 5.5 $ (64.6 ) $ 59.0 Condensed Balance Sheets Information June 30, 2017 Parent Guarantor Subsidiaries Non-Guarantor Subsidiaries Eliminations Total Assets Current assets: Cash and cash equivalents $ — $ 6.9 $ 89.7 $ — $ 96.6 Receivables, net of allowances — 248.0 449.9 — 697.9 Inventories — 391.7 379.1 — 770.8 Prepaid expenses and other — 25.1 51.5 — 76.6 Total current assets — 671.7 970.2 — 1,641.9 Property, plant and equipment, net 0.3 209.0 327.3 — 536.6 Deferred income taxes — 44.9 10.5 (44.9 ) 10.5 Intercompany accounts 1,033.0 112.3 73.8 (1,219.1 ) — Investment in subsidiaries 62.3 611.3 — (673.6 ) — Goodwill — 5.6 6.6 — 12.2 Intangible assets, net — 6.4 19.7 — 26.1 Unconsolidated affiliated companies — — 0.2 — 0.2 Other non-current assets — 18.0 31.5 — 49.5 Total assets $ 1,095.6 $ 1,679.2 $ 1,439.8 $ (1,937.6 ) $ 2,277.0 Liabilities and Total Equity Current liabilities: Accounts payable $ — $ 140.6 $ 290.5 $ — $ 431.1 Accrued liabilities 41.0 86.0 210.9 — 337.9 Current portion of long-term debt — — 49.0 — 49.0 Total current liabilities 41.0 226.6 550.4 — 818.0 Long-term debt 774.2 222.1 37.7 — 1,034.0 Deferred income taxes 160.0 — 16.0 (44.9 ) 131.1 Intercompany accounts — 1,105.9 113.2 (1,219.1 ) — Other liabilities 0.2 62.3 108.4 — 170.9 Total liabilities 975.4 1,616.9 825.7 (1,264.0 ) 2,154.0 Total Company shareholders’ equity 120.2 62.3 611.3 (673.6 ) 120.2 Noncontrolling interest — — 2.8 — 2.8 Total liabilities and equity $ 1,095.6 $ 1,679.2 $ 1,439.8 $ (1,937.6 ) $ 2,277.0 Condensed Balance Sheets Information December 31, 2016 Parent Guarantor Subsidiaries Non- Guarantor Subsidiaries Eliminations Total Assets Current assets: Cash and cash equivalents $ — $ 1.0 $ 100.1 $ — $ 101.1 Receivables, net of allowances — 202.9 461.6 — 664.5 Inventories — 363.4 404.8 — 768.2 Prepaid expenses and other — 26.2 39.2 — 65.4 Total current assets — 593.5 1,005.7 — 1,599.2 Property, plant and equipment, net 0.3 202.8 326.2 — 529.3 Deferred income taxes — 42.9 20.4 (42.9 ) 20.4 Intercompany accounts 1,092.4 104.7 69.4 (1,266.5 ) — Investment in subsidiaries 73.2 612.7 — (685.9 ) — Goodwill — 5.6 6.4 — 12.0 Intangible assets, net — 6.0 22.3 — 28.3 Unconsolidated affiliated companies — 8.8 0.2 — 9.0 Other non-current assets — 15.5 27.9 — 43.4 Total assets $ 1,165.9 $ 1,592.5 $ 1,478.5 $ (1,995.3 ) $ 2,241.6 Liabilities and Total Equity Current liabilities: Accounts payable $ — $ 112.4 $ 301.6 $ — $ 414.0 Accrued liabilities 93.4 105.0 221.2 — 419.6 Current portion of long-term debt — — 67.5 — 67.5 Total current liabilities 93.4 217.4 590.3 — 901.1 Long-term debt 772.3 75.9 22.9 — 871.1 Deferred income taxes 147.1 — 22.5 (42.9 ) 126.7 Intercompany accounts — 1,161.1 105.4 (1,266.5 ) — Other liabilities — 64.9 108.9 — 173.8 Total liabilities 1,012.8 1,519.3 850.0 (1,309.4 ) 2,072.7 Total Company shareholders’ equity 153.1 73.2 612.7 (685.9 ) 153.1 Noncontrolling interest — — 15.8 — 15.8 Total liabilities and equity $ 1,165.9 $ 1,592.5 $ 1,478.5 $ (1,995.3 ) $ 2,241.6 Condensed Statements of Cash Flows Information Six Fiscal Months Ended June 30, 2017 Parent Guarantor Subsidiaries Non-Guarantor Subsidiaries Eliminations Total Net cash flows of operating activities $ (42.9 ) $ (39.2 ) $ 5.8 $ — $ (76.3 ) Cash flows of investing activities: Capital expenditures — (32.3 ) (21.1 ) — (53.4 ) Proceeds from properties sold — 0.2 0.4 — 0.6 Disposal of subsidiaries, net of cash disposed of — 5.3 (3.9 ) — 1.4 Other — 0.2 (0.2 ) — — Net cash flows of investing activities — (26.6 ) (24.8 ) — (51.4 ) Cash flows of financing activities: Dividends paid to shareholders (18.5 ) — — — (18.5 ) Intercompany accounts 61.4 (76.9 ) 15.5 — — Proceeds from debt — 1,079.5 174.1 — 1,253.6 Repayments of debt — (933.3 ) (183.4 ) — (1,116.7 ) Net cash flows of financing activities 42.9 69.3 6.2 — 118.4 Effect of exchange rate changes on cash and cash equivalents — 2.4 2.4 — 4.8 Increase (decrease) in cash and cash equivalents — 5.9 (10.4 ) — (4.5 ) Cash and cash equivalents – beginning of period — 1.0 100.1 — 101.1 Cash and cash equivalents – end of period $ — $ 6.9 $ 89.7 $ — $ 96.6 Condensed Statements of Cash Flows Information Six Fiscal Months Ended July 1, 2016 Parent Guarantor Subsidiaries Non-Guarantor Subsidiaries Eliminations Total Net cash flows of operating activities $ 2.8 $ 23.9 $ (10.7 ) $ — $ 16.0 Cash flows of investing activities: Capital expenditures — (15.2 ) (16.9 ) — (32.1 ) Proceeds from properties sold — 0.4 0.2 — 0.6 Disposal of subsidiaries, net of cash disposed of — 63.7 0.8 — 64.5 Other — (0.9 ) 0.7 — (0.2 ) Net cash flows of investing activities — 48.0 (15.2 ) — 32.8 Cash flows of financing activities: Dividends paid to shareholders (17.8 ) — — — (17.8 ) Intercompany accounts 15.0 (19.5 ) 4.5 — — Proceeds from debt — 505.6 250.6 — 756.2 Repayments of debt — (562.2 ) (230.6 ) — (792.8 ) Dividends paid to noncontrolling interest — — (0.1 ) — (0.1 ) Net cash flows of financing activities (2.8 ) (76.1 ) 24.4 — (54.5 ) Effect of exchange rate changes on cash and cash equivalents — 4.9 (1.0 ) — 3.9 Cash held for sale — — (4.7 ) — (4.7 ) Increase (decrease) in cash and cash equivalents — 0.7 (7.2 ) — (6.5 ) Cash and cash equivalents - beginning of period — 0.8 111.6 — 112.4 Cash and cash equivalents - end of period $ — $ 1.5 $ 104.4 $ — $ 105.9 Intercompany Activity The Parent Company and its Guarantor Subsidiaries participate in a cash pooling program. As part of this program, cash balances are generally swept on a daily basis between the Guarantor Subsidiaries’ bank accounts and those of the Parent Company. There are a significant number of the Company’s subsidiaries that participate in this cash pooling arrangement and there are thousands of transactions per week that occur between the Parent Company and Guarantor Subsidiaries, all of which are accounted for through the intercompany accounts. Parent Company transactions include interest, dividends, tax payments and intercompany sales transactions related to administrative costs incurred by the Parent Company, which are billed to Guarantor Subsidiaries on a cost-plus basis. These costs are reported in the Parent’s SG&amp;A expenses on the Condensed Consolidated Statement of Operations and Comprehensive Income (Loss) Information for the respective period(s). All intercompany transactions are presumed to be settled in cash when they occur and are included in operating activities on the Condensed Consolidated Statements of Cash Flows. Non-operating cash flow changes are classified as financing activities. A summary of cash and non-cash transactions of the Parent Company’s intercompany account is provided below for the six fiscal months ended June 30, 2017 and the twelve fiscal months ended December 31, 2016 : (in millions) June 30, 2017 December 31, 2016 Beginning Balance $ 1,092.4 $ 1,114.5 Non-cash transactions Deferred tax — (27.6 ) Equity based awards 1.9 5.2 Foreign currency and other 0.1 28.4 Cash transactions (61.4 ) (28.1 ) Ending Balance $ 1,033.0 $ 1,092.4 Dividends There were no cash dividend payments to the Parent Company from the Guarantor Subsidiaries in the six fiscal months ended June 30, 2017 or July 1, 2016 . Parent Company Long-Term Debt At June 30, 2017 and December 31, 2016 , the Parent Company was party to the following long-term financing arrangements: (in millions) June 30, 2017 December 31, 2016 5.75% Senior Notes due 2022 $ 600.0 $ 600.0 Subordinated Convertible Notes due 2029 429.5 429.5 Debt discount (254.4 ) (255.6 ) Debt issuance costs (9.9 ) (10.6 ) Other 9.0 9.0 Total Parent Company debt 774.2 772.3 Less current maturities — — Parent Company Long-term debt $ 774.2 $ 772.3 (in millions) Q2 2018 Q2 2019 Q2 2020 Q2 2021 Q2 2022 Debt maturities twelve month period ending $ — $ — $ — $ — $ — Long-term debt related to the Parent Company is discussed in Note 9 - Long-Term Debt. Commitments and Contingencies For contingencies and guarantees related to the Parent Company, refer to Note 9 - Long-Term Debt and Note 17 - Commitments and Contingencies.</t>
  </si>
  <si>
    <t>Accounting Standards (Policies)</t>
  </si>
  <si>
    <t>New Accounting Pronouncements</t>
  </si>
  <si>
    <t>The following accounting pronouncements were adopted and became effective with respect to the Company in 2017 : In March 2016, the Financial Accounting Standards Board ("FASB") issued ASU 2016-09, "Compensation - Stock Compensation (Topic 718): Improvements to Employee Share-Based Payment Accounting." The update is intended to simplify several areas of accounting for share-based compensation arrangements such as accounting for income taxes, forfeitures and statutory tax withholding requirements and the classification of related amounts on the statement of cash flows. This update was effective for the Company beginning January 1, 2017 and was applied using a modified retrospective transition method. The impact to beginning retained earnings was $0.9 million due to the recognition of deferred tax assets on excess tax benefits that had not previously reduced taxes payable. The adoption of this ASU did not have a material effect on the Company’s Condensed Consolidated Financial Statements. In July 2015, the FASB issued ASU 2015-11, “Inventory (Topic 330): Simplifying the Measurement of Inventory.” This update provides guidance on simplifying the measurement of inventory. Prior to the adoption of ASU 2015-11, inventory was measured at lower of cost or market; where market could be replacement cost, net realizable value, or net realizable value less an approximately normal profit margin. ASU 2015-11 updates this guidance to measure inventory at the lower of cost and net realizable value; where net realizable value is the estimated selling price in the ordinary course of business, less reasonably predictable cost of completion, disposal, and transportation. This update was effective for the Company beginning January 1, 2017 and was applied prospectively. The adoption of this ASU did not have a material effect on the Company’s Condensed Consolidated Financial Statements. The following accounting pronouncements will become effective in future periods with respect to the Company: In May 2017, the FASB issued ASU 2017-09 “Compensation-Stock Compensation (Topic 718)”. This update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this ASU are effective for reporting periods beginning after December 15, 2017, with early adoption permitted. ASU 2017-09 is not expected to have a material impact on the Company's Consolidated Financial Statements. In March 2017, the FASB issued ASU 2017-07, "Compensation - Retirement Benefits (Topic 715): Improving the Presentation of Net Periodic Pension Cost and Net Periodic Postretirement Benefit Cost." This update requires presentation of the service cost component in the same line item or items as other compensation costs arising from services rendered by the pertinent employees during the period. The other components of pension expense are required to be presented separately from the service cost component and outside a subtotal of income from operations. The update requires retrospective application and represents a change in accounting principle. The update is effective for fiscal years beginning after December 15, 2017. ASU 2017-07 is not expected to have a material impact on the Company’s Consolidated Financial Statements. In January 2017, the FASB issued ASU 2017-04, "Intangibles - Goodwill and Other (Topic 350): Simplifying the Test for Goodwill Impairment." This update eliminates Step 2 from the goodwill impairment test that requires the impairment to be measured as the difference between the implied value of a reporting unit’s goodwill and the goodwill’s carrying amoun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update is effective for annual and interim reporting periods beginning after December 15, 2019 and should be applied on a prospective basis. Early adoption is permitted for interim or annual goodwill impairment tests performed on testing dates after January 1, 2017. ASU 2017-04 is not expected to have a material impact on the Company’s Consolidated Financial Statements. In February 2016, the FASB issued ASU 2016-02, "Leases (Topic 842)." The standard requires lessees to recognize the assets and liabilities that arise from leases on the balance sheet. A lessee should recognize in the balance sheet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The standard will impact the Company's Condensed Consolidated Balance Sheets. The Company has not determined the quantitative impact of adoption (refer to Note 17 - Commitments and Contingencies for the Company's future minimum rental payments). The standard is not expected to have a material impact on the Company's Consolidated Statements of Operations and Comprehensive Income (Loss). In May 2014, the FASB issued ASU 2014-09, “Revenue from Contracts with Customers (Topic 606).” This ASU outlines a single, comprehensive model for accounting for revenue from contracts with customers which requires an entity to recognize the amount of revenue to which it expects to be entitled for the transfer of promised goods or services to customers. The ASU requires expanded qualitative and quantitative disclosures relating to the nature, amount, timing and uncertainty of revenue and cash flows arising from contracts with customers, including significant judgments and changes in judgments. In August 2015, the FASB issued ASU 2015-14, “Revenue from Contracts with Customers (Topic 606)", which defers the effective date of ASU 2014-09 to annual and interim reporting periods beginning after December 15, 2017. The standard will accelerate the timing of when revenue is recognized for arrangements involving consignment inventory and arrangements when the Company's performance does not create an asset with an alternative use to the Company and the Company has an enforceable right to payment for performance completed to date. The Company will adopt this standard on January 1, 2018 using the modified retrospective (cumulative effect) transition method and the standard will result in expanded disclosures in the notes to the Company's Consolidated Financial Statements. The Company is currently evaluating the quantitative impact of this standard on the Company's Consolidated Financial Statements.</t>
  </si>
  <si>
    <t>Divestitures (Tables)</t>
  </si>
  <si>
    <t>Schedule of Disposal Groups, Including Discontinued Operations</t>
  </si>
  <si>
    <t xml:space="preserve"> The Company has completed the following as of June 30, 2017 (in millions): Entity Sale / Closure Sale / Closure Date Gross Proceeds Pre-tax Gain / (Loss) (1) Entreprise des Industries du Cable de Biskra SPA ("Algeria") - 70% interest Sale Second Quarter 2017 $ 3.8 $ (36.5 ) General Cable Phoenix South Africa Pty. Ltd. ("South Africa - Durban") (2) Closure Fourth Quarter 2016 — 1.6 National Cables (Pty) Ltd. ("South Africa - National Cables") (2) Closure Fourth Quarter 2016 — (29.4 ) Metal Fabricators of Zambia PLC ("Zambia") - 75.39% interest Sale Third Quarter 2016 9.8 (14.4 ) General Cable S.A.E. ("Egypt") (3) Sale Second Quarter 2016 5.8 (8.4 ) (1) The pre-tax gain / (loss) for each sale was recorded in the SG&amp;A expenses caption of the Condensed Consolidated Statements of Operations and Comprehensive Income (Loss); the pre-tax gain / (loss) includes the reclassification of foreign currency translation adjustments upon sale of the entity. (2) The gain (loss) represents foreign currency translation adjustments reclassified from accumulated other comprehensive income upon liquidation. (3) Prior to the sale, the Company recorded a long-lived asset impairment charge in cost of sales of $6.0 million in the first quarter of 2016 . As part of the October 2014 announcement, the Company has completed the following as of June 30, 2017 (in millions): Entity Sale / Closure Sale / Closure Date Gross Proceeds Pre-tax Gain / (Loss) (1) General Cable Australia Pty. Ltd. ("Australia") (2) Closure Second Quarter 2017 $ — $ (4.2 ) Pakistan Cables Limited ("Pakistan") - 24.6% interest Sale First Quarter 2017 5.3 (3.5 ) General Cable Energy India Private Ltd. ("India") Sale First Quarter 2016 10.8 1.6 Phelps Dodge International Thailand ("Thailand") - 75.47% interest Sale Third Quarter 2015 88.0 16.1 Dominion Wire and Cables ("Fiji") - 51% interest Sale First Quarter 2015 9.3 (2.6 ) Keystone Electric Wire and Cable ("Keystone") - 20% interest Sale First Quarter 2015 11.0 3.6 Phelps Dodge International Philippines, Inc. ("PDP") - 60% interest and Phelps Dodge Philippines Energy Products Corp (“PDEP”), (together, "the Philippines") Sale Fourth Quarter 2014 67.1 17.6 (1) The pre-tax gain / (loss) for each sale was recorded in the Selling, general and administrative ("SG&amp;A") expenses caption of the Condensed Consolidated Statements of Operations and Comprehensive Income (Loss); the pre-tax gain / (loss) includes the reclassification of foreign currency translation adjustments upon sale of the entity. (2) The gain (loss) represents foreign currency translation adjustments reclassified from accumulated other comprehensive income upon liquidation.</t>
  </si>
  <si>
    <t>Restructuring (Tables)</t>
  </si>
  <si>
    <t>Schedule of Restructuring and Related Costs</t>
  </si>
  <si>
    <t>Total expected costs and costs incurred to date by reportable segment are below (in millions): North America Europe Latin America Total Total expected restructuring costs $ 75.0 $ 24.0 $ 6.0 $ 105.0 Total aggregate costs to date 71.8 22.6 5.5 99.9 Estimated remaining costs $ 3.2 $ 1.4 $ 0.5 $ 5.1 North America Europe Latin America Total Cost of sales incurred in the three months ended June 30, 2017 $ 3.2 $ 0.1 $ — $ 3.3 SG&amp;A expenses incurred in the three months ended June 30, 2017 7.9 0.5 — 8.4 Cost of sales incurred in the six months ended June 30, 2017 5.0 0.5 0.3 5.8 SG&amp;A expenses incurred in the six months ended June 30, 2017 18.0 1.7 — 19.7 North America Europe Latin America Total Cost of sales incurred in the three months ended July 1, 2016 $ 3.3 $ 0.5 $ 0.1 $ 3.9 SG&amp;A expenses incurred in the three months ended July 1, 2016 5.0 0.4 0.3 5.7 Cost of sales incurred in the six months ended July 1, 2016 3.7 2.4 0.2 6.3 SG&amp;A expenses incurred in the six months ended July 1, 2016 8.6 1.2 0.3 10.1 Changes in the restructuring reserve and activity for the six months ended June 30, 2017 are below (in millions): Employee Separation Costs Asset-Related Costs Other Costs Total Total expected restructuring charges $ 17.0 $ 25.0 $ 63.0 $ 105.0 Balance, December 31, 2016 $ 5.9 $ — $ 13.3 $ 19.2 Net provisions 3.1 2.3 20.1 25.5 Net benefits (provisions) charged against net assets — (2.3 ) (0.2 ) (2.5 ) Payments (5.6 ) — (25.8 ) (31.4 ) Foreign currency translation 0.1 — 0.4 0.5 Balance, June 30, 2017 $ 3.5 $ — $ 7.8 $ 11.3 Total aggregate costs to date $ 15.8 $ 23.6 $ 60.5 $ 99.9</t>
  </si>
  <si>
    <t>Inventories (Tables)</t>
  </si>
  <si>
    <t>Schedule of Inventories Stated at the Lower of Cost or Market Value</t>
  </si>
  <si>
    <t>(in millions) June 30, 2017 December 31, 2016 Raw materials $ 163.4 $ 170.7 Work in process 122.7 130.3 Finished goods 484.7 467.2 Total $ 770.8 $ 768.2</t>
  </si>
  <si>
    <t>Property, Plant and Equipment (Tables)</t>
  </si>
  <si>
    <t>Property, plant and equipment consisted of the following (in millions): June 30, 2017 December 31, 2016 Land $ 43.4 $ 44.7 Buildings and leasehold improvements 217.8 206.5 Machinery, equipment and office furnishings 701.7 714.4 Construction in progress 56.3 53.5 Total gross book value 1,019.2 1,019.1 Less accumulated depreciation (482.6 ) (489.8 ) Total net book value $ 536.6 $ 529.3</t>
  </si>
  <si>
    <t>Goodwill and Other Intangible Assets (Tables)</t>
  </si>
  <si>
    <t>Schedule of Goodwill and Indefinite-Lived Intangible Assets</t>
  </si>
  <si>
    <t>The amounts of goodwill and indefinite-lived intangible assets were as follows (in millions): Goodwill Indefinite-Lived Assets – Trade Names North America Latin America Total North America Europe Total Balance, December 31, 2016 $ 8.1 $ 3.9 $ 12.0 $ 0.4 $ 0.4 $ 0.8 Currency translation and other adjustments 0.2 — 0.2 — (0.1 ) (0.1 ) Goodwill and indefinite-lived asset impairment — — — — — — Balance, June 30, 2017 $ 8.3 $ 3.9 $ 12.2 $ 0.4 $ 0.3 $ 0.7</t>
  </si>
  <si>
    <t>Schedule of Other Intangible Assets, Customer Relationships</t>
  </si>
  <si>
    <t>The amounts of other intangible assets, excluding capitalized software, were as follows (in millions): June 30, 2017 December 31, 2016 Amortized intangible assets: Amortized intangible assets $ 108.9 $ 108.9 Accumulated amortization (87.8 ) (85.0 ) Foreign currency translation adjustment (4.9 ) (5.2 ) Amortized intangible assets, net $ 16.2 $ 18.7</t>
  </si>
  <si>
    <t>Long-Term Debt (Tables)</t>
  </si>
  <si>
    <t>Line of Credit Facility [Line Items]</t>
  </si>
  <si>
    <t>Schedule of Long-Term-Debt</t>
  </si>
  <si>
    <t>(in millions) June 30, 2017 December 31, 2016 North America 5.75% Senior Notes due 2022 ("5.75% Senior Notes") $ 600.0 $ 600.0 Subordinated Convertible Notes due 2029 ("Subordinated Convertible Notes") 429.5 429.5 Debt discount (254.4 ) (255.6 ) Debt issuance costs (9.9 ) (10.6 ) Asset-Based Revolving Credit Facility ("Revolving Credit Facility") 222.1 75.9 Other 9.0 9.0 Europe Revolving Credit Facility 34.3 — Other 5.6 7.4 Latin America credit facilities 46.8 82.4 Africa/Asia Pacific credit facilities — 0.6 Total debt 1,083.0 938.6 Less current maturities 49.0 67.5 Long-term debt $ 1,034.0 $ 871.1</t>
  </si>
  <si>
    <t>5.75% Senior Notes due 2022</t>
  </si>
  <si>
    <t>The Company's 5.75% Senior Notes are summarized in the table below: 5.75% Senior Notes (in millions) June 30, 2017 December 31, 2016 Face Value $ 600.0 $ 600.0 Debt issuance costs (6.4 ) (7.0 ) Book value 593.6 593.0 Fair Value (Level 1) 595.5 579.0 Interest Rate 5.75 % 5.75 % Interest Payment Semi-Annual: Apr 1 &amp; Oct 1 Maturity Date October 2022 Guarantee Jointly and severally guaranteed by the Company's wholly owned U.S. subsidiaries 5.75% Senior Notes Beginning Date Percentage Call Option (1) October 1, 2017 102.875% October 1, 2018 101.917% October 1, 2019 100.958% October 1, 2020 and thereafter 100.000% (1) The Company may, at its option, redeem the 5.75% Senior Notes on or after the stated beginning dates at percentages noted above (plus accrued and unpaid interest). Additionally, on or prior to October 1, 2015, the Company had the right to redeem in the aggregate up to 35% of the aggregate principal amount of 5.75% Senior Notes issued with the cash proceeds from one or more equity offerings, at a redemption price in cash equal to 105.75% of the principal plus accrued and unpaid interest so long as (i) at least 65% of the aggregate principal amount of the 5.75% Senior Notes issued remained outstanding immediately after giving effect to any such redemption; and (ii) notice of any such redemption was given within 60 days after the date of the closing of any such equity offering. In addition, at any time prior to October 1, 2017, the Company may redeem some or all of the 5.75% Senior Notes at a redemption price equal to 100% of the principal amount plus accrued and unpaid interest, plus a make whole premium.</t>
  </si>
  <si>
    <t>Convertible Debt [Member]</t>
  </si>
  <si>
    <t>The Company’s Subordinated Convertible Notes due 2029 outstanding as of June 30, 2017 and December 31, 2016 are as follows: Subordinated Convertible Notes (in millions) June 30, 2017 December 31, 2016 Face value $ 429.5 $ 429.5 Debt discount (254.4 ) (255.6 ) Debt issuance costs (3.5 ) (3.6 ) Book value 171.6 170.3 Fair value (Level 1) 326.5 343.8 Maturity date Nov 2029 Stated annual interest rate 4.50% until Nov 2019 2.25% until Nov 2029 Interest payments Semi-annually: May 15 &amp; Nov 15</t>
  </si>
  <si>
    <t>Revolving Credit Facility</t>
  </si>
  <si>
    <t>Schedule of Credit Facilities</t>
  </si>
  <si>
    <t>The Company’s Revolving Credit Facility is summarized in the table below: Revolving Credit Facility (in millions) June 30, 2017 December 31, 2016 Outstanding borrowings $ 256.4 $ 75.9 Total credit under facility 700.0 700.0 Undrawn availability (1) 378.5 399.0 Interest rate 2.8 % 2.5 % Outstanding letters of credit $ 24.8 $ 21.7 Original issuance July 2011 Maturity date May 2022 (1) Total undrawn availability for the U.S. borrower, the Canadian borrower and the European borrowers at June 30, 2017 is $257.7 million , $54.8 million and $66.0 million , respectively. Total undrawn availability for the U.S. borrower, the Canadian borrower and the European borrowers at December 31, 2016 was $265.0 million , $36.6 million and $97.4 million , respectively.</t>
  </si>
  <si>
    <t>Europe And Mediterranean Credit Facilities [Member]</t>
  </si>
  <si>
    <t>The Company’s Latin America credit facilities are summarized in the table below: (in millions) June 30, 2017 December 31, 2016 Outstanding borrowings $ 46.8 $ 82.4 Undrawn availability 31.2 38.2 Interest rate – weighted average 7.4 % 11.0 % Maturity date Various</t>
  </si>
  <si>
    <t>Financial Instruments (Tables)</t>
  </si>
  <si>
    <t>Notional Amounts and Fair Values of Derivatives Designated as Cash Flow Hedges and Derivatives Not Designated as Cash Flow Hedges</t>
  </si>
  <si>
    <t>The notional amounts and fair values of derivatives not designated as cash flow hedges at June 30, 2017 and December 31, 2016 are shown below (in millions): June 30, 2017 December 31, 2016 Notional Amount Fair Value Notional Amount Fair Value Asset (1) Liability (2) Asset (1) Liability (2) Derivatives not designated as cash flow hedges: Commodity futures $ 127.0 $ 12.7 $ 0.6 $ 142.5 $ 9.2 $ 1.8 Foreign currency exchange 119.1 1.5 2.0 30.7 0.1 1.1 $ 14.2 $ 2.6 $ 9.3 $ 2.9 (1) Balance recorded in “Prepaid expenses and other” and “Other non-current assets” (2) Balance recorded in “Accrued liabilities” and “Other liabilities”</t>
  </si>
  <si>
    <t>Employee Benefit Plans (Tables)</t>
  </si>
  <si>
    <t>Schedule of Pension Expense</t>
  </si>
  <si>
    <t>The components of net pension expense for pension benefits were as follows (in millions): Three Fiscal Months Ended June 30, 2017 July 1, 2016 U.S. Non-U.S. U.S. Non-U.S. Service cost $ 0.2 $ 0.9 $ 0.3 $ 1.0 Interest cost 1.1 0.7 1.8 0.8 Expected return on plan assets (2.0 ) (0.7 ) (2.4 ) (0.6 ) Amortization of prior service cost — — — 0.2 Amortization of net loss 0.6 0.4 1.7 0.3 Net pension expense $ (0.1 ) $ 1.3 $ 1.4 $ 1.7 Six Fiscal Months Ended June 30, 2017 July 1, 2016 U.S. Non-U.S. U.S. Non-U.S. Service cost $ 0.4 $ 1.8 $ 0.6 $ 2.0 Interest cost 2.2 1.4 3.6 1.6 Expected return on plan assets (4.0 ) (1.4 ) (4.8 ) (1.2 ) Amortization of prior service cost — 0.2 — 0.4 Amortization of net loss 1.2 0.8 3.4 0.6 Net pension expense $ (0.2 ) $ 2.8 $ 2.8 $ 3.4</t>
  </si>
  <si>
    <t>Accumulated Other Comprehensive Income (Tables)</t>
  </si>
  <si>
    <t>Components of Accumulated Other Comprehensive Income (Loss)</t>
  </si>
  <si>
    <t>The components of accumulated other comprehensive income (loss) as of June 30, 2017 and December 31, 2016 , respectively, consisted of the following (in millions): June 30, 2017 December 31, 2016 Company Common Shareholders Noncontrolling Interest Company Common Shareholders Noncontrolling Interest Foreign currency translation adjustment $ (187.8 ) $ (3.0 ) $ (228.2 ) $ (13.0 ) Pension adjustments, net of tax (57.3 ) — (58.2 ) (1.3 ) Accumulated other comprehensive income (loss) $ (245.1 ) $ (3.0 ) $ (286.4 ) $ (14.3 ) The following is the detail of the change in the Company's accumulated other comprehensive income (loss) from December 31, 2016 to June 30, 2017 including the effect of significant reclassifications out of accumulated other comprehensive income (loss) (in millions, net of tax): Foreign currency translation Change of fair value of pension benefit obligation Total Balance, December 31, 2016 $ (228.2 ) $ (58.2 ) $ (286.4 ) Other comprehensive income (loss) before reclassifications 5.9 — 5.9 Amounts reclassified from accumulated other comprehensive income (loss) 34.5 0.9 35.4 Net current - period other comprehensive income (loss) 40.4 0.9 41.3 Balance, June 30, 2017 $ (187.8 ) $ (57.3 ) $ (245.1 ) The following is the detail of the change in the Company's accumulated other comprehensive income (loss) from December 31, 2015 to July 1, 2016 including the effect of significant reclassifications out of accumulated other comprehensive income (loss) (in millions, net of tax): Foreign currency translation Change of fair value of pension benefit obligation Total Balance, December 31, 2015 $ (275.6 ) $ (64.6 ) $ (340.2 ) Other comprehensive income (loss) before reclassifications 13.0 — 13.0 Amounts reclassified from accumulated other comprehensive income (loss) 18.3 2.6 20.9 Net current - period other comprehensive income (loss) 31.3 2.6 33.9 Balance, July 1, 2016 $ (244.3 ) $ (62.0 ) $ (306.3 )</t>
  </si>
  <si>
    <t>Reclassification out of Accumulated Other Comprehensive Income</t>
  </si>
  <si>
    <t xml:space="preserve">The following is the detail of the reclassifications out of accumulated other comprehensive income (loss) for the three and six months ended June 30, 2017 and July 1, 2016 (in millions, net of tax): Three Fiscal Months Ended Six Fiscal Months Ended June 30, 2017 June 30, 2017 Amount reclassified from accumulated other comprehensive income (loss) Amount reclassified from accumulated other comprehensive income (loss) Affected line item in the Condensed Consolidated Statements of Operations and Comprehensive Income (Loss) Foreign currency translation Closure of subsidiaries $ 4.2 $ 4.2 SG&amp;A Sale of subsidiaries 30.3 30.3 SG&amp;A Total - foreign currency items $ 34.5 $ 34.5 Defined pension items, net of tax: Amortization of prior service cost $ 0.1 $ 0.2 Cost of Sales Amortization of net loss 0.7 1.4 Cost of Sales Sale of subsidiaries (0.7 ) (0.7 ) SG&amp;A Total - pension items $ 0.1 $ 0.9 Total $ 34.6 $ 35.4 Three Fiscal Months Ended Six Fiscal Months Ended July 1, 2016 July 1, 2016 Amount reclassified from accumulated other comprehensive income (loss) Amount reclassified from accumulated other comprehensive income (loss) Affected line item in the Condensed Consolidated Statements of Operations and Comprehensive Income (Loss) Foreign currency translation Sale of subsidiaries $ 7.8 $ 18.3 SG&amp;A Defined pension items, net of tax: Amortization of prior service cost $ 0.1 $ 0.2 Cost of Sales Amortization of net loss 1.2 2.4 Cost of Sales Total - pension items $ 1.3 $ 2.6 Total $ 9.1 $ 20.9 </t>
  </si>
  <si>
    <t>Earnings (Loss) Per Common Share (Tables)</t>
  </si>
  <si>
    <t>Reconciliation Of The Numerator And Denominator Of Earnings (Loss) Per Common Share</t>
  </si>
  <si>
    <t>A reconciliation of the numerator and denominator of earnings (loss) per common share-basic to earnings (loss) per common share-assuming dilution is as follows (in millions, except per share data): Three Fiscal Months Ended Six Fiscal Months Ended June 30, 2017 July 1, 2016 June 30, 2017 July 1, 2016 Amounts attributable to the Company – basic and diluted: Net income (loss) attributable to Company common shareholders $ (70.8 ) $ 29.8 $ (58.4 ) $ 25.1 Net income (loss) for EPS computations (1) $ (70.8 ) $ 29.8 $ (58.4 ) $ 25.1 Weighted average shares outstanding for basic EPS computation (2) 50.0 49.6 49.9 49.5 Earnings (loss) per common share attributable to Company common shareholders – basic (3) $ (1.42 ) $ 0.60 $ (1.17 ) $ 0.51 Weighted average shares outstanding including nonvested shares 50.0 49.6 49.9 49.5 Dilutive effect of stock options and restricted stock units — 2.5 — 2.5 Weighted average shares outstanding for diluted EPS computation (2) 50.0 52.1 49.9 52.0 Earnings (loss) per common share attributable to Company common shareholders – assuming dilution $ (1.42 ) $ 0.57 $ (1.17 ) $ 0.48 (1) Numerator (2) Denominator (3) Under the two-class method, earnings (loss) per share – basic reflects undistributed earnings per share for both common stock and unvested share-based payment awards (restricted stock).</t>
  </si>
  <si>
    <t>Impact Of Company's Stock Price On Assuming Dilution Calculation For The Subordinated Convertible Notes</t>
  </si>
  <si>
    <t>The following table provides examples of how changes in the Company’s stock price would require the inclusion of additional shares in the denominator of the weighted average shares outstanding – assuming dilution calculation for the Subordinated Convertible Notes. Share Price Shares Underlying Subordinated Convertible Notes Total Treasury Method Incremental Shares (1) $36.75 — — $38.75 603,152 603,152 $40.75 1,147,099 1,147,099 $42.75 1,640,151 1,640,151 $44.75 2,089,131 2,089,131 (1) Represents the number of incremental shares that must be included in the calculation of fully diluted shares under GAAP.</t>
  </si>
  <si>
    <t>Segment Information (Tables)</t>
  </si>
  <si>
    <t>Schedule Of Financial Information By Reportable Segments</t>
  </si>
  <si>
    <t>Summarized financial information for the Company’s reportable segments for the three and six fiscal months ended June 30, 2017 and July 1, 2016 is as follows: Three Fiscal Months Ended Six Fiscal Months Ended (in millions) June 30, 2017 July 1, 2016 June 30, 2017 July 1, 2016 Net Sales: North America $ 560.2 $ 530.9 $ 1,103.2 $ 1,069.1 Europe 214.3 229.5 395.3 451.4 Latin America 148.0 168.2 305.9 323.2 Africa/Asia Pacific 20.6 92.6 56.9 180.2 Total $ 943.1 $ 1,021.2 $ 1,861.3 $ 2,023.9 Segment Operating Income (Loss): North America $ 19.9 $ 73.8 $ 45.7 $ 91.5 Europe (2.5 ) (1.5 ) (6.1 ) 6.2 Latin America 2.3 0.4 6.9 (3.3 ) Africa/Asia Pacific (42.5 ) (19.4 ) (45.5 ) (20.6 ) Total $ (22.8 ) $ 53.3 $ 1.0 $ 73.8 (in millions) June 30, 2017 December 31, 2016 Total Assets: North America $ 1,038.9 $ 950.2 Europe 688.4 624.1 Latin America 460.3 466.4 Africa/Asia Pacific 89.4 200.9 Total $ 2,277.0 $ 2,241.6</t>
  </si>
  <si>
    <t>Fair Value (Tables)</t>
  </si>
  <si>
    <t>Financial Assets And Liabilities Measured At Fair Value On A Recurring Basis</t>
  </si>
  <si>
    <t>Financial assets and liabilities measured at fair value on a recurring basis are summarized below (in millions). Fair Value Measurement June 30, 2017 December 31, 2016 Level 1 Level 2 Level 3 Fair Value Level 1 Level 2 Level 3 Fair Value Assets: Derivative assets $ — $ 14.2 $ — $ 14.2 $ — $ 9.3 $ — $ 9.3 Equity securities (1) 9.5 — — 9.5 9.8 — — 9.8 Total assets $ 9.5 $ 14.2 $ — $ 23.7 $ 9.8 $ 9.3 $ — $ 19.1 Liabilities: Derivative liabilities $ — $ 2.6 $ — $ 2.6 $ — $ 2.9 $ — $ 2.9 Total liabilities $ — $ 2.6 $ — $ 2.6 $ — $ 2.9 $ — $ 2.9 (1) Balance represents the market value of the assets, exclusive of the market value of restricted stock and restricted stock units held ("Deferred Stock") and the General Cable Stock Fund by participants’ elections, held in the Rabbi Trust in connection with the Company's deferred compensation plan at June 30, 2017 and December 31, 2016 classified as “other non-current assets” in the Condensed Consolidated Balance Sheets. The market value of mutual fund investments and the General Cable Stock Fund in the Rabbi Trust was $15.1 million and $17.2 million as of June 30, 2017 and December 31, 2016 , respectively. Amounts payable to the plan participants at June 30, 2017 and December 31, 2016 , excluding the Deferred Stock, were $10.3 million and $11.0 million , respectively, and are classified as “Other liabilities” in the Condensed Consolidated Balance Sheets.</t>
  </si>
  <si>
    <t>Supplemental Guarantor Condensed Financial Information (Tables)</t>
  </si>
  <si>
    <t>Condensed Statements Of Operations</t>
  </si>
  <si>
    <t>Condensed Statements of Operations and Comprehensive Income (Loss) Information Three Fiscal Months Ended June 30, 2017 Parent Guarantor Subsidiaries Non-Guarantor Subsidiaries Eliminations Total Net sales: Customers $ — $ 489.1 $ 454.0 $ — $ 943.1 Intercompany 16.6 40.8 40.7 (98.1 ) — 16.6 529.9 494.7 (98.1 ) 943.1 Cost of sales — 471.7 452.0 (81.5 ) 842.2 Gross profit 16.6 58.2 42.7 (16.6 ) 100.9 Selling, general and administrative expenses 17.8 42.8 79.7 (16.6 ) 123.7 Operating income (loss) (1.2 ) 15.4 (37.0 ) — (22.8 ) Other income (expense) — (1.2 ) (6.6 ) — (7.8 ) Interest income (expense): Interest expense (14.5 ) (15.0 ) (3.9 ) 14.0 (19.4 ) Interest income 12.7 1.3 0.5 (14.0 ) 0.5 (1.8 ) (13.7 ) (3.4 ) — (18.9 ) Income (loss) before income taxes (3.0 ) 0.5 (47.0 ) — (49.5 ) Income tax (provision) benefit (7.8 ) (2.3 ) (9.1 ) — (19.2 ) Equity in net earnings of affiliated companies and subsidiaries (60.0 ) (58.2 ) — 118.2 — Net income (loss) including noncontrolling interest (70.8 ) (60.0 ) (56.1 ) 118.2 (68.7 ) Less: net income (loss) attributable to noncontrolling interest — — 2.1 — 2.1 Net income (loss) attributable to Company common shareholders $ (70.8 ) $ (60.0 ) $ (58.2 ) $ 118.2 $ (70.8 ) Comprehensive income (loss): Net income (loss) $ (70.8 ) $ (60.0 ) $ (56.1 ) $ 118.2 $ (68.7 ) Currency translation gain (loss) 31.1 31.1 29.2 (49.6 ) 41.8 Defined benefit plan adjustments, net of tax 0.7 0.7 0.3 (0.3 ) 1.4 Comprehensive income (loss), net of tax (39.0 ) (28.2 ) (26.6 ) 68.3 (25.5 ) Comprehensive income (loss) attributable to noncontrolling interest, net of tax — — 13.5 — 13.5 Comprehensive income (loss) attributable to Company common shareholders, net of tax $ (39.0 ) $ (28.2 ) $ (40.1 ) $ 68.3 $ (39.0 ) Condensed Statements of Operations and Comprehensive Income (Loss) Information Three Fiscal Months Ended July 1, 2016 Parent Guarantor Subsidiaries Non-Guarantor Subsidiaries Eliminations Total Net sales: Customers $ — $ 453.2 $ 568.0 $ — $ 1,021.2 Intercompany 16.6 51.2 36.7 (104.5 ) — 16.6 504.4 604.7 (104.5 ) 1,021.2 Cost of sales — 442.5 547.4 (87.9 ) 902.0 Gross profit 16.6 61.9 57.3 (16.6 ) 119.2 Selling, general and administrative expenses 12.9 (3.6 ) 70.7 (16.6 ) 63.4 Intangible asset impairment charges — — 2.5 — 2.5 Operating income (loss) 3.7 65.5 (15.9 ) — 53.3 Other income (expense) — (0.5 ) 8.5 — 8.0 Interest income (expense): Interest expense (14.4 ) (15.9 ) (7.5 ) 15.0 (22.8 ) Interest income 13.7 1.4 0.4 (15.0 ) 0.5 (0.7 ) (14.5 ) (7.1 ) — (22.3 ) Income (loss) before income taxes 3.0 50.5 (14.5 ) — 39.0 Income tax (provision) benefit (1.1 ) (3.4 ) (6.5 ) — (11.0 ) Equity in net earnings of affiliated companies and subsidiaries 27.9 (19.2 ) 0.1 (8.5 ) 0.3 Net income (loss) including noncontrolling interest 29.8 27.9 (20.9 ) (8.5 ) 28.3 Less: net income (loss) attributable to noncontrolling interest — — (1.5 ) — (1.5 ) Net income (loss) attributable to Company common shareholders $ 29.8 $ 27.9 $ (19.4 ) $ (8.5 ) $ 29.8 Comprehensive income (loss): Net income (loss) $ 29.8 $ 27.9 $ (20.9 ) $ (8.5 ) $ 28.3 Currency translation gain (loss) — — 0.1 (0.4 ) (0.3 ) Defined benefit plan adjustments, net of tax 1.3 1.3 0.3 (1.6 ) 1.3 Comprehensive income (loss), net of tax 31.1 29.2 (20.5 ) (10.5 ) 29.3 Comprehensive income (loss) attributable to noncontrolling interest, net of tax — — (1.8 ) — (1.8 ) Comprehensive income (loss) attributable to Company common shareholders, net of tax $ 31.1 $ 29.2 $ (18.7 ) $ (10.5 ) $ 31.1 Condensed Statements of Operations and Comprehensive Income (Loss) Information Six Fiscal Months Ended June 30, 2017 Parent Guarantor Subsidiaries Non-Guarantor Subsidiaries Eliminations Total Net sales: Customers $ — $ 956.0 $ 905.3 $ — $ 1,861.3 Intercompany 34.8 89.4 91.4 (215.6 ) — 34.8 1,045.4 996.7 (215.6 ) 1,861.3 Cost of sales — 915.7 906.9 (180.8 ) 1,641.8 Gross profit 34.8 129.7 89.8 (34.8 ) 219.5 Selling, general and administrative expenses 25.8 106.6 120.9 (34.8 ) 218.5 Operating income (loss) 9.0 23.1 (31.1 ) — 1.0 Other income (expense) — 1.6 5.6 — 7.2 Interest income (expense): Interest expense (28.8 ) (30.0 ) (9.8 ) 28.5 (40.1 ) Interest income 25.9 2.6 1.1 (28.5 ) 1.1 (2.9 ) (27.4 ) (8.7 ) — (39.0 ) Income (loss) before income taxes 6.1 (2.7 ) (34.2 ) — (30.8 ) Income tax (provision) benefit (12.2 ) 1.5 (14.8 ) — (25.5 ) Equity in net earnings of affiliated companies and subsidiaries (52.3 ) (51.1 ) — 103.4 — Net income (loss) including noncontrolling interest (58.4 ) (52.3 ) (49.0 ) 103.4 (56.3 ) Less: net income (loss) attributable to noncontrolling interest — — 2.1 — 2.1 Net income (loss) attributable to Company common shareholders $ (58.4 ) $ (52.3 ) $ (51.1 ) $ 103.4 $ (58.4 ) Comprehensive income (loss): Net income (loss) $ (58.4 ) $ (52.3 ) $ (49.0 ) $ 103.4 $ (56.3 ) Currency translation gain (loss) 39.8 39.8 37.2 (66.4 ) 50.4 Defined benefit plan adjustments, net of tax 1.5 1.5 0.7 (1.5 ) 2.2 Comprehensive income (loss), net of tax (17.1 ) (11.0 ) (11.1 ) 35.5 (3.7 ) Comprehensive income (loss) attributable to noncontrolling interest, net of tax — — 13.4 — 13.4 Comprehensive income (loss) attributable to Company common shareholders, net of tax $ (17.1 ) $ (11.0 ) $ (24.5 ) $ 35.5 $ (17.1 ) Condensed Statements of Operations and Comprehensive Income (Loss) Information Six Fiscal Months Ended July 1, 2016 Parent Guarantor Subsidiaries Non-Guarantor Subsidiaries Eliminations Total Net sales: Customers $ — $ 900.4 $ 1,123.5 $ — $ 2,023.9 Intercompany 33.7 118.2 79.5 (231.4 ) — 33.7 1,018.6 1,203.0 (231.4 ) 2,023.9 Cost of sales — 896.4 1,095.1 (197.7 ) 1,793.8 Gross profit 33.7 122.2 107.9 (33.7 ) 230.1 Selling, general and administrative expenses 31.6 41.3 112.7 (33.7 ) 151.9 Goodwill impairment charges — — 1.6 — 1.6 Intangible asset impairment charges — 0.3 2.5 — 2.8 Operating income (loss) 2.1 80.6 (8.9 ) — 73.8 Other income (expense) — (0.3 ) 7.1 — 6.8 Interest income (expense): Interest expense (28.7 ) (32.1 ) (13.8 ) 29.9 (44.7 ) Interest income 27.5 2.6 0.8 (29.9 ) 1.0 (1.2 ) (29.5 ) (13.0 ) — (43.7 ) Income (loss) before income taxes 0.9 50.8 (14.8 ) — 36.9 Income tax (provision) benefit (1.0 ) (3.8 ) (8.6 ) — (13.4 ) Equity in net earnings of affiliated companies and subsidiaries 25.2 (21.8 ) 0.1 (3.1 ) 0.4 Net income (loss) including noncontrolling interest 25.1 25.2 (23.3 ) (3.1 ) 23.9 Less: net income (loss) attributable to noncontrolling interest — — (1.2 ) — (1.2 ) Net income (loss) attributable to Company common shareholders $ 25.1 $ 25.2 $ (22.1 ) $ (3.1 ) $ 25.1 Comprehensive income (loss): Net income (loss) $ 25.1 $ 25.2 $ (23.3 ) $ (3.1 ) $ 23.9 Currency translation gain (loss) 31.3 31.3 26.9 (58.3 ) 31.2 Defined benefit plan adjustments, net of tax 2.6 2.6 0.6 (3.2 ) 2.6 Comprehensive income (loss), net of tax 59.0 59.1 4.2 (64.6 ) 57.7 Comprehensive income (loss) attributable to noncontrolling interest, net of tax — — (1.3 ) — (1.3 ) Comprehensive income (loss) attributable to Company common shareholders, net of tax $ 59.0 $ 59.1 $ 5.5 $ (64.6 ) $ 59.0</t>
  </si>
  <si>
    <t>Condensed Balance Sheets</t>
  </si>
  <si>
    <t>Condensed Balance Sheets Information June 30, 2017 Parent Guarantor Subsidiaries Non-Guarantor Subsidiaries Eliminations Total Assets Current assets: Cash and cash equivalents $ — $ 6.9 $ 89.7 $ — $ 96.6 Receivables, net of allowances — 248.0 449.9 — 697.9 Inventories — 391.7 379.1 — 770.8 Prepaid expenses and other — 25.1 51.5 — 76.6 Total current assets — 671.7 970.2 — 1,641.9 Property, plant and equipment, net 0.3 209.0 327.3 — 536.6 Deferred income taxes — 44.9 10.5 (44.9 ) 10.5 Intercompany accounts 1,033.0 112.3 73.8 (1,219.1 ) — Investment in subsidiaries 62.3 611.3 — (673.6 ) — Goodwill — 5.6 6.6 — 12.2 Intangible assets, net — 6.4 19.7 — 26.1 Unconsolidated affiliated companies — — 0.2 — 0.2 Other non-current assets — 18.0 31.5 — 49.5 Total assets $ 1,095.6 $ 1,679.2 $ 1,439.8 $ (1,937.6 ) $ 2,277.0 Liabilities and Total Equity Current liabilities: Accounts payable $ — $ 140.6 $ 290.5 $ — $ 431.1 Accrued liabilities 41.0 86.0 210.9 — 337.9 Current portion of long-term debt — — 49.0 — 49.0 Total current liabilities 41.0 226.6 550.4 — 818.0 Long-term debt 774.2 222.1 37.7 — 1,034.0 Deferred income taxes 160.0 — 16.0 (44.9 ) 131.1 Intercompany accounts — 1,105.9 113.2 (1,219.1 ) — Other liabilities 0.2 62.3 108.4 — 170.9 Total liabilities 975.4 1,616.9 825.7 (1,264.0 ) 2,154.0 Total Company shareholders’ equity 120.2 62.3 611.3 (673.6 ) 120.2 Noncontrolling interest — — 2.8 — 2.8 Total liabilities and equity $ 1,095.6 $ 1,679.2 $ 1,439.8 $ (1,937.6 ) $ 2,277.0 Condensed Balance Sheets Information December 31, 2016 Parent Guarantor Subsidiaries Non- Guarantor Subsidiaries Eliminations Total Assets Current assets: Cash and cash equivalents $ — $ 1.0 $ 100.1 $ — $ 101.1 Receivables, net of allowances — 202.9 461.6 — 664.5 Inventories — 363.4 404.8 — 768.2 Prepaid expenses and other — 26.2 39.2 — 65.4 Total current assets — 593.5 1,005.7 — 1,599.2 Property, plant and equipment, net 0.3 202.8 326.2 — 529.3 Deferred income taxes — 42.9 20.4 (42.9 ) 20.4 Intercompany accounts 1,092.4 104.7 69.4 (1,266.5 ) — Investment in subsidiaries 73.2 612.7 — (685.9 ) — Goodwill — 5.6 6.4 — 12.0 Intangible assets, net — 6.0 22.3 — 28.3 Unconsolidated affiliated companies — 8.8 0.2 — 9.0 Other non-current assets — 15.5 27.9 — 43.4 Total assets $ 1,165.9 $ 1,592.5 $ 1,478.5 $ (1,995.3 ) $ 2,241.6 Liabilities and Total Equity Current liabilities: Accounts payable $ — $ 112.4 $ 301.6 $ — $ 414.0 Accrued liabilities 93.4 105.0 221.2 — 419.6 Current portion of long-term debt — — 67.5 — 67.5 Total current liabilities 93.4 217.4 590.3 — 901.1 Long-term debt 772.3 75.9 22.9 — 871.1 Deferred income taxes 147.1 — 22.5 (42.9 ) 126.7 Intercompany accounts — 1,161.1 105.4 (1,266.5 ) — Other liabilities — 64.9 108.9 — 173.8 Total liabilities 1,012.8 1,519.3 850.0 (1,309.4 ) 2,072.7 Total Company shareholders’ equity 153.1 73.2 612.7 (685.9 ) 153.1 Noncontrolling interest — — 15.8 — 15.8 Total liabilities and equity $ 1,165.9 $ 1,592.5 $ 1,478.5 $ (1,995.3 ) $ 2,241.6</t>
  </si>
  <si>
    <t>Condensed Statements Of Cash Flows</t>
  </si>
  <si>
    <t>Condensed Statements of Cash Flows Information Six Fiscal Months Ended June 30, 2017 Parent Guarantor Subsidiaries Non-Guarantor Subsidiaries Eliminations Total Net cash flows of operating activities $ (42.9 ) $ (39.2 ) $ 5.8 $ — $ (76.3 ) Cash flows of investing activities: Capital expenditures — (32.3 ) (21.1 ) — (53.4 ) Proceeds from properties sold — 0.2 0.4 — 0.6 Disposal of subsidiaries, net of cash disposed of — 5.3 (3.9 ) — 1.4 Other — 0.2 (0.2 ) — — Net cash flows of investing activities — (26.6 ) (24.8 ) — (51.4 ) Cash flows of financing activities: Dividends paid to shareholders (18.5 ) — — — (18.5 ) Intercompany accounts 61.4 (76.9 ) 15.5 — — Proceeds from debt — 1,079.5 174.1 — 1,253.6 Repayments of debt — (933.3 ) (183.4 ) — (1,116.7 ) Net cash flows of financing activities 42.9 69.3 6.2 — 118.4 Effect of exchange rate changes on cash and cash equivalents — 2.4 2.4 — 4.8 Increase (decrease) in cash and cash equivalents — 5.9 (10.4 ) — (4.5 ) Cash and cash equivalents – beginning of period — 1.0 100.1 — 101.1 Cash and cash equivalents – end of period $ — $ 6.9 $ 89.7 $ — $ 96.6 Condensed Statements of Cash Flows Information Six Fiscal Months Ended July 1, 2016 Parent Guarantor Subsidiaries Non-Guarantor Subsidiaries Eliminations Total Net cash flows of operating activities $ 2.8 $ 23.9 $ (10.7 ) $ — $ 16.0 Cash flows of investing activities: Capital expenditures — (15.2 ) (16.9 ) — (32.1 ) Proceeds from properties sold — 0.4 0.2 — 0.6 Disposal of subsidiaries, net of cash disposed of — 63.7 0.8 — 64.5 Other — (0.9 ) 0.7 — (0.2 ) Net cash flows of investing activities — 48.0 (15.2 ) — 32.8 Cash flows of financing activities: Dividends paid to shareholders (17.8 ) — — — (17.8 ) Intercompany accounts 15.0 (19.5 ) 4.5 — — Proceeds from debt — 505.6 250.6 — 756.2 Repayments of debt — (562.2 ) (230.6 ) — (792.8 ) Dividends paid to noncontrolling interest — — (0.1 ) — (0.1 ) Net cash flows of financing activities (2.8 ) (76.1 ) 24.4 — (54.5 ) Effect of exchange rate changes on cash and cash equivalents — 4.9 (1.0 ) — 3.9 Cash held for sale — — (4.7 ) — (4.7 ) Increase (decrease) in cash and cash equivalents — 0.7 (7.2 ) — (6.5 ) Cash and cash equivalents - beginning of period — 0.8 111.6 — 112.4 Cash and cash equivalents - end of period $ — $ 1.5 $ 104.4 $ — $ 105.9</t>
  </si>
  <si>
    <t>Intercompany Cash And Non-Cash Transactions</t>
  </si>
  <si>
    <t>A summary of cash and non-cash transactions of the Parent Company’s intercompany account is provided below for the six fiscal months ended June 30, 2017 and the twelve fiscal months ended December 31, 2016 : (in millions) June 30, 2017 December 31, 2016 Beginning Balance $ 1,092.4 $ 1,114.5 Non-cash transactions Deferred tax — (27.6 ) Equity based awards 1.9 5.2 Foreign currency and other 0.1 28.4 Cash transactions (61.4 ) (28.1 ) Ending Balance $ 1,033.0 $ 1,092.4</t>
  </si>
  <si>
    <t>Parent Company Long-Term Financing Arrangements</t>
  </si>
  <si>
    <t>At June 30, 2017 and December 31, 2016 , the Parent Company was party to the following long-term financing arrangements: (in millions) June 30, 2017 December 31, 2016 5.75% Senior Notes due 2022 $ 600.0 $ 600.0 Subordinated Convertible Notes due 2029 429.5 429.5 Debt discount (254.4 ) (255.6 ) Debt issuance costs (9.9 ) (10.6 ) Other 9.0 9.0 Total Parent Company debt 774.2 772.3 Less current maturities — — Parent Company Long-term debt $ 774.2 $ 772.3</t>
  </si>
  <si>
    <t>Parent Company Debt Maturities</t>
  </si>
  <si>
    <t>(in millions) Q2 2018 Q2 2019 Q2 2020 Q2 2021 Q2 2022 Debt maturities twelve month period ending $ — $ — $ — $ — $ —</t>
  </si>
  <si>
    <t>Basis of Presentation and Principles of Consolidation (Details)</t>
  </si>
  <si>
    <t>Maximum percent of ownership to exercise significant influence</t>
  </si>
  <si>
    <t>20.00%</t>
  </si>
  <si>
    <t>Accounting Standards (Details) $ in Millions</t>
  </si>
  <si>
    <t>Dec. 31, 2016USD ($)</t>
  </si>
  <si>
    <t>Accounting Standards Update 2016-09 | New Accounting Pronouncement, Early Adoption, Effect | Retained Earnings</t>
  </si>
  <si>
    <t>New Accounting Pronouncement, Early Adoption [Line Items]</t>
  </si>
  <si>
    <t>Cumulative effect of new accounting principle in period of adoption</t>
  </si>
  <si>
    <t>Divestitures (Narrative) (Details) - Disposal Group, Not Discontinued Operations - USD ($) $ in Millions</t>
  </si>
  <si>
    <t>Oct. 23, 2014</t>
  </si>
  <si>
    <t>Income Statement, Balance Sheet and Additional Disclosures by Disposal Groups, Including Discontinued Operations [Line Items]</t>
  </si>
  <si>
    <t>Incurred restructuring charge</t>
  </si>
  <si>
    <t>Africa/Asia Pacific</t>
  </si>
  <si>
    <t>Total expected restructuring charges</t>
  </si>
  <si>
    <t>Total aggregate costs to date</t>
  </si>
  <si>
    <t>Divestitures (Schedule) (Details) - USD ($) $ in Millions</t>
  </si>
  <si>
    <t>Mar. 31, 2017</t>
  </si>
  <si>
    <t>Sep. 30, 2016</t>
  </si>
  <si>
    <t>Apr. 01, 2016</t>
  </si>
  <si>
    <t>Oct. 02, 2015</t>
  </si>
  <si>
    <t>Apr. 03, 2015</t>
  </si>
  <si>
    <t>Dec. 31, 2014</t>
  </si>
  <si>
    <t>General Cable S.A.E. (Egypt)</t>
  </si>
  <si>
    <t>Pre-tax Gain / (Loss)</t>
  </si>
  <si>
    <t>Asia Pacific | Disposed of by Sale | Pakistan Cables Limited (Pakistan) - 24.6% interest</t>
  </si>
  <si>
    <t>Ownership percentage by parent</t>
  </si>
  <si>
    <t>24.60%</t>
  </si>
  <si>
    <t>Gross Proceeds</t>
  </si>
  <si>
    <t>Asia Pacific | Disposed of by Sale | General Cable Energy India Private Ltd. (India)</t>
  </si>
  <si>
    <t>Asia Pacific | Disposed of by Sale | Phelps Dodge International Thailand (Thailand) - 75.47% interest</t>
  </si>
  <si>
    <t>75.47%</t>
  </si>
  <si>
    <t>Asia Pacific | Disposed of by Sale | Dominion Wire and Cables (Fiji) - 51% interest</t>
  </si>
  <si>
    <t>51.00%</t>
  </si>
  <si>
    <t>Asia Pacific | Disposed of by Sale | Keystone Electric Wire and Cable (Keystone) - 20% interest</t>
  </si>
  <si>
    <t>Asia Pacific | Disposed of by Sale | Phelps Dodge International Philippines, Inc. (PDP) - 60% interest and Phelps Dodge Philippines Energy Products Corp (“PDEP”), (together, the Philippines)</t>
  </si>
  <si>
    <t>60.00%</t>
  </si>
  <si>
    <t>Asia Pacific | Disposal Group, Not Discontinued Operations | General Cable Australia Pty. Ltd. (Australia)</t>
  </si>
  <si>
    <t>Africa | Disposed of by Sale | Entreprise des Industries du Cable de Biskra SPA (Algeria) - 70% interest</t>
  </si>
  <si>
    <t>70.00%</t>
  </si>
  <si>
    <t>Africa | Disposed of by Sale | Metal Fabricators of Zambia PLC (Zambia) - 75.39% interest</t>
  </si>
  <si>
    <t>75.39%</t>
  </si>
  <si>
    <t>Africa | Disposed of by Sale | General Cable S.A.E. (Egypt)</t>
  </si>
  <si>
    <t>Africa | Disposed of by Sale | General Cable S.A.E. (Egypt) | Cost of Sales</t>
  </si>
  <si>
    <t>Impairment of long-lived assets to be disposed of</t>
  </si>
  <si>
    <t>Africa | Disposal Group, Not Discontinued Operations | General Cable Phoenix South Africa Pty. Ltd. (South Africa - Durban)</t>
  </si>
  <si>
    <t>Africa | Disposal Group, Not Discontinued Operations | National Cables (Pty) Ltd. (South Africa - National Cables)</t>
  </si>
  <si>
    <t>Restructuring (Narrative) (Details) - November 2015 Restructuring Program $ in Millions</t>
  </si>
  <si>
    <t>Jun. 30, 2017USD ($)employees</t>
  </si>
  <si>
    <t>Jul. 01, 2016USD ($)</t>
  </si>
  <si>
    <t>Restructuring Cost and Reserve [Line Items]</t>
  </si>
  <si>
    <t>Restructuring charges (benefit)</t>
  </si>
  <si>
    <t>Restructuring costs</t>
  </si>
  <si>
    <t>Employee Separation Costs</t>
  </si>
  <si>
    <t>Number of employees | employees</t>
  </si>
  <si>
    <t>Number of manufacturing employees | employees</t>
  </si>
  <si>
    <t>Number of non-manufacturing employees | employees</t>
  </si>
  <si>
    <t>Asset-Related Costs</t>
  </si>
  <si>
    <t>Other Restructuring</t>
  </si>
  <si>
    <t>North America | Employee Separation Costs</t>
  </si>
  <si>
    <t>North America | Long-lived Asset Impairment Charges</t>
  </si>
  <si>
    <t>North America | Asset-Related Costs</t>
  </si>
  <si>
    <t>North America | Other Restructuring</t>
  </si>
  <si>
    <t>Europe | Employee Separation Costs</t>
  </si>
  <si>
    <t>Europe | Other Restructuring</t>
  </si>
  <si>
    <t>Latin America | Asset-Related Costs</t>
  </si>
  <si>
    <t>Latin America | Other Restructuring</t>
  </si>
  <si>
    <t>Restructuring (Expected Costs and Costs Incurred by Reportable Segment) (Details) - November 2015 Restructuring Program - USD ($) $ in Millions</t>
  </si>
  <si>
    <t>Total expected restructuring costs</t>
  </si>
  <si>
    <t>Estimated remaining costs</t>
  </si>
  <si>
    <t>Total cost incurred</t>
  </si>
  <si>
    <t>Cost of Sales</t>
  </si>
  <si>
    <t>Selling, General and Administrative Expenses</t>
  </si>
  <si>
    <t>North America</t>
  </si>
  <si>
    <t>North America | Cost of Sales</t>
  </si>
  <si>
    <t>North America | Selling, General and Administrative Expenses</t>
  </si>
  <si>
    <t>Europe</t>
  </si>
  <si>
    <t>Europe | Cost of Sales</t>
  </si>
  <si>
    <t>Europe | Selling, General and Administrative Expenses</t>
  </si>
  <si>
    <t>Latin America</t>
  </si>
  <si>
    <t>Latin America | Cost of Sales</t>
  </si>
  <si>
    <t>Latin America | Selling, General and Administrative Expenses</t>
  </si>
  <si>
    <t>Restructuring (Restructuring Activity) (Details) - November 2015 Restructuring Program - USD ($) $ in Millions</t>
  </si>
  <si>
    <t>Restructuring Reserve [Roll Forward]</t>
  </si>
  <si>
    <t>Balance, December 31, 2016</t>
  </si>
  <si>
    <t>Net provisions</t>
  </si>
  <si>
    <t>Net benefits (provisions) charged against net assets</t>
  </si>
  <si>
    <t>Payments</t>
  </si>
  <si>
    <t>Foreign currency translation</t>
  </si>
  <si>
    <t>Balance, March 31, 2017</t>
  </si>
  <si>
    <t>Other Cost</t>
  </si>
  <si>
    <t>Other Income (Expense) (Details) - USD ($) $ in Millions</t>
  </si>
  <si>
    <t>Derivative Instruments, Gain (Loss) [Line Items]</t>
  </si>
  <si>
    <t>Not Designated as Hedging Instrument</t>
  </si>
  <si>
    <t>Gains (losses) on derivatives</t>
  </si>
  <si>
    <t>Not Designated as Hedging Instrument | Other Income</t>
  </si>
  <si>
    <t>Venezuela</t>
  </si>
  <si>
    <t>Foreign currency transaction gain (loss)</t>
  </si>
  <si>
    <t>Venezuela | SIMADI</t>
  </si>
  <si>
    <t>Inventories (Narrative) (Details)</t>
  </si>
  <si>
    <t>Percentage of weighted average cost inventory</t>
  </si>
  <si>
    <t>86.00%</t>
  </si>
  <si>
    <t>Inventories (Schedule of Inventories Stated at the Lower of Cost or Market Value) (Details) - USD ($) $ in Millions</t>
  </si>
  <si>
    <t>Raw materials</t>
  </si>
  <si>
    <t>Work in process</t>
  </si>
  <si>
    <t>Finished goods</t>
  </si>
  <si>
    <t>Property, Plant and Equipment (Details) - USD ($) $ in Millions</t>
  </si>
  <si>
    <t>Property, Plant and Equipment [Line Items]</t>
  </si>
  <si>
    <t>Total gross book value</t>
  </si>
  <si>
    <t>Less accumulated depreciation</t>
  </si>
  <si>
    <t>Total net book value</t>
  </si>
  <si>
    <t>Depreciation</t>
  </si>
  <si>
    <t>Land</t>
  </si>
  <si>
    <t>Buildings and leasehold improvements</t>
  </si>
  <si>
    <t>Machinery, equipment and office furnishings</t>
  </si>
  <si>
    <t>Construction in progress</t>
  </si>
  <si>
    <t>Goodwill and Other Intangible Assets (Narrative) (Details) - USD ($) $ in Millions</t>
  </si>
  <si>
    <t>Finite-Lived Intangible Assets [Line Items]</t>
  </si>
  <si>
    <t>Amortization of intangible assets</t>
  </si>
  <si>
    <t>Estimated amortization expense - 2017</t>
  </si>
  <si>
    <t>Estimated amortization expense - 2018</t>
  </si>
  <si>
    <t>Estimated amortization expense - 2019</t>
  </si>
  <si>
    <t>Estimated amortization expense - 2020</t>
  </si>
  <si>
    <t>Estimated amortization expense - 2021</t>
  </si>
  <si>
    <t>Estimated amortization expense, thereafter</t>
  </si>
  <si>
    <t>Capitalized software</t>
  </si>
  <si>
    <t>Trade Names</t>
  </si>
  <si>
    <t>Weighted average useful life of the amortized intangible assets</t>
  </si>
  <si>
    <t>10 years</t>
  </si>
  <si>
    <t>Customer Relationships | Minimum</t>
  </si>
  <si>
    <t>Finite lived intangible assets useful life</t>
  </si>
  <si>
    <t>7 years</t>
  </si>
  <si>
    <t>Customer Relationships | Maximum</t>
  </si>
  <si>
    <t>12 years</t>
  </si>
  <si>
    <t>Computer Software</t>
  </si>
  <si>
    <t>3 years</t>
  </si>
  <si>
    <t>Goodwill and Other Intangible Assets (Schedule of Goodwill and Indefinite-Lived Intangible Assets) (Details) - USD ($) $ in Millions</t>
  </si>
  <si>
    <t>Goodwill [Roll Forward]</t>
  </si>
  <si>
    <t>Currency translation and other adjustments</t>
  </si>
  <si>
    <t>Goodwill and indefinite-lived asset impairment</t>
  </si>
  <si>
    <t>Balance, June 30, 2017</t>
  </si>
  <si>
    <t>Indefinite-lived Intangible Assets [Roll Forward]</t>
  </si>
  <si>
    <t>Indefinite-Lived Assets – Trade Names</t>
  </si>
  <si>
    <t>North America | Indefinite-Lived Assets – Trade Names</t>
  </si>
  <si>
    <t>Europe | Indefinite-Lived Assets – Trade Names</t>
  </si>
  <si>
    <t>Goodwill and Other Intangible Assets (Schedule of Other Intangible Assets, Customer Relationships) (Details) - USD ($) $ in Millions</t>
  </si>
  <si>
    <t>Amortized intangible assets:</t>
  </si>
  <si>
    <t>Amortized intangible assets</t>
  </si>
  <si>
    <t>Accumulated amortization</t>
  </si>
  <si>
    <t>Foreign currency translation adjustment</t>
  </si>
  <si>
    <t>Amortized intangible assets, net</t>
  </si>
  <si>
    <t>Long-Term Debt (Schedule Of Long-Term-Debt) (Details) - USD ($) $ in Millions</t>
  </si>
  <si>
    <t>Dec. 15, 2009</t>
  </si>
  <si>
    <t>Debt Instrument [Line Items]</t>
  </si>
  <si>
    <t>Total debt</t>
  </si>
  <si>
    <t>Less current maturities</t>
  </si>
  <si>
    <t>Debt discount</t>
  </si>
  <si>
    <t>Debt issuance costs</t>
  </si>
  <si>
    <t>North America | 5.75% Senior Notes due 2022</t>
  </si>
  <si>
    <t>Face value</t>
  </si>
  <si>
    <t>North America | Subordinated Convertible Notes Due 2029</t>
  </si>
  <si>
    <t>North America | Other Debt</t>
  </si>
  <si>
    <t>North America | Revolving Credit Facility</t>
  </si>
  <si>
    <t>Europe | Other Debt</t>
  </si>
  <si>
    <t>Europe | Revolving Credit Facility</t>
  </si>
  <si>
    <t>Latin America | Credit Facilities</t>
  </si>
  <si>
    <t>Africa/Asia Pacific | Credit Facilities</t>
  </si>
  <si>
    <t>Long-Term Debt (Maturity Range) (Narrative) (Details) $ in Millions</t>
  </si>
  <si>
    <t>Jun. 30, 2017USD ($)</t>
  </si>
  <si>
    <t>Maturities of long-term debt in 2017</t>
  </si>
  <si>
    <t>Maturities of long-term debt in 2018</t>
  </si>
  <si>
    <t>Maturities of long-term debt in 2019</t>
  </si>
  <si>
    <t>Maturities of long-term debt in 2020</t>
  </si>
  <si>
    <t>Maturities of long-term debt in 2021</t>
  </si>
  <si>
    <t>Maturities of long-term debt in 2022 and thereafter</t>
  </si>
  <si>
    <t>Long-Term Debt (5.75% Senior Notes Due in 2022) (Details) - USD ($) $ in Millions</t>
  </si>
  <si>
    <t>12 Months Ended</t>
  </si>
  <si>
    <t>Sep. 25, 2012</t>
  </si>
  <si>
    <t>Fair Value (Level 1)</t>
  </si>
  <si>
    <t>Interest rate</t>
  </si>
  <si>
    <t>5.75%</t>
  </si>
  <si>
    <t>Interest payments</t>
  </si>
  <si>
    <t>Semi-Annual: Apr 1 &amp; Oct 1</t>
  </si>
  <si>
    <t>Maturity date</t>
  </si>
  <si>
    <t>Call Option, Beginning Date, year one</t>
  </si>
  <si>
    <t>Oct. 1,
		2017</t>
  </si>
  <si>
    <t>Call Option, Percentage, year one</t>
  </si>
  <si>
    <t>102.875%</t>
  </si>
  <si>
    <t>Call Option, Beginning Date, year two</t>
  </si>
  <si>
    <t>Oct. 1,
		2018</t>
  </si>
  <si>
    <t>Call Option, Percentage, year two</t>
  </si>
  <si>
    <t>101.917%</t>
  </si>
  <si>
    <t>Call Option, Beginning Date, year three</t>
  </si>
  <si>
    <t>Oct. 1,
		2019</t>
  </si>
  <si>
    <t>Call Option, Percentage, year three</t>
  </si>
  <si>
    <t>100.958%</t>
  </si>
  <si>
    <t>Call Option, Percentage, year four and thereafter</t>
  </si>
  <si>
    <t>100.00%</t>
  </si>
  <si>
    <t>Redemption price in cash equal to principal plus accrued and unpaid interest, percent</t>
  </si>
  <si>
    <t>105.75%</t>
  </si>
  <si>
    <t>North America | 5.75% Senior Notes due 2022 | Maximum</t>
  </si>
  <si>
    <t>Percent of aggregate principal amount of senior notes that can be redeemed on or prior to October 1, 2015</t>
  </si>
  <si>
    <t>35.00%</t>
  </si>
  <si>
    <t>North America | 5.75% Senior Notes due 2022 | Minimum</t>
  </si>
  <si>
    <t>Percent of aggregate principal amount of senior notes issued remains outstanding</t>
  </si>
  <si>
    <t>65.00%</t>
  </si>
  <si>
    <t>Long-Term Debt (Subordinated Convertible Notes) (Details) - USD ($) $ in Millions</t>
  </si>
  <si>
    <t>Fair value (Level 1)</t>
  </si>
  <si>
    <t>Semi-annually:
May 15 &amp; Nov 15</t>
  </si>
  <si>
    <t>North America | Subordinated Convertible Notes Due 2029 | 4.50% Annual Interest Rate On Subordinated Convertible Notes Until November, 2019</t>
  </si>
  <si>
    <t>4.50%</t>
  </si>
  <si>
    <t>North America | Subordinated Convertible Notes Due 2029 | 2.25% Annual Interest Rate On Subordinated Convertible Notes Until November, 2029</t>
  </si>
  <si>
    <t>2.25%</t>
  </si>
  <si>
    <t>Long-Term Debt (Schedule Of Revolving Credit Facility) (Details) - USD ($)</t>
  </si>
  <si>
    <t>Sep. 06, 2013</t>
  </si>
  <si>
    <t>Nov. 15, 2016</t>
  </si>
  <si>
    <t>Feb. 09, 2016</t>
  </si>
  <si>
    <t>Dec. 31, 2012</t>
  </si>
  <si>
    <t>Jul. 22, 2011</t>
  </si>
  <si>
    <t>Outstanding borrowings</t>
  </si>
  <si>
    <t>Outstanding letters of credit</t>
  </si>
  <si>
    <t>Credit facility maximum borrowing capacity</t>
  </si>
  <si>
    <t>Increase, additional borrowings</t>
  </si>
  <si>
    <t>Capital expenditures to fixed charges ratio</t>
  </si>
  <si>
    <t>Threshold for line of credit facility percentage of asset based revolving credit facilities</t>
  </si>
  <si>
    <t>10.00%</t>
  </si>
  <si>
    <t>Equity interest pledged in all domestic subsidiaries, percentage</t>
  </si>
  <si>
    <t>Equity interest pledged</t>
  </si>
  <si>
    <t>Non-voting equity interest pledged in certain foreign subsidiaries, percentage</t>
  </si>
  <si>
    <t>Total credit under facility</t>
  </si>
  <si>
    <t>Undrawn availability</t>
  </si>
  <si>
    <t>2.80%</t>
  </si>
  <si>
    <t>2.50%</t>
  </si>
  <si>
    <t>Original issuance</t>
  </si>
  <si>
    <t>Jul. 31,
		2011</t>
  </si>
  <si>
    <t>May 31,
		2022</t>
  </si>
  <si>
    <t>Revolving Credit Facility | Minimum</t>
  </si>
  <si>
    <t>Threshold for line of credit facility borrowings</t>
  </si>
  <si>
    <t>Commitment fee percentage</t>
  </si>
  <si>
    <t>0.25%</t>
  </si>
  <si>
    <t>Revolving Credit Facility | Maximum</t>
  </si>
  <si>
    <t>0.375%</t>
  </si>
  <si>
    <t>Revolving Credit Facility | Europe</t>
  </si>
  <si>
    <t>Revolving Credit Facility | United States</t>
  </si>
  <si>
    <t>Revolving Credit Facility | Canada</t>
  </si>
  <si>
    <t>Long-Term Debt (Schedule Of Latin America Credit Facilities) (Details) - USD ($) $ in Millions</t>
  </si>
  <si>
    <t>Maturity within one year</t>
  </si>
  <si>
    <t>Interest rate - weighted average</t>
  </si>
  <si>
    <t>7.40%</t>
  </si>
  <si>
    <t>11.00%</t>
  </si>
  <si>
    <t>Various</t>
  </si>
  <si>
    <t>Financial Instruments (Narrative) (Details) - USD ($)</t>
  </si>
  <si>
    <t>Derivative contracts held that require collateral securities</t>
  </si>
  <si>
    <t>Financial Instruments (Notional Amounts and Fair Values of Derivatives Designated as Cash Flow Hedges and Derivatives Not Designated as Cash Flow Hedges) (Details) - USD ($) $ in Millions</t>
  </si>
  <si>
    <t>Derivatives, Fair Value [Line Items]</t>
  </si>
  <si>
    <t>Fair Value of assets for derivatives not designated as cash flow hedges</t>
  </si>
  <si>
    <t>Fair Value of liability for derivatives not designated as cash flow hedges</t>
  </si>
  <si>
    <t>Commodity futures</t>
  </si>
  <si>
    <t>Notional Amount</t>
  </si>
  <si>
    <t>Foreign currency exchange</t>
  </si>
  <si>
    <t>Income Taxes (Details) - USD ($) $ in Millions</t>
  </si>
  <si>
    <t>1 Months Ended</t>
  </si>
  <si>
    <t>Feb. 29, 2016</t>
  </si>
  <si>
    <t>Segment Reporting Information [Line Items]</t>
  </si>
  <si>
    <t>Effective income tax rate</t>
  </si>
  <si>
    <t>(38.80%)</t>
  </si>
  <si>
    <t>28.20%</t>
  </si>
  <si>
    <t>(82.80%)</t>
  </si>
  <si>
    <t>36.30%</t>
  </si>
  <si>
    <t>Operating loss</t>
  </si>
  <si>
    <t>Foreign currency loss</t>
  </si>
  <si>
    <t>Income tax expense (benefit)</t>
  </si>
  <si>
    <t>Pre-tax loss</t>
  </si>
  <si>
    <t>Decrease resulting from current period tax positions</t>
  </si>
  <si>
    <t>Recognized due to statute of limitation expirations</t>
  </si>
  <si>
    <t>Recognized tax benefits could change within the next twelve months</t>
  </si>
  <si>
    <t>Proposed cumulative taxable income adjustment</t>
  </si>
  <si>
    <t>Valuation Allowance</t>
  </si>
  <si>
    <t>Uncertain Tax Position Reserve</t>
  </si>
  <si>
    <t>Algerian Business | Valuation Allowance</t>
  </si>
  <si>
    <t>Gain (loss) on divestiture of operations</t>
  </si>
  <si>
    <t>Australia</t>
  </si>
  <si>
    <t>New Zealand | Valuation Allowance</t>
  </si>
  <si>
    <t>North America | Automotive Ignition Wire business</t>
  </si>
  <si>
    <t>Employee Benefit Plans (Narrative) (Details) - USD ($) $ in Millions</t>
  </si>
  <si>
    <t>Loss that will be amortized from accumulated other comprehensive income in the next year</t>
  </si>
  <si>
    <t>Defined benefit pension plan cash contributions</t>
  </si>
  <si>
    <t>Employee Benefit Plans (Components of Net Periodic Benefit Cost for Pension Benefits) (Details) - USD ($) $ in Millions</t>
  </si>
  <si>
    <t>U.S. Plans</t>
  </si>
  <si>
    <t>Pension expense:</t>
  </si>
  <si>
    <t>Service cost</t>
  </si>
  <si>
    <t>Interest cost</t>
  </si>
  <si>
    <t>Expected return on plan assets</t>
  </si>
  <si>
    <t>Amortization of prior service cost</t>
  </si>
  <si>
    <t>Amortization of net loss</t>
  </si>
  <si>
    <t>Net pension expense</t>
  </si>
  <si>
    <t>Non-U.S. Plans</t>
  </si>
  <si>
    <t>Accumulated Other Comprehensive Income (Loss) (Components of Accumulated Other Comprehensive Income (Loss) (Details) - USD ($) $ in Millions</t>
  </si>
  <si>
    <t>Stockholders Equity Disclosure [Line Items]</t>
  </si>
  <si>
    <t>Company Common Shareholders</t>
  </si>
  <si>
    <t>Pension adjustments, net of tax</t>
  </si>
  <si>
    <t>Accumulated Other Comprehensive Income (Loss) (Change in Accumulated Other Comprehensive Income (Loss)) (Details) - USD ($) $ in Millions</t>
  </si>
  <si>
    <t>Accumulated Other Comprehensive Income (Loss) [Roll Forward]</t>
  </si>
  <si>
    <t>Beginning Balance</t>
  </si>
  <si>
    <t>Other comprehensive income (loss) before reclassifications</t>
  </si>
  <si>
    <t>Amounts reclassified from accumulated other comprehensive income (loss)</t>
  </si>
  <si>
    <t>Net current - period other comprehensive income (loss)</t>
  </si>
  <si>
    <t>Ending Balance</t>
  </si>
  <si>
    <t>AOCI Including Portion Attributable to Noncontrolling Interest [Member]</t>
  </si>
  <si>
    <t>Change of fair value of pension benefit obligation</t>
  </si>
  <si>
    <t>Accumulated Other Comprehensive Income (Loss) (Reclassifications out of Accumulated Other Comprehensive Income (Loss)) (Details) - USD ($) $ in Millions</t>
  </si>
  <si>
    <t>Reclassification Adjustment out of Accumulated Other Comprehensive Income [Line Items]</t>
  </si>
  <si>
    <t>Sale of subsidiaries</t>
  </si>
  <si>
    <t>Defined pension items, net of tax:</t>
  </si>
  <si>
    <t>Total - foreign currency items</t>
  </si>
  <si>
    <t>Reclassification out of Accumulated Other Comprehensive Income | Total - foreign currency items | Closure of subsidiaries</t>
  </si>
  <si>
    <t>Reclassification out of Accumulated Other Comprehensive Income | Total - foreign currency items | Sale of subsidiaries</t>
  </si>
  <si>
    <t>Reclassification out of Accumulated Other Comprehensive Income | Amortization of prior service cost</t>
  </si>
  <si>
    <t>Reclassification out of Accumulated Other Comprehensive Income | Amortization of net loss</t>
  </si>
  <si>
    <t>Reclassification out of Accumulated Other Comprehensive Income | Sale of subsidiaries</t>
  </si>
  <si>
    <t>Shipping and Handling Costs (Details) - USD ($) $ in Millions</t>
  </si>
  <si>
    <t>Shipping and handling costs associated with storage and handling of finished goods and shipments to customers</t>
  </si>
  <si>
    <t>Earnings (Loss) Per Common Share (Narrative) (Details) - $ / shares shares in Millions</t>
  </si>
  <si>
    <t>Antidilutive securities xcluded from computation of earnings per share (in shares)</t>
  </si>
  <si>
    <t>Weighted average conversion price per share (in dollars per share)</t>
  </si>
  <si>
    <t>Earnings (Loss) Per Common Share (Reconciliation Of The Numerator And Denominator Of Earnings (Loss) Per Common Share) (Details) - USD ($) $ / shares in Units, shares in Millions, $ in Millions</t>
  </si>
  <si>
    <t>Amounts attributable to the Company – basic and diluted:</t>
  </si>
  <si>
    <t>Net income (loss) for EPS computations</t>
  </si>
  <si>
    <t>Weighted average shares outstanding for basic EPS computation (in shares)</t>
  </si>
  <si>
    <t>Earnings (loss) per common share attributable to Company common shareholders – basic (per share)</t>
  </si>
  <si>
    <t>Weighted average shares outstanding including nonvested shares (in shares)</t>
  </si>
  <si>
    <t>Dilutive effect of stock options and restricted stock units</t>
  </si>
  <si>
    <t>Weighted average shares outstanding for diluted EPS computation (in shares)</t>
  </si>
  <si>
    <t>Earnings (loss) per common share attributable to Company common shareholders – assuming dilution (per share)</t>
  </si>
  <si>
    <t>Earnings (Loss) Per Common Share (Impact Of Company's Stock Price On Assuming Dilution Calculation For The Subordinated Convertible Notes) (Details) - Subordinated Convertible Notes Due 2029</t>
  </si>
  <si>
    <t>Jun. 30, 2017$ / sharesshares</t>
  </si>
  <si>
    <t>Changes In Company Stock Price Inclusion Of Additional Shares [Line Items]</t>
  </si>
  <si>
    <t>Share price (in dollars per share) | $ / shares</t>
  </si>
  <si>
    <t>Incremental common shares attributable to contingently issuable shares (in shares)</t>
  </si>
  <si>
    <t>$36.75 | Total Treasury Method Incremental Shares</t>
  </si>
  <si>
    <t>$38.75 | Total Treasury Method Incremental Shares</t>
  </si>
  <si>
    <t>$40.75 | Total Treasury Method Incremental Shares</t>
  </si>
  <si>
    <t>$42.75 | Total Treasury Method Incremental Shares</t>
  </si>
  <si>
    <t>$44.75 | Total Treasury Method Incremental Shares</t>
  </si>
  <si>
    <t>Segment Information (Details) $ in Millions</t>
  </si>
  <si>
    <t>Jun. 30, 2017USD ($)Segment</t>
  </si>
  <si>
    <t>Number of operating segments | Segment</t>
  </si>
  <si>
    <t>Number of reportable segments | Segment</t>
  </si>
  <si>
    <t>Net Sales</t>
  </si>
  <si>
    <t>Segment Operating Income (Loss)</t>
  </si>
  <si>
    <t>Assets</t>
  </si>
  <si>
    <t>Intersegment Eliminations | North America</t>
  </si>
  <si>
    <t>Intersegment Eliminations | Europe</t>
  </si>
  <si>
    <t>Intersegment Eliminations | Latin America</t>
  </si>
  <si>
    <t>Commitments and Contingencies (Details) $ in Thousands, € in Millions</t>
  </si>
  <si>
    <t>Apr. 02, 2014EUR (€)</t>
  </si>
  <si>
    <t>Aug. 01, 2012USD ($)</t>
  </si>
  <si>
    <t>Jul. 05, 2011affiliate</t>
  </si>
  <si>
    <t>Jun. 30, 2017USD ($)DefendantsCases</t>
  </si>
  <si>
    <t>Jan. 31, 2017USD ($)</t>
  </si>
  <si>
    <t>Dec. 31, 2016USD ($)Cases</t>
  </si>
  <si>
    <t>Oct. 29, 2014USD ($)</t>
  </si>
  <si>
    <t>Loss Contingencies [Line Items]</t>
  </si>
  <si>
    <t>Environmental-related accrued liabilities</t>
  </si>
  <si>
    <t>Period of being in asbestos litigation</t>
  </si>
  <si>
    <t>29 years</t>
  </si>
  <si>
    <t>Non-maritime cases against company | Cases</t>
  </si>
  <si>
    <t>Number of cases proceed to verdict | Cases</t>
  </si>
  <si>
    <t>Claims settled and dismissed, number | Cases</t>
  </si>
  <si>
    <t>Pending claims, number | Cases</t>
  </si>
  <si>
    <t>Damages sought, value</t>
  </si>
  <si>
    <t>Number of defendants | Defendants</t>
  </si>
  <si>
    <t>Punitive damages, value</t>
  </si>
  <si>
    <t>Accrual related to maritime and non-maritime cases, gross amount</t>
  </si>
  <si>
    <t>Insurance recoveries related to lawsuits</t>
  </si>
  <si>
    <t>Accrual related to maritime and non-maritime cases, net amount</t>
  </si>
  <si>
    <t>Aggregate settlement costs</t>
  </si>
  <si>
    <t>Settlement costs</t>
  </si>
  <si>
    <t>Aggregate litigation expense, amount</t>
  </si>
  <si>
    <t>Legal fees</t>
  </si>
  <si>
    <t>Minimum rental payments required under non-cancelable lease agreement for year 1</t>
  </si>
  <si>
    <t>Minimum rental payments required under non-cancelable lease agreement for year 2</t>
  </si>
  <si>
    <t>Minimum rental payments required under non-cancelable lease agreement for year 3</t>
  </si>
  <si>
    <t>Minimum rental payments required under non-cancelable lease agreement for year 4</t>
  </si>
  <si>
    <t>Minimum rental payments required under non-cancelable lease agreement for year 5</t>
  </si>
  <si>
    <t>Minimum rental payments required under non-cancelable lease agreement thereafter</t>
  </si>
  <si>
    <t>Letters of credit</t>
  </si>
  <si>
    <t>Performance bonds</t>
  </si>
  <si>
    <t>Other guarantees</t>
  </si>
  <si>
    <t>Number of affiliates engaged in violations | affiliate</t>
  </si>
  <si>
    <t>Parent</t>
  </si>
  <si>
    <t>Number of cases | Cases</t>
  </si>
  <si>
    <t>Silec</t>
  </si>
  <si>
    <t>Damages sought, value | €</t>
  </si>
  <si>
    <t>Period of participation in underground power cables businesses</t>
  </si>
  <si>
    <t>10 months</t>
  </si>
  <si>
    <t>SEC and DOJ</t>
  </si>
  <si>
    <t>Accrued liability</t>
  </si>
  <si>
    <t>SEC and DOJ | Investigation Related to Financial Restatements</t>
  </si>
  <si>
    <t>Disgorge estimated profits, incremental aggregate amount</t>
  </si>
  <si>
    <t>DOJ | Investigation Related to Financial Restatements</t>
  </si>
  <si>
    <t>Penalties</t>
  </si>
  <si>
    <t>SEC | Investigation Related to Financial Restatements</t>
  </si>
  <si>
    <t>SEC | Investigation Related to Financial Restatements | Within 360 days of Date of Resolution</t>
  </si>
  <si>
    <t>Monetary Damages</t>
  </si>
  <si>
    <t>Allege Only Damages</t>
  </si>
  <si>
    <t>Amount per plaintiff</t>
  </si>
  <si>
    <t>Infractions Including Potential Interest and Penalties | Brazil</t>
  </si>
  <si>
    <t>Summons to recover contested incentives</t>
  </si>
  <si>
    <t>Infractions Including Potential Interest and Penalties | Brazil | Minimum</t>
  </si>
  <si>
    <t>Range of possible loss</t>
  </si>
  <si>
    <t>Infractions Including Potential Interest and Penalties | Brazil | Maximum</t>
  </si>
  <si>
    <t>Disputed Credits, Including Potential Interest and Penalties | Brazil</t>
  </si>
  <si>
    <t>Asbestos Issue</t>
  </si>
  <si>
    <t>New claims filed, number | Cases</t>
  </si>
  <si>
    <t>Unconsolidated Affiliated Companies (Details) - USD ($) $ in Millions</t>
  </si>
  <si>
    <t>Schedule of Equity Method Investments [Line Items]</t>
  </si>
  <si>
    <t>Colada Continua Chilean, S.A.</t>
  </si>
  <si>
    <t>Ownership percentage in affiliated companies, less than</t>
  </si>
  <si>
    <t>41.00%</t>
  </si>
  <si>
    <t>Nostag GmbH &amp; Co. KG</t>
  </si>
  <si>
    <t>33.00%</t>
  </si>
  <si>
    <t>Maximum</t>
  </si>
  <si>
    <t>Ownership threshold, investment as equity method</t>
  </si>
  <si>
    <t>50.00%</t>
  </si>
  <si>
    <t>Fair Value (Details) - USD ($) $ in Millions</t>
  </si>
  <si>
    <t>Liabilities:</t>
  </si>
  <si>
    <t>Equity securities held in rabbi trust</t>
  </si>
  <si>
    <t>Other Liabilities</t>
  </si>
  <si>
    <t>Fair Value, Measurements, Recurring Basis</t>
  </si>
  <si>
    <t>Assets:</t>
  </si>
  <si>
    <t>Derivative assets</t>
  </si>
  <si>
    <t>Equity securities</t>
  </si>
  <si>
    <t>Derivative liabilities</t>
  </si>
  <si>
    <t>Fair Value, Measurements, Recurring Basis | Level 1</t>
  </si>
  <si>
    <t>Fair Value, Measurements, Recurring Basis | Level 2</t>
  </si>
  <si>
    <t>Fair Value, Measurements, Recurring Basis | Level 3</t>
  </si>
  <si>
    <t>Supplemental Guarantor Condensed Financial Information (Narrative) (Details) - North America - 5.75% Senior Notes due 2022 - USD ($)</t>
  </si>
  <si>
    <t>Debt principal amount</t>
  </si>
  <si>
    <t>Supplemental Guarantor Condensed Financial Information (Condensed Statements Of Operations and Comprehensive Income (Loss)) (Details) - USD ($) $ in Millions</t>
  </si>
  <si>
    <t>Net sales:</t>
  </si>
  <si>
    <t>Customers</t>
  </si>
  <si>
    <t>Intercompany</t>
  </si>
  <si>
    <t>Equity in net earnings of affiliated companies and subsidiaries</t>
  </si>
  <si>
    <t>Defined benefit plan adjustments, net of tax</t>
  </si>
  <si>
    <t>Eliminations</t>
  </si>
  <si>
    <t>Guarantor Subsidiaries</t>
  </si>
  <si>
    <t>Non-Guarantor Subsidiaries</t>
  </si>
  <si>
    <t>Supplemental Guarantor Condensed Financial Information (Condensed Balance Sheets) (Details) - USD ($) $ in Millions</t>
  </si>
  <si>
    <t>Dec. 31, 2015</t>
  </si>
  <si>
    <t>Receivables, net of allowances</t>
  </si>
  <si>
    <t>Intercompany accounts</t>
  </si>
  <si>
    <t>Investment in subsidiaries</t>
  </si>
  <si>
    <t>Supplemental Guarantor Condensed Financial Information (Condensed Statements Of Cash Flows) (Details) - USD ($) $ in Millions</t>
  </si>
  <si>
    <t>Schedule of Cash Flows [Line Items]</t>
  </si>
  <si>
    <t>Supplemental Guarantor Condensed Financial Information (Intercompany Cash And Non-Cash Transactions) (Details) - Parent - USD ($) $ in Millions</t>
  </si>
  <si>
    <t>Related Party [Roll Forward]</t>
  </si>
  <si>
    <t>Non-cash transactions</t>
  </si>
  <si>
    <t>Deferred tax</t>
  </si>
  <si>
    <t>Equity based awards</t>
  </si>
  <si>
    <t>Foreign currency and other</t>
  </si>
  <si>
    <t>Cash transactions</t>
  </si>
  <si>
    <t>Supplemental Guarantor Condensed Financial Information (Parent Company Long-Term Financing Arrangements) (Details) - USD ($) $ in Millions</t>
  </si>
  <si>
    <t>Debt maturities Q2 2018</t>
  </si>
  <si>
    <t>Debt maturities Q2 2019</t>
  </si>
  <si>
    <t>Debt maturities Q2 2020</t>
  </si>
  <si>
    <t>Debt maturities Q2 2021</t>
  </si>
  <si>
    <t>Debt maturities Q2 2022</t>
  </si>
  <si>
    <t>Parent | North America</t>
  </si>
  <si>
    <t>Parent | North America | 5.75% Senior Notes due 2022</t>
  </si>
  <si>
    <t>Parent | North America | Subordinated Convertible Notes Due 2029</t>
  </si>
  <si>
    <t>Parent | North America | Other Debt</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_(&quot;October &quot;#,##0_);_(&quot;October &quot;(#,##0)" numFmtId="168"/>
    <numFmt formatCode="_(&quot;November &quot;#,##0_);_(&quot;November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6035</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C12" s="5" t="n">
        <v>49754813</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171</v>
      </c>
    </row>
    <row r="4" spans="1:2">
      <c r="A4" s="4" t="s">
        <v>62</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943.1</v>
      </c>
      <c r="C4" s="7" t="n">
        <v>1021.2</v>
      </c>
      <c r="D4" s="7" t="n">
        <v>1861.3</v>
      </c>
      <c r="E4" s="7" t="n">
        <v>2023.9</v>
      </c>
    </row>
    <row r="5" spans="1:5">
      <c r="A5" s="4" t="s">
        <v>27</v>
      </c>
      <c r="B5" s="8" t="n">
        <v>842.2</v>
      </c>
      <c r="C5" s="5" t="n">
        <v>902</v>
      </c>
      <c r="D5" s="8" t="n">
        <v>1641.8</v>
      </c>
      <c r="E5" s="8" t="n">
        <v>1793.8</v>
      </c>
    </row>
    <row r="6" spans="1:5">
      <c r="A6" s="4" t="s">
        <v>28</v>
      </c>
      <c r="B6" s="8" t="n">
        <v>100.9</v>
      </c>
      <c r="C6" s="8" t="n">
        <v>119.2</v>
      </c>
      <c r="D6" s="8" t="n">
        <v>219.5</v>
      </c>
      <c r="E6" s="8" t="n">
        <v>230.1</v>
      </c>
    </row>
    <row r="7" spans="1:5">
      <c r="A7" s="4" t="s">
        <v>29</v>
      </c>
      <c r="B7" s="8" t="n">
        <v>123.7</v>
      </c>
      <c r="C7" s="8" t="n">
        <v>63.4</v>
      </c>
      <c r="D7" s="8" t="n">
        <v>218.5</v>
      </c>
      <c r="E7" s="8" t="n">
        <v>151.9</v>
      </c>
    </row>
    <row r="8" spans="1:5">
      <c r="A8" s="4" t="s">
        <v>30</v>
      </c>
      <c r="B8" s="5" t="n">
        <v>0</v>
      </c>
      <c r="C8" s="5" t="n">
        <v>0</v>
      </c>
      <c r="D8" s="5" t="n">
        <v>0</v>
      </c>
      <c r="E8" s="8" t="n">
        <v>1.6</v>
      </c>
    </row>
    <row r="9" spans="1:5">
      <c r="A9" s="4" t="s">
        <v>31</v>
      </c>
      <c r="B9" s="5" t="n">
        <v>0</v>
      </c>
      <c r="C9" s="8" t="n">
        <v>2.5</v>
      </c>
      <c r="D9" s="5" t="n">
        <v>0</v>
      </c>
      <c r="E9" s="8" t="n">
        <v>2.8</v>
      </c>
    </row>
    <row r="10" spans="1:5">
      <c r="A10" s="4" t="s">
        <v>32</v>
      </c>
      <c r="B10" s="8" t="n">
        <v>-22.8</v>
      </c>
      <c r="C10" s="8" t="n">
        <v>53.3</v>
      </c>
      <c r="D10" s="5" t="n">
        <v>1</v>
      </c>
      <c r="E10" s="8" t="n">
        <v>73.8</v>
      </c>
    </row>
    <row r="11" spans="1:5">
      <c r="A11" s="4" t="s">
        <v>33</v>
      </c>
      <c r="B11" s="8" t="n">
        <v>-7.8</v>
      </c>
      <c r="C11" s="5" t="n">
        <v>8</v>
      </c>
      <c r="D11" s="8" t="n">
        <v>7.2</v>
      </c>
      <c r="E11" s="8" t="n">
        <v>6.8</v>
      </c>
    </row>
    <row r="12" spans="1:5">
      <c r="A12" s="3" t="s">
        <v>34</v>
      </c>
    </row>
    <row r="13" spans="1:5">
      <c r="A13" s="4" t="s">
        <v>35</v>
      </c>
      <c r="B13" s="8" t="n">
        <v>-19.4</v>
      </c>
      <c r="C13" s="8" t="n">
        <v>-22.8</v>
      </c>
      <c r="D13" s="8" t="n">
        <v>-40.1</v>
      </c>
      <c r="E13" s="8" t="n">
        <v>-44.7</v>
      </c>
    </row>
    <row r="14" spans="1:5">
      <c r="A14" s="4" t="s">
        <v>36</v>
      </c>
      <c r="B14" s="8" t="n">
        <v>0.5</v>
      </c>
      <c r="C14" s="8" t="n">
        <v>0.5</v>
      </c>
      <c r="D14" s="8" t="n">
        <v>1.1</v>
      </c>
      <c r="E14" s="5" t="n">
        <v>1</v>
      </c>
    </row>
    <row r="15" spans="1:5">
      <c r="A15" s="4" t="s">
        <v>37</v>
      </c>
      <c r="B15" s="8" t="n">
        <v>-18.9</v>
      </c>
      <c r="C15" s="8" t="n">
        <v>-22.3</v>
      </c>
      <c r="D15" s="5" t="n">
        <v>-39</v>
      </c>
      <c r="E15" s="8" t="n">
        <v>-43.7</v>
      </c>
    </row>
    <row r="16" spans="1:5">
      <c r="A16" s="4" t="s">
        <v>38</v>
      </c>
      <c r="B16" s="8" t="n">
        <v>-49.5</v>
      </c>
      <c r="C16" s="5" t="n">
        <v>39</v>
      </c>
      <c r="D16" s="8" t="n">
        <v>-30.8</v>
      </c>
      <c r="E16" s="8" t="n">
        <v>36.9</v>
      </c>
    </row>
    <row r="17" spans="1:5">
      <c r="A17" s="4" t="s">
        <v>39</v>
      </c>
      <c r="B17" s="8" t="n">
        <v>-19.2</v>
      </c>
      <c r="C17" s="5" t="n">
        <v>-11</v>
      </c>
      <c r="D17" s="8" t="n">
        <v>-25.5</v>
      </c>
      <c r="E17" s="8" t="n">
        <v>-13.4</v>
      </c>
    </row>
    <row r="18" spans="1:5">
      <c r="A18" s="4" t="s">
        <v>40</v>
      </c>
      <c r="B18" s="5" t="n">
        <v>0</v>
      </c>
      <c r="C18" s="8" t="n">
        <v>0.3</v>
      </c>
      <c r="D18" s="5" t="n">
        <v>0</v>
      </c>
      <c r="E18" s="8" t="n">
        <v>0.4</v>
      </c>
    </row>
    <row r="19" spans="1:5">
      <c r="A19" s="4" t="s">
        <v>41</v>
      </c>
      <c r="B19" s="8" t="n">
        <v>-68.7</v>
      </c>
      <c r="C19" s="8" t="n">
        <v>28.3</v>
      </c>
      <c r="D19" s="8" t="n">
        <v>-56.3</v>
      </c>
      <c r="E19" s="8" t="n">
        <v>23.9</v>
      </c>
    </row>
    <row r="20" spans="1:5">
      <c r="A20" s="4" t="s">
        <v>42</v>
      </c>
      <c r="B20" s="8" t="n">
        <v>2.1</v>
      </c>
      <c r="C20" s="8" t="n">
        <v>-1.5</v>
      </c>
      <c r="D20" s="8" t="n">
        <v>2.1</v>
      </c>
      <c r="E20" s="8" t="n">
        <v>-1.2</v>
      </c>
    </row>
    <row r="21" spans="1:5">
      <c r="A21" s="4" t="s">
        <v>43</v>
      </c>
      <c r="B21" s="7" t="n">
        <v>-70.8</v>
      </c>
      <c r="C21" s="7" t="n">
        <v>29.8</v>
      </c>
      <c r="D21" s="7" t="n">
        <v>-58.4</v>
      </c>
      <c r="E21" s="7" t="n">
        <v>25.1</v>
      </c>
    </row>
    <row r="22" spans="1:5">
      <c r="A22" s="3" t="s">
        <v>44</v>
      </c>
    </row>
    <row r="23" spans="1:5">
      <c r="A23" s="4" t="s">
        <v>45</v>
      </c>
      <c r="B23" s="9" t="n">
        <v>-1.42</v>
      </c>
      <c r="C23" s="9" t="n">
        <v>0.6</v>
      </c>
      <c r="D23" s="9" t="n">
        <v>-1.17</v>
      </c>
      <c r="E23" s="9" t="n">
        <v>0.51</v>
      </c>
    </row>
    <row r="24" spans="1:5">
      <c r="A24" s="4" t="s">
        <v>46</v>
      </c>
      <c r="B24" s="10" t="n">
        <v>-1.42</v>
      </c>
      <c r="C24" s="10" t="n">
        <v>0.57</v>
      </c>
      <c r="D24" s="10" t="n">
        <v>-1.17</v>
      </c>
      <c r="E24" s="10" t="n">
        <v>0.48</v>
      </c>
    </row>
    <row r="25" spans="1:5">
      <c r="A25" s="4" t="s">
        <v>47</v>
      </c>
      <c r="B25" s="9" t="n">
        <v>0.18</v>
      </c>
      <c r="C25" s="9" t="n">
        <v>0.18</v>
      </c>
      <c r="D25" s="9" t="n">
        <v>0.36</v>
      </c>
      <c r="E25" s="9" t="n">
        <v>0.36</v>
      </c>
    </row>
    <row r="26" spans="1:5">
      <c r="A26" s="3" t="s">
        <v>48</v>
      </c>
    </row>
    <row r="27" spans="1:5">
      <c r="A27" s="4" t="s">
        <v>49</v>
      </c>
      <c r="B27" s="7" t="n">
        <v>-68.7</v>
      </c>
      <c r="C27" s="7" t="n">
        <v>28.3</v>
      </c>
      <c r="D27" s="7" t="n">
        <v>-56.3</v>
      </c>
      <c r="E27" s="7" t="n">
        <v>23.9</v>
      </c>
    </row>
    <row r="28" spans="1:5">
      <c r="A28" s="4" t="s">
        <v>50</v>
      </c>
      <c r="B28" s="8" t="n">
        <v>41.8</v>
      </c>
      <c r="C28" s="8" t="n">
        <v>-0.3</v>
      </c>
      <c r="D28" s="8" t="n">
        <v>50.4</v>
      </c>
      <c r="E28" s="8" t="n">
        <v>31.2</v>
      </c>
    </row>
    <row r="29" spans="1:5">
      <c r="A29" s="4" t="s">
        <v>51</v>
      </c>
      <c r="B29" s="8" t="n">
        <v>1.4</v>
      </c>
      <c r="C29" s="8" t="n">
        <v>1.3</v>
      </c>
      <c r="D29" s="8" t="n">
        <v>2.2</v>
      </c>
      <c r="E29" s="8" t="n">
        <v>2.6</v>
      </c>
    </row>
    <row r="30" spans="1:5">
      <c r="A30" s="4" t="s">
        <v>52</v>
      </c>
      <c r="B30" s="8" t="n">
        <v>-25.5</v>
      </c>
      <c r="C30" s="8" t="n">
        <v>29.3</v>
      </c>
      <c r="D30" s="8" t="n">
        <v>-3.7</v>
      </c>
      <c r="E30" s="8" t="n">
        <v>57.7</v>
      </c>
    </row>
    <row r="31" spans="1:5">
      <c r="A31" s="4" t="s">
        <v>53</v>
      </c>
      <c r="B31" s="8" t="n">
        <v>13.5</v>
      </c>
      <c r="C31" s="8" t="n">
        <v>-1.8</v>
      </c>
      <c r="D31" s="8" t="n">
        <v>13.4</v>
      </c>
      <c r="E31" s="8" t="n">
        <v>-1.3</v>
      </c>
    </row>
    <row r="32" spans="1:5">
      <c r="A32" s="4" t="s">
        <v>54</v>
      </c>
      <c r="B32" s="11" t="n">
        <v>-39</v>
      </c>
      <c r="C32" s="7" t="n">
        <v>31.1</v>
      </c>
      <c r="D32" s="7" t="n">
        <v>-17.1</v>
      </c>
      <c r="E32" s="11" t="n">
        <v>5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7</v>
      </c>
      <c r="B1" s="2" t="s">
        <v>1</v>
      </c>
    </row>
    <row r="2" spans="1:2">
      <c r="B2" s="2" t="s">
        <v>2</v>
      </c>
    </row>
    <row r="3" spans="1:2">
      <c r="A3" s="3" t="s">
        <v>160</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0</v>
      </c>
      <c r="B1" s="2" t="s">
        <v>1</v>
      </c>
    </row>
    <row r="2" spans="1:2">
      <c r="B2" s="2" t="s">
        <v>2</v>
      </c>
    </row>
    <row r="3" spans="1:2">
      <c r="A3" s="3" t="s">
        <v>163</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3</v>
      </c>
      <c r="D1" s="2" t="s">
        <v>1</v>
      </c>
    </row>
    <row r="2" spans="1:5">
      <c r="B2" s="2" t="s">
        <v>2</v>
      </c>
      <c r="C2" s="2" t="s">
        <v>24</v>
      </c>
      <c r="D2" s="2" t="s">
        <v>2</v>
      </c>
      <c r="E2" s="2" t="s">
        <v>24</v>
      </c>
    </row>
    <row r="3" spans="1:5">
      <c r="A3" s="3" t="s">
        <v>25</v>
      </c>
    </row>
    <row r="4" spans="1:5">
      <c r="A4" s="4" t="s">
        <v>56</v>
      </c>
      <c r="B4" s="7" t="n">
        <v>0.2</v>
      </c>
      <c r="C4" s="7" t="n">
        <v>0.9</v>
      </c>
      <c r="D4" s="7" t="n">
        <v>0.6</v>
      </c>
      <c r="E4" s="7" t="n">
        <v>1.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166</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171</v>
      </c>
    </row>
    <row r="4" spans="1:2">
      <c r="A4" s="4" t="s">
        <v>227</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174</v>
      </c>
    </row>
    <row r="4" spans="1:2">
      <c r="A4" s="4" t="s">
        <v>173</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1</v>
      </c>
      <c r="B1" s="2" t="s">
        <v>1</v>
      </c>
    </row>
    <row r="2" spans="1:2">
      <c r="B2" s="2" t="s">
        <v>2</v>
      </c>
    </row>
    <row r="3" spans="1:2">
      <c r="A3" s="3" t="s">
        <v>178</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8</v>
      </c>
      <c r="B4" s="4" t="s">
        <v>239</v>
      </c>
    </row>
    <row r="5" spans="1:2">
      <c r="A5" s="4" t="s">
        <v>240</v>
      </c>
    </row>
    <row r="6" spans="1:2">
      <c r="A6" s="3" t="s">
        <v>237</v>
      </c>
    </row>
    <row r="7" spans="1:2">
      <c r="A7" s="4" t="s">
        <v>238</v>
      </c>
      <c r="B7" s="4" t="s">
        <v>241</v>
      </c>
    </row>
    <row r="8" spans="1:2">
      <c r="A8" s="4" t="s">
        <v>242</v>
      </c>
    </row>
    <row r="9" spans="1:2">
      <c r="A9" s="3" t="s">
        <v>237</v>
      </c>
    </row>
    <row r="10" spans="1:2">
      <c r="A10" s="4" t="s">
        <v>238</v>
      </c>
      <c r="B10" s="4" t="s">
        <v>243</v>
      </c>
    </row>
    <row r="11" spans="1:2">
      <c r="A11" s="4" t="s">
        <v>244</v>
      </c>
    </row>
    <row r="12" spans="1:2">
      <c r="A12" s="3" t="s">
        <v>237</v>
      </c>
    </row>
    <row r="13" spans="1:2">
      <c r="A13" s="4" t="s">
        <v>245</v>
      </c>
      <c r="B13" s="4" t="s">
        <v>246</v>
      </c>
    </row>
    <row r="14" spans="1:2">
      <c r="A14" s="4" t="s">
        <v>247</v>
      </c>
    </row>
    <row r="15" spans="1:2">
      <c r="A15" s="3" t="s">
        <v>237</v>
      </c>
    </row>
    <row r="16" spans="1:2">
      <c r="A16" s="4" t="s">
        <v>245</v>
      </c>
      <c r="B16"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5</v>
      </c>
    </row>
    <row r="4" spans="1:2">
      <c r="A4" s="4" t="s">
        <v>250</v>
      </c>
      <c r="B4"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191</v>
      </c>
    </row>
    <row r="4" spans="1:2">
      <c r="A4" s="4" t="s">
        <v>253</v>
      </c>
      <c r="B4" s="4"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5</v>
      </c>
      <c r="B1" s="2" t="s">
        <v>1</v>
      </c>
    </row>
    <row r="2" spans="1:2">
      <c r="B2" s="2" t="s">
        <v>2</v>
      </c>
    </row>
    <row r="3" spans="1:2">
      <c r="A3" s="3" t="s">
        <v>194</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5</v>
      </c>
      <c r="B1" s="2" t="s">
        <v>1</v>
      </c>
    </row>
    <row r="2" spans="1:2">
      <c r="B2" s="2" t="s">
        <v>2</v>
      </c>
    </row>
    <row r="3" spans="1:2">
      <c r="A3" s="3" t="s">
        <v>203</v>
      </c>
    </row>
    <row r="4" spans="1:2">
      <c r="A4" s="4" t="s">
        <v>266</v>
      </c>
      <c r="B4" s="4" t="s">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96.59999999999999</v>
      </c>
      <c r="C3" s="7" t="n">
        <v>101.1</v>
      </c>
    </row>
    <row r="4" spans="1:3">
      <c r="A4" s="4" t="s">
        <v>61</v>
      </c>
      <c r="B4" s="8" t="n">
        <v>697.9</v>
      </c>
      <c r="C4" s="8" t="n">
        <v>664.5</v>
      </c>
    </row>
    <row r="5" spans="1:3">
      <c r="A5" s="4" t="s">
        <v>62</v>
      </c>
      <c r="B5" s="8" t="n">
        <v>770.8</v>
      </c>
      <c r="C5" s="8" t="n">
        <v>768.2</v>
      </c>
    </row>
    <row r="6" spans="1:3">
      <c r="A6" s="4" t="s">
        <v>63</v>
      </c>
      <c r="B6" s="8" t="n">
        <v>76.59999999999999</v>
      </c>
      <c r="C6" s="8" t="n">
        <v>65.40000000000001</v>
      </c>
    </row>
    <row r="7" spans="1:3">
      <c r="A7" s="4" t="s">
        <v>64</v>
      </c>
      <c r="B7" s="8" t="n">
        <v>1641.9</v>
      </c>
      <c r="C7" s="8" t="n">
        <v>1599.2</v>
      </c>
    </row>
    <row r="8" spans="1:3">
      <c r="A8" s="4" t="s">
        <v>65</v>
      </c>
      <c r="B8" s="8" t="n">
        <v>536.6</v>
      </c>
      <c r="C8" s="8" t="n">
        <v>529.3</v>
      </c>
    </row>
    <row r="9" spans="1:3">
      <c r="A9" s="4" t="s">
        <v>66</v>
      </c>
      <c r="B9" s="8" t="n">
        <v>10.5</v>
      </c>
      <c r="C9" s="8" t="n">
        <v>20.4</v>
      </c>
    </row>
    <row r="10" spans="1:3">
      <c r="A10" s="4" t="s">
        <v>67</v>
      </c>
      <c r="B10" s="8" t="n">
        <v>12.2</v>
      </c>
      <c r="C10" s="5" t="n">
        <v>12</v>
      </c>
    </row>
    <row r="11" spans="1:3">
      <c r="A11" s="4" t="s">
        <v>68</v>
      </c>
      <c r="B11" s="8" t="n">
        <v>26.1</v>
      </c>
      <c r="C11" s="8" t="n">
        <v>28.3</v>
      </c>
    </row>
    <row r="12" spans="1:3">
      <c r="A12" s="4" t="s">
        <v>69</v>
      </c>
      <c r="B12" s="8" t="n">
        <v>0.2</v>
      </c>
      <c r="C12" s="5" t="n">
        <v>9</v>
      </c>
    </row>
    <row r="13" spans="1:3">
      <c r="A13" s="4" t="s">
        <v>70</v>
      </c>
      <c r="B13" s="8" t="n">
        <v>49.5</v>
      </c>
      <c r="C13" s="8" t="n">
        <v>43.4</v>
      </c>
    </row>
    <row r="14" spans="1:3">
      <c r="A14" s="4" t="s">
        <v>71</v>
      </c>
      <c r="B14" s="5" t="n">
        <v>2277</v>
      </c>
      <c r="C14" s="8" t="n">
        <v>2241.6</v>
      </c>
    </row>
    <row r="15" spans="1:3">
      <c r="A15" s="3" t="s">
        <v>72</v>
      </c>
    </row>
    <row r="16" spans="1:3">
      <c r="A16" s="4" t="s">
        <v>73</v>
      </c>
      <c r="B16" s="8" t="n">
        <v>431.1</v>
      </c>
      <c r="C16" s="5" t="n">
        <v>414</v>
      </c>
    </row>
    <row r="17" spans="1:3">
      <c r="A17" s="4" t="s">
        <v>74</v>
      </c>
      <c r="B17" s="8" t="n">
        <v>337.9</v>
      </c>
      <c r="C17" s="8" t="n">
        <v>419.6</v>
      </c>
    </row>
    <row r="18" spans="1:3">
      <c r="A18" s="4" t="s">
        <v>75</v>
      </c>
      <c r="B18" s="5" t="n">
        <v>49</v>
      </c>
      <c r="C18" s="8" t="n">
        <v>67.5</v>
      </c>
    </row>
    <row r="19" spans="1:3">
      <c r="A19" s="4" t="s">
        <v>76</v>
      </c>
      <c r="B19" s="5" t="n">
        <v>818</v>
      </c>
      <c r="C19" s="8" t="n">
        <v>901.1</v>
      </c>
    </row>
    <row r="20" spans="1:3">
      <c r="A20" s="4" t="s">
        <v>77</v>
      </c>
      <c r="B20" s="5" t="n">
        <v>1034</v>
      </c>
      <c r="C20" s="8" t="n">
        <v>871.1</v>
      </c>
    </row>
    <row r="21" spans="1:3">
      <c r="A21" s="4" t="s">
        <v>66</v>
      </c>
      <c r="B21" s="8" t="n">
        <v>131.1</v>
      </c>
      <c r="C21" s="8" t="n">
        <v>126.7</v>
      </c>
    </row>
    <row r="22" spans="1:3">
      <c r="A22" s="4" t="s">
        <v>78</v>
      </c>
      <c r="B22" s="8" t="n">
        <v>170.9</v>
      </c>
      <c r="C22" s="8" t="n">
        <v>173.8</v>
      </c>
    </row>
    <row r="23" spans="1:3">
      <c r="A23" s="4" t="s">
        <v>79</v>
      </c>
      <c r="B23" s="5" t="n">
        <v>2154</v>
      </c>
      <c r="C23" s="8" t="n">
        <v>2072.7</v>
      </c>
    </row>
    <row r="24" spans="1:3">
      <c r="A24" s="4" t="s">
        <v>80</v>
      </c>
      <c r="B24" s="4" t="s">
        <v>81</v>
      </c>
      <c r="C24" s="4" t="s">
        <v>81</v>
      </c>
    </row>
    <row r="25" spans="1:3">
      <c r="A25" s="3" t="s">
        <v>82</v>
      </c>
    </row>
    <row r="26" spans="1:3">
      <c r="A26" s="4" t="s">
        <v>83</v>
      </c>
      <c r="B26" s="8" t="n">
        <v>0.6</v>
      </c>
      <c r="C26" s="8" t="n">
        <v>0.6</v>
      </c>
    </row>
    <row r="27" spans="1:3">
      <c r="A27" s="4" t="s">
        <v>84</v>
      </c>
      <c r="B27" s="5" t="n">
        <v>707</v>
      </c>
      <c r="C27" s="5" t="n">
        <v>711</v>
      </c>
    </row>
    <row r="28" spans="1:3">
      <c r="A28" s="4" t="s">
        <v>85</v>
      </c>
      <c r="B28" s="8" t="n">
        <v>-164.1</v>
      </c>
      <c r="C28" s="8" t="n">
        <v>-169.9</v>
      </c>
    </row>
    <row r="29" spans="1:3">
      <c r="A29" s="4" t="s">
        <v>86</v>
      </c>
      <c r="B29" s="8" t="n">
        <v>-178.2</v>
      </c>
      <c r="C29" s="8" t="n">
        <v>-102.2</v>
      </c>
    </row>
    <row r="30" spans="1:3">
      <c r="A30" s="4" t="s">
        <v>87</v>
      </c>
      <c r="B30" s="8" t="n">
        <v>-245.1</v>
      </c>
      <c r="C30" s="8" t="n">
        <v>-286.4</v>
      </c>
    </row>
    <row r="31" spans="1:3">
      <c r="A31" s="4" t="s">
        <v>88</v>
      </c>
      <c r="B31" s="8" t="n">
        <v>120.2</v>
      </c>
      <c r="C31" s="8" t="n">
        <v>153.1</v>
      </c>
    </row>
    <row r="32" spans="1:3">
      <c r="A32" s="4" t="s">
        <v>89</v>
      </c>
      <c r="B32" s="8" t="n">
        <v>2.8</v>
      </c>
      <c r="C32" s="8" t="n">
        <v>15.8</v>
      </c>
    </row>
    <row r="33" spans="1:3">
      <c r="A33" s="4" t="s">
        <v>90</v>
      </c>
      <c r="B33" s="5" t="n">
        <v>123</v>
      </c>
      <c r="C33" s="8" t="n">
        <v>168.9</v>
      </c>
    </row>
    <row r="34" spans="1:3">
      <c r="A34" s="4" t="s">
        <v>91</v>
      </c>
      <c r="B34" s="11" t="n">
        <v>2277</v>
      </c>
      <c r="C34" s="7" t="n">
        <v>2241.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2</v>
      </c>
    </row>
    <row r="3" spans="1:2">
      <c r="A3" s="3" t="s">
        <v>212</v>
      </c>
    </row>
    <row r="4" spans="1:2">
      <c r="A4" s="4" t="s">
        <v>269</v>
      </c>
      <c r="B4" s="4" t="s">
        <v>2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71</v>
      </c>
      <c r="B1" s="2" t="s">
        <v>1</v>
      </c>
    </row>
    <row r="2" spans="1:2">
      <c r="B2" s="2" t="s">
        <v>2</v>
      </c>
    </row>
    <row r="3" spans="1:2">
      <c r="A3" s="3" t="s">
        <v>215</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84</v>
      </c>
      <c r="B1" s="2" t="s">
        <v>2</v>
      </c>
    </row>
    <row r="2" spans="1:2">
      <c r="A2" s="3" t="s">
        <v>157</v>
      </c>
    </row>
    <row r="3" spans="1:2">
      <c r="A3" s="4" t="s">
        <v>285</v>
      </c>
      <c r="B3" s="4" t="s">
        <v>2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288</v>
      </c>
    </row>
    <row r="2" spans="1:2">
      <c r="A2" s="4" t="s">
        <v>289</v>
      </c>
    </row>
    <row r="3" spans="1:2">
      <c r="A3" s="3" t="s">
        <v>290</v>
      </c>
    </row>
    <row r="4" spans="1:2">
      <c r="A4" s="4" t="s">
        <v>291</v>
      </c>
      <c r="B4" s="7" t="n">
        <v>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2</v>
      </c>
      <c r="B1" s="2" t="s">
        <v>23</v>
      </c>
      <c r="D1" s="2" t="s">
        <v>1</v>
      </c>
    </row>
    <row r="2" spans="1:6">
      <c r="B2" s="2" t="s">
        <v>2</v>
      </c>
      <c r="C2" s="2" t="s">
        <v>24</v>
      </c>
      <c r="D2" s="2" t="s">
        <v>2</v>
      </c>
      <c r="E2" s="2" t="s">
        <v>24</v>
      </c>
      <c r="F2" s="2" t="s">
        <v>293</v>
      </c>
    </row>
    <row r="3" spans="1:6">
      <c r="A3" s="3" t="s">
        <v>294</v>
      </c>
    </row>
    <row r="4" spans="1:6">
      <c r="A4" s="4" t="s">
        <v>295</v>
      </c>
      <c r="B4" s="11" t="n">
        <v>0</v>
      </c>
      <c r="C4" s="7" t="n">
        <v>1.4</v>
      </c>
      <c r="D4" s="7" t="n">
        <v>0.2</v>
      </c>
      <c r="E4" s="7" t="n">
        <v>1.6</v>
      </c>
    </row>
    <row r="5" spans="1:6">
      <c r="A5" s="4" t="s">
        <v>296</v>
      </c>
    </row>
    <row r="6" spans="1:6">
      <c r="A6" s="3" t="s">
        <v>294</v>
      </c>
    </row>
    <row r="7" spans="1:6">
      <c r="A7" s="4" t="s">
        <v>297</v>
      </c>
      <c r="F7" s="11" t="n">
        <v>10</v>
      </c>
    </row>
    <row r="8" spans="1:6">
      <c r="A8" s="4" t="s">
        <v>298</v>
      </c>
      <c r="B8" s="7" t="n">
        <v>5.8</v>
      </c>
      <c r="D8" s="7" t="n">
        <v>5.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s>
  <sheetData>
    <row r="1" spans="1:11">
      <c r="A1" s="1" t="s">
        <v>299</v>
      </c>
      <c r="B1" s="2" t="s">
        <v>23</v>
      </c>
      <c r="K1" s="2" t="s">
        <v>1</v>
      </c>
    </row>
    <row r="2" spans="1:11">
      <c r="B2" s="2" t="s">
        <v>2</v>
      </c>
      <c r="C2" s="2" t="s">
        <v>300</v>
      </c>
      <c r="D2" s="2" t="s">
        <v>58</v>
      </c>
      <c r="E2" s="2" t="s">
        <v>301</v>
      </c>
      <c r="F2" s="2" t="s">
        <v>24</v>
      </c>
      <c r="G2" s="2" t="s">
        <v>302</v>
      </c>
      <c r="H2" s="2" t="s">
        <v>303</v>
      </c>
      <c r="I2" s="2" t="s">
        <v>304</v>
      </c>
      <c r="J2" s="2" t="s">
        <v>305</v>
      </c>
      <c r="K2" s="2" t="s">
        <v>24</v>
      </c>
    </row>
    <row r="3" spans="1:11">
      <c r="A3" s="4" t="s">
        <v>306</v>
      </c>
    </row>
    <row r="4" spans="1:11">
      <c r="A4" s="3" t="s">
        <v>294</v>
      </c>
    </row>
    <row r="5" spans="1:11">
      <c r="A5" s="4" t="s">
        <v>307</v>
      </c>
      <c r="F5" s="7" t="n">
        <v>-8.4</v>
      </c>
      <c r="K5" s="7" t="n">
        <v>-8.4</v>
      </c>
    </row>
    <row r="6" spans="1:11">
      <c r="A6" s="4" t="s">
        <v>308</v>
      </c>
    </row>
    <row r="7" spans="1:11">
      <c r="A7" s="3" t="s">
        <v>294</v>
      </c>
    </row>
    <row r="8" spans="1:11">
      <c r="A8" s="4" t="s">
        <v>309</v>
      </c>
      <c r="C8" s="4" t="s">
        <v>310</v>
      </c>
    </row>
    <row r="9" spans="1:11">
      <c r="A9" s="4" t="s">
        <v>311</v>
      </c>
      <c r="C9" s="7" t="n">
        <v>5.3</v>
      </c>
    </row>
    <row r="10" spans="1:11">
      <c r="A10" s="4" t="s">
        <v>307</v>
      </c>
      <c r="C10" s="7" t="n">
        <v>-3.5</v>
      </c>
    </row>
    <row r="11" spans="1:11">
      <c r="A11" s="4" t="s">
        <v>312</v>
      </c>
    </row>
    <row r="12" spans="1:11">
      <c r="A12" s="3" t="s">
        <v>294</v>
      </c>
    </row>
    <row r="13" spans="1:11">
      <c r="A13" s="4" t="s">
        <v>311</v>
      </c>
      <c r="G13" s="7" t="n">
        <v>10.8</v>
      </c>
    </row>
    <row r="14" spans="1:11">
      <c r="A14" s="4" t="s">
        <v>307</v>
      </c>
      <c r="G14" s="8" t="n">
        <v>1.6</v>
      </c>
    </row>
    <row r="15" spans="1:11">
      <c r="A15" s="4" t="s">
        <v>313</v>
      </c>
    </row>
    <row r="16" spans="1:11">
      <c r="A16" s="3" t="s">
        <v>294</v>
      </c>
    </row>
    <row r="17" spans="1:11">
      <c r="A17" s="4" t="s">
        <v>309</v>
      </c>
      <c r="H17" s="4" t="s">
        <v>314</v>
      </c>
    </row>
    <row r="18" spans="1:11">
      <c r="A18" s="4" t="s">
        <v>311</v>
      </c>
      <c r="H18" s="11" t="n">
        <v>88</v>
      </c>
    </row>
    <row r="19" spans="1:11">
      <c r="A19" s="4" t="s">
        <v>307</v>
      </c>
      <c r="H19" s="7" t="n">
        <v>16.1</v>
      </c>
    </row>
    <row r="20" spans="1:11">
      <c r="A20" s="4" t="s">
        <v>315</v>
      </c>
    </row>
    <row r="21" spans="1:11">
      <c r="A21" s="3" t="s">
        <v>294</v>
      </c>
    </row>
    <row r="22" spans="1:11">
      <c r="A22" s="4" t="s">
        <v>309</v>
      </c>
      <c r="I22" s="4" t="s">
        <v>316</v>
      </c>
    </row>
    <row r="23" spans="1:11">
      <c r="A23" s="4" t="s">
        <v>311</v>
      </c>
      <c r="I23" s="7" t="n">
        <v>9.300000000000001</v>
      </c>
    </row>
    <row r="24" spans="1:11">
      <c r="A24" s="4" t="s">
        <v>307</v>
      </c>
      <c r="I24" s="7" t="n">
        <v>-2.6</v>
      </c>
    </row>
    <row r="25" spans="1:11">
      <c r="A25" s="4" t="s">
        <v>317</v>
      </c>
    </row>
    <row r="26" spans="1:11">
      <c r="A26" s="3" t="s">
        <v>294</v>
      </c>
    </row>
    <row r="27" spans="1:11">
      <c r="A27" s="4" t="s">
        <v>309</v>
      </c>
      <c r="I27" s="4" t="s">
        <v>286</v>
      </c>
    </row>
    <row r="28" spans="1:11">
      <c r="A28" s="4" t="s">
        <v>311</v>
      </c>
      <c r="I28" s="11" t="n">
        <v>11</v>
      </c>
    </row>
    <row r="29" spans="1:11">
      <c r="A29" s="4" t="s">
        <v>307</v>
      </c>
      <c r="I29" s="7" t="n">
        <v>3.6</v>
      </c>
    </row>
    <row r="30" spans="1:11">
      <c r="A30" s="4" t="s">
        <v>318</v>
      </c>
    </row>
    <row r="31" spans="1:11">
      <c r="A31" s="3" t="s">
        <v>294</v>
      </c>
    </row>
    <row r="32" spans="1:11">
      <c r="A32" s="4" t="s">
        <v>309</v>
      </c>
      <c r="J32" s="4" t="s">
        <v>319</v>
      </c>
    </row>
    <row r="33" spans="1:11">
      <c r="A33" s="4" t="s">
        <v>311</v>
      </c>
      <c r="J33" s="7" t="n">
        <v>67.09999999999999</v>
      </c>
    </row>
    <row r="34" spans="1:11">
      <c r="A34" s="4" t="s">
        <v>307</v>
      </c>
      <c r="J34" s="7" t="n">
        <v>17.6</v>
      </c>
    </row>
    <row r="35" spans="1:11">
      <c r="A35" s="4" t="s">
        <v>320</v>
      </c>
    </row>
    <row r="36" spans="1:11">
      <c r="A36" s="3" t="s">
        <v>294</v>
      </c>
    </row>
    <row r="37" spans="1:11">
      <c r="A37" s="4" t="s">
        <v>307</v>
      </c>
      <c r="D37" s="7" t="n">
        <v>-4.2</v>
      </c>
    </row>
    <row r="38" spans="1:11">
      <c r="A38" s="4" t="s">
        <v>321</v>
      </c>
    </row>
    <row r="39" spans="1:11">
      <c r="A39" s="3" t="s">
        <v>294</v>
      </c>
    </row>
    <row r="40" spans="1:11">
      <c r="A40" s="4" t="s">
        <v>309</v>
      </c>
      <c r="B40" s="4" t="s">
        <v>322</v>
      </c>
    </row>
    <row r="41" spans="1:11">
      <c r="A41" s="4" t="s">
        <v>311</v>
      </c>
      <c r="B41" s="7" t="n">
        <v>3.8</v>
      </c>
    </row>
    <row r="42" spans="1:11">
      <c r="A42" s="4" t="s">
        <v>307</v>
      </c>
      <c r="B42" s="7" t="n">
        <v>-36.5</v>
      </c>
    </row>
    <row r="43" spans="1:11">
      <c r="A43" s="4" t="s">
        <v>323</v>
      </c>
    </row>
    <row r="44" spans="1:11">
      <c r="A44" s="3" t="s">
        <v>294</v>
      </c>
    </row>
    <row r="45" spans="1:11">
      <c r="A45" s="4" t="s">
        <v>309</v>
      </c>
      <c r="E45" s="4" t="s">
        <v>324</v>
      </c>
    </row>
    <row r="46" spans="1:11">
      <c r="A46" s="4" t="s">
        <v>311</v>
      </c>
      <c r="E46" s="7" t="n">
        <v>9.800000000000001</v>
      </c>
    </row>
    <row r="47" spans="1:11">
      <c r="A47" s="4" t="s">
        <v>307</v>
      </c>
      <c r="E47" s="7" t="n">
        <v>-14.4</v>
      </c>
    </row>
    <row r="48" spans="1:11">
      <c r="A48" s="4" t="s">
        <v>325</v>
      </c>
    </row>
    <row r="49" spans="1:11">
      <c r="A49" s="3" t="s">
        <v>294</v>
      </c>
    </row>
    <row r="50" spans="1:11">
      <c r="A50" s="4" t="s">
        <v>311</v>
      </c>
      <c r="F50" s="8" t="n">
        <v>5.8</v>
      </c>
      <c r="K50" s="7" t="n">
        <v>5.8</v>
      </c>
    </row>
    <row r="51" spans="1:11">
      <c r="A51" s="4" t="s">
        <v>307</v>
      </c>
      <c r="F51" s="7" t="n">
        <v>-8.4</v>
      </c>
    </row>
    <row r="52" spans="1:11">
      <c r="A52" s="4" t="s">
        <v>326</v>
      </c>
    </row>
    <row r="53" spans="1:11">
      <c r="A53" s="3" t="s">
        <v>294</v>
      </c>
    </row>
    <row r="54" spans="1:11">
      <c r="A54" s="4" t="s">
        <v>327</v>
      </c>
      <c r="G54" s="11" t="n">
        <v>6</v>
      </c>
    </row>
    <row r="55" spans="1:11">
      <c r="A55" s="4" t="s">
        <v>328</v>
      </c>
    </row>
    <row r="56" spans="1:11">
      <c r="A56" s="3" t="s">
        <v>294</v>
      </c>
    </row>
    <row r="57" spans="1:11">
      <c r="A57" s="4" t="s">
        <v>307</v>
      </c>
      <c r="D57" s="8" t="n">
        <v>1.6</v>
      </c>
    </row>
    <row r="58" spans="1:11">
      <c r="A58" s="4" t="s">
        <v>329</v>
      </c>
    </row>
    <row r="59" spans="1:11">
      <c r="A59" s="3" t="s">
        <v>294</v>
      </c>
    </row>
    <row r="60" spans="1:11">
      <c r="A60" s="4" t="s">
        <v>307</v>
      </c>
      <c r="D60" s="7" t="n">
        <v>-29.4</v>
      </c>
    </row>
  </sheetData>
  <mergeCells count="2">
    <mergeCell ref="A1:A2"/>
    <mergeCell ref="B1:J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1"/>
  </cols>
  <sheetData>
    <row r="1" spans="1:5">
      <c r="A1" s="1" t="s">
        <v>330</v>
      </c>
      <c r="B1" s="2" t="s">
        <v>23</v>
      </c>
      <c r="D1" s="2" t="s">
        <v>1</v>
      </c>
    </row>
    <row r="2" spans="1:5">
      <c r="B2" s="2" t="s">
        <v>331</v>
      </c>
      <c r="C2" s="2" t="s">
        <v>332</v>
      </c>
      <c r="D2" s="2" t="s">
        <v>331</v>
      </c>
      <c r="E2" s="2" t="s">
        <v>332</v>
      </c>
    </row>
    <row r="3" spans="1:5">
      <c r="A3" s="3" t="s">
        <v>333</v>
      </c>
    </row>
    <row r="4" spans="1:5">
      <c r="A4" s="4" t="s">
        <v>334</v>
      </c>
      <c r="D4" s="7" t="n">
        <v>25.5</v>
      </c>
    </row>
    <row r="5" spans="1:5">
      <c r="A5" s="4" t="s">
        <v>335</v>
      </c>
      <c r="D5" s="8" t="n">
        <v>99.90000000000001</v>
      </c>
    </row>
    <row r="6" spans="1:5">
      <c r="A6" s="4" t="s">
        <v>336</v>
      </c>
    </row>
    <row r="7" spans="1:5">
      <c r="A7" s="3" t="s">
        <v>333</v>
      </c>
    </row>
    <row r="8" spans="1:5">
      <c r="A8" s="4" t="s">
        <v>334</v>
      </c>
      <c r="B8" s="7" t="n">
        <v>0.6</v>
      </c>
      <c r="C8" s="7" t="n">
        <v>1.1</v>
      </c>
      <c r="D8" s="7" t="n">
        <v>3.1</v>
      </c>
      <c r="E8" s="7" t="n">
        <v>2.4</v>
      </c>
    </row>
    <row r="9" spans="1:5">
      <c r="A9" s="4" t="s">
        <v>337</v>
      </c>
      <c r="B9" s="5" t="n">
        <v>460</v>
      </c>
      <c r="D9" s="5" t="n">
        <v>460</v>
      </c>
    </row>
    <row r="10" spans="1:5">
      <c r="A10" s="4" t="s">
        <v>338</v>
      </c>
      <c r="B10" s="5" t="n">
        <v>340</v>
      </c>
      <c r="D10" s="5" t="n">
        <v>340</v>
      </c>
    </row>
    <row r="11" spans="1:5">
      <c r="A11" s="4" t="s">
        <v>339</v>
      </c>
      <c r="B11" s="5" t="n">
        <v>120</v>
      </c>
      <c r="D11" s="5" t="n">
        <v>120</v>
      </c>
    </row>
    <row r="12" spans="1:5">
      <c r="A12" s="4" t="s">
        <v>335</v>
      </c>
      <c r="D12" s="7" t="n">
        <v>15.8</v>
      </c>
    </row>
    <row r="13" spans="1:5">
      <c r="A13" s="4" t="s">
        <v>340</v>
      </c>
    </row>
    <row r="14" spans="1:5">
      <c r="A14" s="3" t="s">
        <v>333</v>
      </c>
    </row>
    <row r="15" spans="1:5">
      <c r="A15" s="4" t="s">
        <v>334</v>
      </c>
      <c r="D15" s="8" t="n">
        <v>2.3</v>
      </c>
    </row>
    <row r="16" spans="1:5">
      <c r="A16" s="4" t="s">
        <v>335</v>
      </c>
      <c r="C16" s="8" t="n">
        <v>1.3</v>
      </c>
      <c r="D16" s="8" t="n">
        <v>23.6</v>
      </c>
      <c r="E16" s="8" t="n">
        <v>1.4</v>
      </c>
    </row>
    <row r="17" spans="1:5">
      <c r="A17" s="4" t="s">
        <v>341</v>
      </c>
    </row>
    <row r="18" spans="1:5">
      <c r="A18" s="3" t="s">
        <v>333</v>
      </c>
    </row>
    <row r="19" spans="1:5">
      <c r="A19" s="4" t="s">
        <v>334</v>
      </c>
      <c r="B19" s="7" t="n">
        <v>8.800000000000001</v>
      </c>
      <c r="C19" s="8" t="n">
        <v>7.2</v>
      </c>
      <c r="D19" s="8" t="n">
        <v>20.1</v>
      </c>
      <c r="E19" s="8" t="n">
        <v>12.6</v>
      </c>
    </row>
    <row r="20" spans="1:5">
      <c r="A20" s="4" t="s">
        <v>335</v>
      </c>
      <c r="D20" s="8" t="n">
        <v>60.5</v>
      </c>
    </row>
    <row r="21" spans="1:5">
      <c r="A21" s="4" t="s">
        <v>342</v>
      </c>
    </row>
    <row r="22" spans="1:5">
      <c r="A22" s="3" t="s">
        <v>333</v>
      </c>
    </row>
    <row r="23" spans="1:5">
      <c r="A23" s="4" t="s">
        <v>334</v>
      </c>
      <c r="C23" s="8" t="n">
        <v>0.5</v>
      </c>
      <c r="D23" s="8" t="n">
        <v>0.9</v>
      </c>
      <c r="E23" s="5" t="n">
        <v>1</v>
      </c>
    </row>
    <row r="24" spans="1:5">
      <c r="A24" s="4" t="s">
        <v>343</v>
      </c>
    </row>
    <row r="25" spans="1:5">
      <c r="A25" s="3" t="s">
        <v>333</v>
      </c>
    </row>
    <row r="26" spans="1:5">
      <c r="A26" s="4" t="s">
        <v>335</v>
      </c>
      <c r="B26" s="8" t="n">
        <v>2.3</v>
      </c>
      <c r="D26" s="8" t="n">
        <v>2.3</v>
      </c>
    </row>
    <row r="27" spans="1:5">
      <c r="A27" s="4" t="s">
        <v>344</v>
      </c>
    </row>
    <row r="28" spans="1:5">
      <c r="A28" s="3" t="s">
        <v>333</v>
      </c>
    </row>
    <row r="29" spans="1:5">
      <c r="A29" s="4" t="s">
        <v>335</v>
      </c>
      <c r="C29" s="5" t="n">
        <v>1</v>
      </c>
      <c r="E29" s="8" t="n">
        <v>0.1</v>
      </c>
    </row>
    <row r="30" spans="1:5">
      <c r="A30" s="4" t="s">
        <v>345</v>
      </c>
    </row>
    <row r="31" spans="1:5">
      <c r="A31" s="3" t="s">
        <v>333</v>
      </c>
    </row>
    <row r="32" spans="1:5">
      <c r="A32" s="4" t="s">
        <v>334</v>
      </c>
      <c r="B32" s="8" t="n">
        <v>8.800000000000001</v>
      </c>
      <c r="C32" s="8" t="n">
        <v>6.8</v>
      </c>
      <c r="D32" s="8" t="n">
        <v>19.8</v>
      </c>
      <c r="E32" s="8" t="n">
        <v>10.3</v>
      </c>
    </row>
    <row r="33" spans="1:5">
      <c r="A33" s="4" t="s">
        <v>346</v>
      </c>
    </row>
    <row r="34" spans="1:5">
      <c r="A34" s="3" t="s">
        <v>333</v>
      </c>
    </row>
    <row r="35" spans="1:5">
      <c r="A35" s="4" t="s">
        <v>334</v>
      </c>
      <c r="B35" s="7" t="n">
        <v>0.6</v>
      </c>
      <c r="C35" s="8" t="n">
        <v>0.6</v>
      </c>
      <c r="D35" s="8" t="n">
        <v>2.2</v>
      </c>
      <c r="E35" s="8" t="n">
        <v>1.4</v>
      </c>
    </row>
    <row r="36" spans="1:5">
      <c r="A36" s="4" t="s">
        <v>347</v>
      </c>
    </row>
    <row r="37" spans="1:5">
      <c r="A37" s="3" t="s">
        <v>333</v>
      </c>
    </row>
    <row r="38" spans="1:5">
      <c r="A38" s="4" t="s">
        <v>334</v>
      </c>
      <c r="C38" s="8" t="n">
        <v>0.3</v>
      </c>
      <c r="E38" s="8" t="n">
        <v>2.2</v>
      </c>
    </row>
    <row r="39" spans="1:5">
      <c r="A39" s="4" t="s">
        <v>348</v>
      </c>
    </row>
    <row r="40" spans="1:5">
      <c r="A40" s="3" t="s">
        <v>333</v>
      </c>
    </row>
    <row r="41" spans="1:5">
      <c r="A41" s="4" t="s">
        <v>335</v>
      </c>
      <c r="C41" s="8" t="n">
        <v>0.3</v>
      </c>
      <c r="E41" s="8" t="n">
        <v>0.4</v>
      </c>
    </row>
    <row r="42" spans="1:5">
      <c r="A42" s="4" t="s">
        <v>349</v>
      </c>
    </row>
    <row r="43" spans="1:5">
      <c r="A43" s="3" t="s">
        <v>333</v>
      </c>
    </row>
    <row r="44" spans="1:5">
      <c r="A44" s="4" t="s">
        <v>334</v>
      </c>
      <c r="C44" s="7" t="n">
        <v>0.1</v>
      </c>
      <c r="D44" s="7" t="n">
        <v>0.3</v>
      </c>
      <c r="E44" s="7" t="n">
        <v>0.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23</v>
      </c>
      <c r="D1" s="2" t="s">
        <v>1</v>
      </c>
    </row>
    <row r="2" spans="1:5">
      <c r="B2" s="2" t="s">
        <v>2</v>
      </c>
      <c r="C2" s="2" t="s">
        <v>24</v>
      </c>
      <c r="D2" s="2" t="s">
        <v>2</v>
      </c>
      <c r="E2" s="2" t="s">
        <v>24</v>
      </c>
    </row>
    <row r="3" spans="1:5">
      <c r="A3" s="3" t="s">
        <v>333</v>
      </c>
    </row>
    <row r="4" spans="1:5">
      <c r="A4" s="4" t="s">
        <v>351</v>
      </c>
      <c r="B4" s="11" t="n">
        <v>105</v>
      </c>
      <c r="D4" s="11" t="n">
        <v>105</v>
      </c>
    </row>
    <row r="5" spans="1:5">
      <c r="A5" s="4" t="s">
        <v>298</v>
      </c>
      <c r="B5" s="8" t="n">
        <v>99.90000000000001</v>
      </c>
      <c r="D5" s="8" t="n">
        <v>99.90000000000001</v>
      </c>
    </row>
    <row r="6" spans="1:5">
      <c r="A6" s="4" t="s">
        <v>352</v>
      </c>
      <c r="B6" s="8" t="n">
        <v>5.1</v>
      </c>
      <c r="D6" s="8" t="n">
        <v>5.1</v>
      </c>
    </row>
    <row r="7" spans="1:5">
      <c r="A7" s="4" t="s">
        <v>353</v>
      </c>
      <c r="D7" s="8" t="n">
        <v>25.5</v>
      </c>
    </row>
    <row r="8" spans="1:5">
      <c r="A8" s="4" t="s">
        <v>354</v>
      </c>
    </row>
    <row r="9" spans="1:5">
      <c r="A9" s="3" t="s">
        <v>333</v>
      </c>
    </row>
    <row r="10" spans="1:5">
      <c r="A10" s="4" t="s">
        <v>353</v>
      </c>
      <c r="B10" s="8" t="n">
        <v>3.3</v>
      </c>
      <c r="C10" s="7" t="n">
        <v>3.9</v>
      </c>
      <c r="D10" s="8" t="n">
        <v>5.8</v>
      </c>
      <c r="E10" s="7" t="n">
        <v>6.3</v>
      </c>
    </row>
    <row r="11" spans="1:5">
      <c r="A11" s="4" t="s">
        <v>355</v>
      </c>
    </row>
    <row r="12" spans="1:5">
      <c r="A12" s="3" t="s">
        <v>333</v>
      </c>
    </row>
    <row r="13" spans="1:5">
      <c r="A13" s="4" t="s">
        <v>353</v>
      </c>
      <c r="B13" s="8" t="n">
        <v>8.4</v>
      </c>
      <c r="C13" s="8" t="n">
        <v>5.7</v>
      </c>
      <c r="D13" s="8" t="n">
        <v>19.7</v>
      </c>
      <c r="E13" s="8" t="n">
        <v>10.1</v>
      </c>
    </row>
    <row r="14" spans="1:5">
      <c r="A14" s="4" t="s">
        <v>356</v>
      </c>
    </row>
    <row r="15" spans="1:5">
      <c r="A15" s="3" t="s">
        <v>333</v>
      </c>
    </row>
    <row r="16" spans="1:5">
      <c r="A16" s="4" t="s">
        <v>351</v>
      </c>
      <c r="B16" s="5" t="n">
        <v>75</v>
      </c>
      <c r="D16" s="5" t="n">
        <v>75</v>
      </c>
    </row>
    <row r="17" spans="1:5">
      <c r="A17" s="4" t="s">
        <v>298</v>
      </c>
      <c r="B17" s="8" t="n">
        <v>71.8</v>
      </c>
      <c r="D17" s="8" t="n">
        <v>71.8</v>
      </c>
    </row>
    <row r="18" spans="1:5">
      <c r="A18" s="4" t="s">
        <v>352</v>
      </c>
      <c r="B18" s="8" t="n">
        <v>3.2</v>
      </c>
      <c r="D18" s="8" t="n">
        <v>3.2</v>
      </c>
    </row>
    <row r="19" spans="1:5">
      <c r="A19" s="4" t="s">
        <v>357</v>
      </c>
    </row>
    <row r="20" spans="1:5">
      <c r="A20" s="3" t="s">
        <v>333</v>
      </c>
    </row>
    <row r="21" spans="1:5">
      <c r="A21" s="4" t="s">
        <v>353</v>
      </c>
      <c r="B21" s="8" t="n">
        <v>3.2</v>
      </c>
      <c r="C21" s="8" t="n">
        <v>3.3</v>
      </c>
      <c r="D21" s="5" t="n">
        <v>5</v>
      </c>
      <c r="E21" s="8" t="n">
        <v>3.7</v>
      </c>
    </row>
    <row r="22" spans="1:5">
      <c r="A22" s="4" t="s">
        <v>358</v>
      </c>
    </row>
    <row r="23" spans="1:5">
      <c r="A23" s="3" t="s">
        <v>333</v>
      </c>
    </row>
    <row r="24" spans="1:5">
      <c r="A24" s="4" t="s">
        <v>353</v>
      </c>
      <c r="B24" s="8" t="n">
        <v>7.9</v>
      </c>
      <c r="C24" s="5" t="n">
        <v>5</v>
      </c>
      <c r="D24" s="5" t="n">
        <v>18</v>
      </c>
      <c r="E24" s="8" t="n">
        <v>8.6</v>
      </c>
    </row>
    <row r="25" spans="1:5">
      <c r="A25" s="4" t="s">
        <v>359</v>
      </c>
    </row>
    <row r="26" spans="1:5">
      <c r="A26" s="3" t="s">
        <v>333</v>
      </c>
    </row>
    <row r="27" spans="1:5">
      <c r="A27" s="4" t="s">
        <v>351</v>
      </c>
      <c r="B27" s="5" t="n">
        <v>24</v>
      </c>
      <c r="D27" s="5" t="n">
        <v>24</v>
      </c>
    </row>
    <row r="28" spans="1:5">
      <c r="A28" s="4" t="s">
        <v>298</v>
      </c>
      <c r="B28" s="8" t="n">
        <v>22.6</v>
      </c>
      <c r="D28" s="8" t="n">
        <v>22.6</v>
      </c>
    </row>
    <row r="29" spans="1:5">
      <c r="A29" s="4" t="s">
        <v>352</v>
      </c>
      <c r="B29" s="8" t="n">
        <v>1.4</v>
      </c>
      <c r="D29" s="8" t="n">
        <v>1.4</v>
      </c>
    </row>
    <row r="30" spans="1:5">
      <c r="A30" s="4" t="s">
        <v>360</v>
      </c>
    </row>
    <row r="31" spans="1:5">
      <c r="A31" s="3" t="s">
        <v>333</v>
      </c>
    </row>
    <row r="32" spans="1:5">
      <c r="A32" s="4" t="s">
        <v>353</v>
      </c>
      <c r="B32" s="8" t="n">
        <v>0.1</v>
      </c>
      <c r="C32" s="8" t="n">
        <v>0.5</v>
      </c>
      <c r="D32" s="8" t="n">
        <v>0.5</v>
      </c>
      <c r="E32" s="8" t="n">
        <v>2.4</v>
      </c>
    </row>
    <row r="33" spans="1:5">
      <c r="A33" s="4" t="s">
        <v>361</v>
      </c>
    </row>
    <row r="34" spans="1:5">
      <c r="A34" s="3" t="s">
        <v>333</v>
      </c>
    </row>
    <row r="35" spans="1:5">
      <c r="A35" s="4" t="s">
        <v>353</v>
      </c>
      <c r="B35" s="8" t="n">
        <v>0.5</v>
      </c>
      <c r="C35" s="8" t="n">
        <v>0.4</v>
      </c>
      <c r="D35" s="8" t="n">
        <v>1.7</v>
      </c>
      <c r="E35" s="8" t="n">
        <v>1.2</v>
      </c>
    </row>
    <row r="36" spans="1:5">
      <c r="A36" s="4" t="s">
        <v>362</v>
      </c>
    </row>
    <row r="37" spans="1:5">
      <c r="A37" s="3" t="s">
        <v>333</v>
      </c>
    </row>
    <row r="38" spans="1:5">
      <c r="A38" s="4" t="s">
        <v>351</v>
      </c>
      <c r="B38" s="5" t="n">
        <v>6</v>
      </c>
      <c r="D38" s="5" t="n">
        <v>6</v>
      </c>
    </row>
    <row r="39" spans="1:5">
      <c r="A39" s="4" t="s">
        <v>298</v>
      </c>
      <c r="B39" s="8" t="n">
        <v>5.5</v>
      </c>
      <c r="D39" s="8" t="n">
        <v>5.5</v>
      </c>
    </row>
    <row r="40" spans="1:5">
      <c r="A40" s="4" t="s">
        <v>352</v>
      </c>
      <c r="B40" s="8" t="n">
        <v>0.5</v>
      </c>
      <c r="D40" s="8" t="n">
        <v>0.5</v>
      </c>
    </row>
    <row r="41" spans="1:5">
      <c r="A41" s="4" t="s">
        <v>363</v>
      </c>
    </row>
    <row r="42" spans="1:5">
      <c r="A42" s="3" t="s">
        <v>333</v>
      </c>
    </row>
    <row r="43" spans="1:5">
      <c r="A43" s="4" t="s">
        <v>353</v>
      </c>
      <c r="B43" s="5" t="n">
        <v>0</v>
      </c>
      <c r="C43" s="8" t="n">
        <v>0.1</v>
      </c>
      <c r="D43" s="8" t="n">
        <v>0.3</v>
      </c>
      <c r="E43" s="8" t="n">
        <v>0.2</v>
      </c>
    </row>
    <row r="44" spans="1:5">
      <c r="A44" s="4" t="s">
        <v>364</v>
      </c>
    </row>
    <row r="45" spans="1:5">
      <c r="A45" s="3" t="s">
        <v>333</v>
      </c>
    </row>
    <row r="46" spans="1:5">
      <c r="A46" s="4" t="s">
        <v>353</v>
      </c>
      <c r="B46" s="11" t="n">
        <v>0</v>
      </c>
      <c r="C46" s="7" t="n">
        <v>0.3</v>
      </c>
      <c r="D46" s="11" t="n">
        <v>0</v>
      </c>
      <c r="E46" s="7" t="n">
        <v>0.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23</v>
      </c>
      <c r="D1" s="2" t="s">
        <v>1</v>
      </c>
    </row>
    <row r="2" spans="1:5">
      <c r="B2" s="2" t="s">
        <v>2</v>
      </c>
      <c r="C2" s="2" t="s">
        <v>24</v>
      </c>
      <c r="D2" s="2" t="s">
        <v>2</v>
      </c>
      <c r="E2" s="2" t="s">
        <v>24</v>
      </c>
    </row>
    <row r="3" spans="1:5">
      <c r="A3" s="3" t="s">
        <v>333</v>
      </c>
    </row>
    <row r="4" spans="1:5">
      <c r="A4" s="4" t="s">
        <v>297</v>
      </c>
      <c r="B4" s="11" t="n">
        <v>105</v>
      </c>
      <c r="D4" s="11" t="n">
        <v>105</v>
      </c>
    </row>
    <row r="5" spans="1:5">
      <c r="A5" s="3" t="s">
        <v>366</v>
      </c>
    </row>
    <row r="6" spans="1:5">
      <c r="A6" s="4" t="s">
        <v>367</v>
      </c>
      <c r="D6" s="8" t="n">
        <v>19.2</v>
      </c>
    </row>
    <row r="7" spans="1:5">
      <c r="A7" s="4" t="s">
        <v>368</v>
      </c>
      <c r="D7" s="8" t="n">
        <v>25.5</v>
      </c>
    </row>
    <row r="8" spans="1:5">
      <c r="A8" s="4" t="s">
        <v>369</v>
      </c>
      <c r="D8" s="8" t="n">
        <v>-2.5</v>
      </c>
    </row>
    <row r="9" spans="1:5">
      <c r="A9" s="4" t="s">
        <v>370</v>
      </c>
      <c r="D9" s="8" t="n">
        <v>-31.4</v>
      </c>
    </row>
    <row r="10" spans="1:5">
      <c r="A10" s="4" t="s">
        <v>371</v>
      </c>
      <c r="D10" s="8" t="n">
        <v>0.5</v>
      </c>
    </row>
    <row r="11" spans="1:5">
      <c r="A11" s="4" t="s">
        <v>372</v>
      </c>
      <c r="B11" s="8" t="n">
        <v>11.3</v>
      </c>
      <c r="D11" s="8" t="n">
        <v>11.3</v>
      </c>
    </row>
    <row r="12" spans="1:5">
      <c r="A12" s="4" t="s">
        <v>298</v>
      </c>
      <c r="D12" s="8" t="n">
        <v>99.90000000000001</v>
      </c>
    </row>
    <row r="13" spans="1:5">
      <c r="A13" s="4" t="s">
        <v>336</v>
      </c>
    </row>
    <row r="14" spans="1:5">
      <c r="A14" s="3" t="s">
        <v>333</v>
      </c>
    </row>
    <row r="15" spans="1:5">
      <c r="A15" s="4" t="s">
        <v>297</v>
      </c>
      <c r="B15" s="5" t="n">
        <v>17</v>
      </c>
      <c r="D15" s="5" t="n">
        <v>17</v>
      </c>
    </row>
    <row r="16" spans="1:5">
      <c r="A16" s="3" t="s">
        <v>366</v>
      </c>
    </row>
    <row r="17" spans="1:5">
      <c r="A17" s="4" t="s">
        <v>367</v>
      </c>
      <c r="D17" s="8" t="n">
        <v>5.9</v>
      </c>
    </row>
    <row r="18" spans="1:5">
      <c r="A18" s="4" t="s">
        <v>368</v>
      </c>
      <c r="B18" s="8" t="n">
        <v>0.6</v>
      </c>
      <c r="C18" s="7" t="n">
        <v>1.1</v>
      </c>
      <c r="D18" s="8" t="n">
        <v>3.1</v>
      </c>
      <c r="E18" s="7" t="n">
        <v>2.4</v>
      </c>
    </row>
    <row r="19" spans="1:5">
      <c r="A19" s="4" t="s">
        <v>369</v>
      </c>
      <c r="D19" s="5" t="n">
        <v>0</v>
      </c>
    </row>
    <row r="20" spans="1:5">
      <c r="A20" s="4" t="s">
        <v>370</v>
      </c>
      <c r="D20" s="8" t="n">
        <v>-5.6</v>
      </c>
    </row>
    <row r="21" spans="1:5">
      <c r="A21" s="4" t="s">
        <v>371</v>
      </c>
      <c r="D21" s="8" t="n">
        <v>0.1</v>
      </c>
    </row>
    <row r="22" spans="1:5">
      <c r="A22" s="4" t="s">
        <v>372</v>
      </c>
      <c r="B22" s="8" t="n">
        <v>3.5</v>
      </c>
      <c r="D22" s="8" t="n">
        <v>3.5</v>
      </c>
    </row>
    <row r="23" spans="1:5">
      <c r="A23" s="4" t="s">
        <v>298</v>
      </c>
      <c r="D23" s="8" t="n">
        <v>15.8</v>
      </c>
    </row>
    <row r="24" spans="1:5">
      <c r="A24" s="4" t="s">
        <v>340</v>
      </c>
    </row>
    <row r="25" spans="1:5">
      <c r="A25" s="3" t="s">
        <v>333</v>
      </c>
    </row>
    <row r="26" spans="1:5">
      <c r="A26" s="4" t="s">
        <v>297</v>
      </c>
      <c r="B26" s="5" t="n">
        <v>25</v>
      </c>
      <c r="D26" s="5" t="n">
        <v>25</v>
      </c>
    </row>
    <row r="27" spans="1:5">
      <c r="A27" s="3" t="s">
        <v>366</v>
      </c>
    </row>
    <row r="28" spans="1:5">
      <c r="A28" s="4" t="s">
        <v>367</v>
      </c>
      <c r="D28" s="5" t="n">
        <v>0</v>
      </c>
    </row>
    <row r="29" spans="1:5">
      <c r="A29" s="4" t="s">
        <v>368</v>
      </c>
      <c r="D29" s="8" t="n">
        <v>2.3</v>
      </c>
    </row>
    <row r="30" spans="1:5">
      <c r="A30" s="4" t="s">
        <v>369</v>
      </c>
      <c r="D30" s="8" t="n">
        <v>-2.3</v>
      </c>
    </row>
    <row r="31" spans="1:5">
      <c r="A31" s="4" t="s">
        <v>370</v>
      </c>
      <c r="D31" s="5" t="n">
        <v>0</v>
      </c>
    </row>
    <row r="32" spans="1:5">
      <c r="A32" s="4" t="s">
        <v>371</v>
      </c>
      <c r="D32" s="5" t="n">
        <v>0</v>
      </c>
    </row>
    <row r="33" spans="1:5">
      <c r="A33" s="4" t="s">
        <v>372</v>
      </c>
      <c r="B33" s="5" t="n">
        <v>0</v>
      </c>
      <c r="D33" s="5" t="n">
        <v>0</v>
      </c>
    </row>
    <row r="34" spans="1:5">
      <c r="A34" s="4" t="s">
        <v>298</v>
      </c>
      <c r="C34" s="8" t="n">
        <v>1.3</v>
      </c>
      <c r="D34" s="8" t="n">
        <v>23.6</v>
      </c>
      <c r="E34" s="8" t="n">
        <v>1.4</v>
      </c>
    </row>
    <row r="35" spans="1:5">
      <c r="A35" s="4" t="s">
        <v>373</v>
      </c>
    </row>
    <row r="36" spans="1:5">
      <c r="A36" s="3" t="s">
        <v>333</v>
      </c>
    </row>
    <row r="37" spans="1:5">
      <c r="A37" s="4" t="s">
        <v>297</v>
      </c>
      <c r="B37" s="5" t="n">
        <v>63</v>
      </c>
      <c r="D37" s="5" t="n">
        <v>63</v>
      </c>
    </row>
    <row r="38" spans="1:5">
      <c r="A38" s="3" t="s">
        <v>366</v>
      </c>
    </row>
    <row r="39" spans="1:5">
      <c r="A39" s="4" t="s">
        <v>367</v>
      </c>
      <c r="D39" s="8" t="n">
        <v>13.3</v>
      </c>
    </row>
    <row r="40" spans="1:5">
      <c r="A40" s="4" t="s">
        <v>368</v>
      </c>
      <c r="B40" s="8" t="n">
        <v>8.800000000000001</v>
      </c>
      <c r="C40" s="7" t="n">
        <v>7.2</v>
      </c>
      <c r="D40" s="8" t="n">
        <v>20.1</v>
      </c>
      <c r="E40" s="7" t="n">
        <v>12.6</v>
      </c>
    </row>
    <row r="41" spans="1:5">
      <c r="A41" s="4" t="s">
        <v>369</v>
      </c>
      <c r="D41" s="8" t="n">
        <v>-0.2</v>
      </c>
    </row>
    <row r="42" spans="1:5">
      <c r="A42" s="4" t="s">
        <v>370</v>
      </c>
      <c r="D42" s="8" t="n">
        <v>-25.8</v>
      </c>
    </row>
    <row r="43" spans="1:5">
      <c r="A43" s="4" t="s">
        <v>371</v>
      </c>
      <c r="D43" s="8" t="n">
        <v>0.4</v>
      </c>
    </row>
    <row r="44" spans="1:5">
      <c r="A44" s="4" t="s">
        <v>372</v>
      </c>
      <c r="B44" s="7" t="n">
        <v>7.8</v>
      </c>
      <c r="D44" s="8" t="n">
        <v>7.8</v>
      </c>
    </row>
    <row r="45" spans="1:5">
      <c r="A45" s="4" t="s">
        <v>298</v>
      </c>
      <c r="D45" s="7" t="n">
        <v>60.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74</v>
      </c>
      <c r="B1" s="2" t="s">
        <v>23</v>
      </c>
      <c r="D1" s="2" t="s">
        <v>1</v>
      </c>
    </row>
    <row r="2" spans="1:5">
      <c r="B2" s="2" t="s">
        <v>2</v>
      </c>
      <c r="C2" s="2" t="s">
        <v>24</v>
      </c>
      <c r="D2" s="2" t="s">
        <v>2</v>
      </c>
      <c r="E2" s="2" t="s">
        <v>24</v>
      </c>
    </row>
    <row r="3" spans="1:5">
      <c r="A3" s="3" t="s">
        <v>375</v>
      </c>
    </row>
    <row r="4" spans="1:5">
      <c r="A4" s="4" t="s">
        <v>33</v>
      </c>
      <c r="B4" s="7" t="n">
        <v>-7.8</v>
      </c>
      <c r="C4" s="11" t="n">
        <v>8</v>
      </c>
      <c r="D4" s="7" t="n">
        <v>7.2</v>
      </c>
      <c r="E4" s="7" t="n">
        <v>6.8</v>
      </c>
    </row>
    <row r="5" spans="1:5">
      <c r="A5" s="4" t="s">
        <v>376</v>
      </c>
    </row>
    <row r="6" spans="1:5">
      <c r="A6" s="3" t="s">
        <v>375</v>
      </c>
    </row>
    <row r="7" spans="1:5">
      <c r="A7" s="4" t="s">
        <v>377</v>
      </c>
      <c r="B7" s="8" t="n">
        <v>-3.7</v>
      </c>
      <c r="D7" s="8" t="n">
        <v>10.6</v>
      </c>
    </row>
    <row r="8" spans="1:5">
      <c r="A8" s="4" t="s">
        <v>378</v>
      </c>
    </row>
    <row r="9" spans="1:5">
      <c r="A9" s="3" t="s">
        <v>375</v>
      </c>
    </row>
    <row r="10" spans="1:5">
      <c r="A10" s="4" t="s">
        <v>377</v>
      </c>
      <c r="C10" s="8" t="n">
        <v>3.8</v>
      </c>
      <c r="E10" s="8" t="n">
        <v>3.6</v>
      </c>
    </row>
    <row r="11" spans="1:5">
      <c r="A11" s="4" t="s">
        <v>379</v>
      </c>
    </row>
    <row r="12" spans="1:5">
      <c r="A12" s="3" t="s">
        <v>375</v>
      </c>
    </row>
    <row r="13" spans="1:5">
      <c r="A13" s="4" t="s">
        <v>380</v>
      </c>
      <c r="C13" s="7" t="n">
        <v>4.2</v>
      </c>
      <c r="E13" s="7" t="n">
        <v>3.2</v>
      </c>
    </row>
    <row r="14" spans="1:5">
      <c r="A14" s="4" t="s">
        <v>381</v>
      </c>
    </row>
    <row r="15" spans="1:5">
      <c r="A15" s="3" t="s">
        <v>375</v>
      </c>
    </row>
    <row r="16" spans="1:5">
      <c r="A16" s="4" t="s">
        <v>380</v>
      </c>
      <c r="B16" s="7" t="n">
        <v>-4.1</v>
      </c>
      <c r="D16" s="7" t="n">
        <v>-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2</v>
      </c>
      <c r="B1" s="2" t="s">
        <v>2</v>
      </c>
      <c r="C1" s="2" t="s">
        <v>58</v>
      </c>
    </row>
    <row r="2" spans="1:3">
      <c r="A2" s="3" t="s">
        <v>93</v>
      </c>
    </row>
    <row r="3" spans="1:3">
      <c r="A3" s="4" t="s">
        <v>94</v>
      </c>
      <c r="B3" s="11" t="n">
        <v>22</v>
      </c>
      <c r="C3" s="7" t="n">
        <v>20.2</v>
      </c>
    </row>
    <row r="4" spans="1:3">
      <c r="A4" s="4" t="s">
        <v>95</v>
      </c>
      <c r="B4" s="9" t="n">
        <v>0.01</v>
      </c>
      <c r="C4" s="9" t="n">
        <v>0.01</v>
      </c>
    </row>
    <row r="5" spans="1:3">
      <c r="A5" s="4" t="s">
        <v>96</v>
      </c>
      <c r="B5" s="5" t="n">
        <v>49754732</v>
      </c>
      <c r="C5" s="5" t="n">
        <v>49390850</v>
      </c>
    </row>
    <row r="6" spans="1:3">
      <c r="A6" s="4" t="s">
        <v>97</v>
      </c>
      <c r="B6" s="5" t="n">
        <v>49754732</v>
      </c>
      <c r="C6" s="5" t="n">
        <v>49390850</v>
      </c>
    </row>
    <row r="7" spans="1:3">
      <c r="A7" s="4" t="s">
        <v>98</v>
      </c>
      <c r="B7" s="5" t="n">
        <v>9055234</v>
      </c>
      <c r="C7" s="5" t="n">
        <v>94191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4"/>
  </cols>
  <sheetData>
    <row r="1" spans="1:2">
      <c r="A1" s="1" t="s">
        <v>382</v>
      </c>
      <c r="B1" s="2" t="s">
        <v>2</v>
      </c>
    </row>
    <row r="2" spans="1:2">
      <c r="A2" s="3" t="s">
        <v>171</v>
      </c>
    </row>
    <row r="3" spans="1:2">
      <c r="A3" s="4" t="s">
        <v>383</v>
      </c>
      <c r="B3" s="4" t="s">
        <v>3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58</v>
      </c>
    </row>
    <row r="2" spans="1:3">
      <c r="A2" s="3" t="s">
        <v>171</v>
      </c>
    </row>
    <row r="3" spans="1:3">
      <c r="A3" s="4" t="s">
        <v>386</v>
      </c>
      <c r="B3" s="7" t="n">
        <v>163.4</v>
      </c>
      <c r="C3" s="7" t="n">
        <v>170.7</v>
      </c>
    </row>
    <row r="4" spans="1:3">
      <c r="A4" s="4" t="s">
        <v>387</v>
      </c>
      <c r="B4" s="8" t="n">
        <v>122.7</v>
      </c>
      <c r="C4" s="8" t="n">
        <v>130.3</v>
      </c>
    </row>
    <row r="5" spans="1:3">
      <c r="A5" s="4" t="s">
        <v>388</v>
      </c>
      <c r="B5" s="8" t="n">
        <v>484.7</v>
      </c>
      <c r="C5" s="8" t="n">
        <v>467.2</v>
      </c>
    </row>
    <row r="6" spans="1:3">
      <c r="A6" s="4" t="s">
        <v>138</v>
      </c>
      <c r="B6" s="7" t="n">
        <v>770.8</v>
      </c>
      <c r="C6" s="7" t="n">
        <v>76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389</v>
      </c>
      <c r="B1" s="2" t="s">
        <v>23</v>
      </c>
      <c r="D1" s="2" t="s">
        <v>1</v>
      </c>
    </row>
    <row r="2" spans="1:6">
      <c r="B2" s="2" t="s">
        <v>2</v>
      </c>
      <c r="C2" s="2" t="s">
        <v>24</v>
      </c>
      <c r="D2" s="2" t="s">
        <v>2</v>
      </c>
      <c r="E2" s="2" t="s">
        <v>24</v>
      </c>
      <c r="F2" s="2" t="s">
        <v>58</v>
      </c>
    </row>
    <row r="3" spans="1:6">
      <c r="A3" s="3" t="s">
        <v>390</v>
      </c>
    </row>
    <row r="4" spans="1:6">
      <c r="A4" s="4" t="s">
        <v>391</v>
      </c>
      <c r="B4" s="7" t="n">
        <v>1019.2</v>
      </c>
      <c r="D4" s="7" t="n">
        <v>1019.2</v>
      </c>
      <c r="F4" s="7" t="n">
        <v>1019.1</v>
      </c>
    </row>
    <row r="5" spans="1:6">
      <c r="A5" s="4" t="s">
        <v>392</v>
      </c>
      <c r="B5" s="8" t="n">
        <v>-482.6</v>
      </c>
      <c r="D5" s="8" t="n">
        <v>-482.6</v>
      </c>
      <c r="F5" s="8" t="n">
        <v>-489.8</v>
      </c>
    </row>
    <row r="6" spans="1:6">
      <c r="A6" s="4" t="s">
        <v>393</v>
      </c>
      <c r="B6" s="8" t="n">
        <v>536.6</v>
      </c>
      <c r="D6" s="8" t="n">
        <v>536.6</v>
      </c>
      <c r="F6" s="8" t="n">
        <v>529.3</v>
      </c>
    </row>
    <row r="7" spans="1:6">
      <c r="A7" s="4" t="s">
        <v>394</v>
      </c>
      <c r="B7" s="8" t="n">
        <v>16.8</v>
      </c>
      <c r="C7" s="7" t="n">
        <v>19.1</v>
      </c>
      <c r="D7" s="8" t="n">
        <v>34.3</v>
      </c>
      <c r="E7" s="7" t="n">
        <v>37.8</v>
      </c>
    </row>
    <row r="8" spans="1:6">
      <c r="A8" s="4" t="s">
        <v>395</v>
      </c>
    </row>
    <row r="9" spans="1:6">
      <c r="A9" s="3" t="s">
        <v>390</v>
      </c>
    </row>
    <row r="10" spans="1:6">
      <c r="A10" s="4" t="s">
        <v>391</v>
      </c>
      <c r="B10" s="8" t="n">
        <v>43.4</v>
      </c>
      <c r="D10" s="8" t="n">
        <v>43.4</v>
      </c>
      <c r="F10" s="8" t="n">
        <v>44.7</v>
      </c>
    </row>
    <row r="11" spans="1:6">
      <c r="A11" s="4" t="s">
        <v>396</v>
      </c>
    </row>
    <row r="12" spans="1:6">
      <c r="A12" s="3" t="s">
        <v>390</v>
      </c>
    </row>
    <row r="13" spans="1:6">
      <c r="A13" s="4" t="s">
        <v>391</v>
      </c>
      <c r="B13" s="8" t="n">
        <v>217.8</v>
      </c>
      <c r="D13" s="8" t="n">
        <v>217.8</v>
      </c>
      <c r="F13" s="8" t="n">
        <v>206.5</v>
      </c>
    </row>
    <row r="14" spans="1:6">
      <c r="A14" s="4" t="s">
        <v>397</v>
      </c>
    </row>
    <row r="15" spans="1:6">
      <c r="A15" s="3" t="s">
        <v>390</v>
      </c>
    </row>
    <row r="16" spans="1:6">
      <c r="A16" s="4" t="s">
        <v>391</v>
      </c>
      <c r="B16" s="8" t="n">
        <v>701.7</v>
      </c>
      <c r="D16" s="8" t="n">
        <v>701.7</v>
      </c>
      <c r="F16" s="8" t="n">
        <v>714.4</v>
      </c>
    </row>
    <row r="17" spans="1:6">
      <c r="A17" s="4" t="s">
        <v>398</v>
      </c>
    </row>
    <row r="18" spans="1:6">
      <c r="A18" s="3" t="s">
        <v>390</v>
      </c>
    </row>
    <row r="19" spans="1:6">
      <c r="A19" s="4" t="s">
        <v>391</v>
      </c>
      <c r="B19" s="7" t="n">
        <v>56.3</v>
      </c>
      <c r="D19" s="7" t="n">
        <v>56.3</v>
      </c>
      <c r="F19" s="7" t="n">
        <v>53.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9</v>
      </c>
      <c r="B1" s="2" t="s">
        <v>1</v>
      </c>
    </row>
    <row r="2" spans="1:4">
      <c r="B2" s="2" t="s">
        <v>2</v>
      </c>
      <c r="C2" s="2" t="s">
        <v>24</v>
      </c>
      <c r="D2" s="2" t="s">
        <v>58</v>
      </c>
    </row>
    <row r="3" spans="1:4">
      <c r="A3" s="3" t="s">
        <v>400</v>
      </c>
    </row>
    <row r="4" spans="1:4">
      <c r="A4" s="4" t="s">
        <v>401</v>
      </c>
      <c r="B4" s="7" t="n">
        <v>2.8</v>
      </c>
      <c r="C4" s="7" t="n">
        <v>4.2</v>
      </c>
    </row>
    <row r="5" spans="1:4">
      <c r="A5" s="4" t="s">
        <v>402</v>
      </c>
      <c r="B5" s="5" t="n">
        <v>4</v>
      </c>
    </row>
    <row r="6" spans="1:4">
      <c r="A6" s="4" t="s">
        <v>403</v>
      </c>
      <c r="B6" s="8" t="n">
        <v>2.7</v>
      </c>
    </row>
    <row r="7" spans="1:4">
      <c r="A7" s="4" t="s">
        <v>404</v>
      </c>
      <c r="B7" s="8" t="n">
        <v>2.7</v>
      </c>
    </row>
    <row r="8" spans="1:4">
      <c r="A8" s="4" t="s">
        <v>405</v>
      </c>
      <c r="B8" s="8" t="n">
        <v>2.7</v>
      </c>
    </row>
    <row r="9" spans="1:4">
      <c r="A9" s="4" t="s">
        <v>406</v>
      </c>
      <c r="B9" s="8" t="n">
        <v>2.7</v>
      </c>
    </row>
    <row r="10" spans="1:4">
      <c r="A10" s="4" t="s">
        <v>407</v>
      </c>
      <c r="B10" s="8" t="n">
        <v>1.4</v>
      </c>
    </row>
    <row r="11" spans="1:4">
      <c r="A11" s="4" t="s">
        <v>408</v>
      </c>
      <c r="B11" s="7" t="n">
        <v>9.199999999999999</v>
      </c>
      <c r="D11" s="7" t="n">
        <v>8.800000000000001</v>
      </c>
    </row>
    <row r="12" spans="1:4">
      <c r="A12" s="4" t="s">
        <v>409</v>
      </c>
    </row>
    <row r="13" spans="1:4">
      <c r="A13" s="3" t="s">
        <v>400</v>
      </c>
    </row>
    <row r="14" spans="1:4">
      <c r="A14" s="4" t="s">
        <v>410</v>
      </c>
      <c r="B14" s="4" t="s">
        <v>411</v>
      </c>
    </row>
    <row r="15" spans="1:4">
      <c r="A15" s="4" t="s">
        <v>412</v>
      </c>
    </row>
    <row r="16" spans="1:4">
      <c r="A16" s="3" t="s">
        <v>400</v>
      </c>
    </row>
    <row r="17" spans="1:4">
      <c r="A17" s="4" t="s">
        <v>413</v>
      </c>
      <c r="B17" s="4" t="s">
        <v>414</v>
      </c>
    </row>
    <row r="18" spans="1:4">
      <c r="A18" s="4" t="s">
        <v>415</v>
      </c>
    </row>
    <row r="19" spans="1:4">
      <c r="A19" s="3" t="s">
        <v>400</v>
      </c>
    </row>
    <row r="20" spans="1:4">
      <c r="A20" s="4" t="s">
        <v>413</v>
      </c>
      <c r="B20" s="4" t="s">
        <v>416</v>
      </c>
    </row>
    <row r="21" spans="1:4">
      <c r="A21" s="4" t="s">
        <v>417</v>
      </c>
    </row>
    <row r="22" spans="1:4">
      <c r="A22" s="3" t="s">
        <v>400</v>
      </c>
    </row>
    <row r="23" spans="1:4">
      <c r="A23" s="4" t="s">
        <v>413</v>
      </c>
      <c r="B23" s="4" t="s">
        <v>41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23</v>
      </c>
      <c r="D1" s="2" t="s">
        <v>1</v>
      </c>
    </row>
    <row r="2" spans="1:5">
      <c r="B2" s="2" t="s">
        <v>2</v>
      </c>
      <c r="C2" s="2" t="s">
        <v>24</v>
      </c>
      <c r="D2" s="2" t="s">
        <v>2</v>
      </c>
      <c r="E2" s="2" t="s">
        <v>24</v>
      </c>
    </row>
    <row r="3" spans="1:5">
      <c r="A3" s="3" t="s">
        <v>420</v>
      </c>
    </row>
    <row r="4" spans="1:5">
      <c r="A4" s="4" t="s">
        <v>367</v>
      </c>
      <c r="D4" s="11" t="n">
        <v>12</v>
      </c>
    </row>
    <row r="5" spans="1:5">
      <c r="A5" s="4" t="s">
        <v>421</v>
      </c>
      <c r="D5" s="8" t="n">
        <v>0.2</v>
      </c>
    </row>
    <row r="6" spans="1:5">
      <c r="A6" s="4" t="s">
        <v>422</v>
      </c>
      <c r="D6" s="5" t="n">
        <v>0</v>
      </c>
    </row>
    <row r="7" spans="1:5">
      <c r="A7" s="4" t="s">
        <v>423</v>
      </c>
      <c r="B7" s="7" t="n">
        <v>12.2</v>
      </c>
      <c r="D7" s="8" t="n">
        <v>12.2</v>
      </c>
    </row>
    <row r="8" spans="1:5">
      <c r="A8" s="3" t="s">
        <v>424</v>
      </c>
    </row>
    <row r="9" spans="1:5">
      <c r="A9" s="4" t="s">
        <v>422</v>
      </c>
      <c r="B9" s="5" t="n">
        <v>0</v>
      </c>
      <c r="C9" s="7" t="n">
        <v>-2.5</v>
      </c>
      <c r="D9" s="5" t="n">
        <v>0</v>
      </c>
      <c r="E9" s="7" t="n">
        <v>-2.8</v>
      </c>
    </row>
    <row r="10" spans="1:5">
      <c r="A10" s="4" t="s">
        <v>425</v>
      </c>
    </row>
    <row r="11" spans="1:5">
      <c r="A11" s="3" t="s">
        <v>424</v>
      </c>
    </row>
    <row r="12" spans="1:5">
      <c r="A12" s="4" t="s">
        <v>367</v>
      </c>
      <c r="D12" s="8" t="n">
        <v>0.8</v>
      </c>
    </row>
    <row r="13" spans="1:5">
      <c r="A13" s="4" t="s">
        <v>421</v>
      </c>
      <c r="D13" s="8" t="n">
        <v>-0.1</v>
      </c>
    </row>
    <row r="14" spans="1:5">
      <c r="A14" s="4" t="s">
        <v>422</v>
      </c>
      <c r="D14" s="5" t="n">
        <v>0</v>
      </c>
    </row>
    <row r="15" spans="1:5">
      <c r="A15" s="4" t="s">
        <v>423</v>
      </c>
      <c r="B15" s="8" t="n">
        <v>0.7</v>
      </c>
      <c r="D15" s="8" t="n">
        <v>0.7</v>
      </c>
    </row>
    <row r="16" spans="1:5">
      <c r="A16" s="4" t="s">
        <v>356</v>
      </c>
    </row>
    <row r="17" spans="1:5">
      <c r="A17" s="3" t="s">
        <v>420</v>
      </c>
    </row>
    <row r="18" spans="1:5">
      <c r="A18" s="4" t="s">
        <v>367</v>
      </c>
      <c r="D18" s="8" t="n">
        <v>8.1</v>
      </c>
    </row>
    <row r="19" spans="1:5">
      <c r="A19" s="4" t="s">
        <v>421</v>
      </c>
      <c r="D19" s="8" t="n">
        <v>0.2</v>
      </c>
    </row>
    <row r="20" spans="1:5">
      <c r="A20" s="4" t="s">
        <v>422</v>
      </c>
      <c r="D20" s="5" t="n">
        <v>0</v>
      </c>
    </row>
    <row r="21" spans="1:5">
      <c r="A21" s="4" t="s">
        <v>423</v>
      </c>
      <c r="B21" s="8" t="n">
        <v>8.300000000000001</v>
      </c>
      <c r="D21" s="8" t="n">
        <v>8.300000000000001</v>
      </c>
    </row>
    <row r="22" spans="1:5">
      <c r="A22" s="4" t="s">
        <v>426</v>
      </c>
    </row>
    <row r="23" spans="1:5">
      <c r="A23" s="3" t="s">
        <v>424</v>
      </c>
    </row>
    <row r="24" spans="1:5">
      <c r="A24" s="4" t="s">
        <v>367</v>
      </c>
      <c r="D24" s="8" t="n">
        <v>0.4</v>
      </c>
    </row>
    <row r="25" spans="1:5">
      <c r="A25" s="4" t="s">
        <v>421</v>
      </c>
      <c r="D25" s="5" t="n">
        <v>0</v>
      </c>
    </row>
    <row r="26" spans="1:5">
      <c r="A26" s="4" t="s">
        <v>422</v>
      </c>
      <c r="D26" s="5" t="n">
        <v>0</v>
      </c>
    </row>
    <row r="27" spans="1:5">
      <c r="A27" s="4" t="s">
        <v>423</v>
      </c>
      <c r="B27" s="8" t="n">
        <v>0.4</v>
      </c>
      <c r="D27" s="8" t="n">
        <v>0.4</v>
      </c>
    </row>
    <row r="28" spans="1:5">
      <c r="A28" s="4" t="s">
        <v>427</v>
      </c>
    </row>
    <row r="29" spans="1:5">
      <c r="A29" s="3" t="s">
        <v>424</v>
      </c>
    </row>
    <row r="30" spans="1:5">
      <c r="A30" s="4" t="s">
        <v>367</v>
      </c>
      <c r="D30" s="8" t="n">
        <v>0.4</v>
      </c>
    </row>
    <row r="31" spans="1:5">
      <c r="A31" s="4" t="s">
        <v>421</v>
      </c>
      <c r="D31" s="8" t="n">
        <v>-0.1</v>
      </c>
    </row>
    <row r="32" spans="1:5">
      <c r="A32" s="4" t="s">
        <v>422</v>
      </c>
      <c r="D32" s="5" t="n">
        <v>0</v>
      </c>
    </row>
    <row r="33" spans="1:5">
      <c r="A33" s="4" t="s">
        <v>423</v>
      </c>
      <c r="B33" s="8" t="n">
        <v>0.3</v>
      </c>
      <c r="D33" s="8" t="n">
        <v>0.3</v>
      </c>
    </row>
    <row r="34" spans="1:5">
      <c r="A34" s="4" t="s">
        <v>362</v>
      </c>
    </row>
    <row r="35" spans="1:5">
      <c r="A35" s="3" t="s">
        <v>420</v>
      </c>
    </row>
    <row r="36" spans="1:5">
      <c r="A36" s="4" t="s">
        <v>367</v>
      </c>
      <c r="D36" s="8" t="n">
        <v>3.9</v>
      </c>
    </row>
    <row r="37" spans="1:5">
      <c r="A37" s="4" t="s">
        <v>421</v>
      </c>
      <c r="D37" s="5" t="n">
        <v>0</v>
      </c>
    </row>
    <row r="38" spans="1:5">
      <c r="A38" s="4" t="s">
        <v>422</v>
      </c>
      <c r="D38" s="5" t="n">
        <v>0</v>
      </c>
    </row>
    <row r="39" spans="1:5">
      <c r="A39" s="4" t="s">
        <v>423</v>
      </c>
      <c r="B39" s="7" t="n">
        <v>3.9</v>
      </c>
      <c r="D39" s="7" t="n">
        <v>3.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58</v>
      </c>
    </row>
    <row r="2" spans="1:3">
      <c r="A2" s="3" t="s">
        <v>429</v>
      </c>
    </row>
    <row r="3" spans="1:3">
      <c r="A3" s="4" t="s">
        <v>430</v>
      </c>
      <c r="B3" s="7" t="n">
        <v>108.9</v>
      </c>
      <c r="C3" s="7" t="n">
        <v>108.9</v>
      </c>
    </row>
    <row r="4" spans="1:3">
      <c r="A4" s="4" t="s">
        <v>431</v>
      </c>
      <c r="B4" s="8" t="n">
        <v>-87.8</v>
      </c>
      <c r="C4" s="5" t="n">
        <v>-85</v>
      </c>
    </row>
    <row r="5" spans="1:3">
      <c r="A5" s="4" t="s">
        <v>432</v>
      </c>
      <c r="B5" s="8" t="n">
        <v>-4.9</v>
      </c>
      <c r="C5" s="8" t="n">
        <v>-5.2</v>
      </c>
    </row>
    <row r="6" spans="1:3">
      <c r="A6" s="4" t="s">
        <v>433</v>
      </c>
      <c r="B6" s="7" t="n">
        <v>16.2</v>
      </c>
      <c r="C6" s="7" t="n">
        <v>1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34</v>
      </c>
      <c r="B1" s="2" t="s">
        <v>2</v>
      </c>
      <c r="C1" s="2" t="s">
        <v>58</v>
      </c>
      <c r="D1" s="2" t="s">
        <v>435</v>
      </c>
    </row>
    <row r="2" spans="1:4">
      <c r="A2" s="3" t="s">
        <v>436</v>
      </c>
    </row>
    <row r="3" spans="1:4">
      <c r="A3" s="4" t="s">
        <v>437</v>
      </c>
      <c r="B3" s="11" t="n">
        <v>1083</v>
      </c>
      <c r="C3" s="7" t="n">
        <v>938.6</v>
      </c>
    </row>
    <row r="4" spans="1:4">
      <c r="A4" s="4" t="s">
        <v>438</v>
      </c>
      <c r="B4" s="5" t="n">
        <v>49</v>
      </c>
      <c r="C4" s="8" t="n">
        <v>67.5</v>
      </c>
    </row>
    <row r="5" spans="1:4">
      <c r="A5" s="4" t="s">
        <v>77</v>
      </c>
      <c r="B5" s="5" t="n">
        <v>1034</v>
      </c>
      <c r="C5" s="8" t="n">
        <v>871.1</v>
      </c>
    </row>
    <row r="6" spans="1:4">
      <c r="A6" s="4" t="s">
        <v>244</v>
      </c>
    </row>
    <row r="7" spans="1:4">
      <c r="A7" s="3" t="s">
        <v>436</v>
      </c>
    </row>
    <row r="8" spans="1:4">
      <c r="A8" s="4" t="s">
        <v>437</v>
      </c>
      <c r="B8" s="8" t="n">
        <v>256.4</v>
      </c>
      <c r="C8" s="8" t="n">
        <v>75.90000000000001</v>
      </c>
    </row>
    <row r="9" spans="1:4">
      <c r="A9" s="4" t="s">
        <v>356</v>
      </c>
    </row>
    <row r="10" spans="1:4">
      <c r="A10" s="3" t="s">
        <v>436</v>
      </c>
    </row>
    <row r="11" spans="1:4">
      <c r="A11" s="4" t="s">
        <v>439</v>
      </c>
      <c r="B11" s="8" t="n">
        <v>-254.4</v>
      </c>
      <c r="C11" s="8" t="n">
        <v>-255.6</v>
      </c>
    </row>
    <row r="12" spans="1:4">
      <c r="A12" s="4" t="s">
        <v>440</v>
      </c>
      <c r="B12" s="8" t="n">
        <v>-9.9</v>
      </c>
      <c r="C12" s="8" t="n">
        <v>-10.6</v>
      </c>
    </row>
    <row r="13" spans="1:4">
      <c r="A13" s="4" t="s">
        <v>441</v>
      </c>
    </row>
    <row r="14" spans="1:4">
      <c r="A14" s="3" t="s">
        <v>436</v>
      </c>
    </row>
    <row r="15" spans="1:4">
      <c r="A15" s="4" t="s">
        <v>442</v>
      </c>
      <c r="B15" s="5" t="n">
        <v>600</v>
      </c>
      <c r="C15" s="5" t="n">
        <v>600</v>
      </c>
    </row>
    <row r="16" spans="1:4">
      <c r="A16" s="4" t="s">
        <v>440</v>
      </c>
      <c r="B16" s="8" t="n">
        <v>-6.4</v>
      </c>
      <c r="C16" s="5" t="n">
        <v>-7</v>
      </c>
    </row>
    <row r="17" spans="1:4">
      <c r="A17" s="4" t="s">
        <v>437</v>
      </c>
      <c r="B17" s="8" t="n">
        <v>593.6</v>
      </c>
      <c r="C17" s="5" t="n">
        <v>593</v>
      </c>
    </row>
    <row r="18" spans="1:4">
      <c r="A18" s="4" t="s">
        <v>443</v>
      </c>
    </row>
    <row r="19" spans="1:4">
      <c r="A19" s="3" t="s">
        <v>436</v>
      </c>
    </row>
    <row r="20" spans="1:4">
      <c r="A20" s="4" t="s">
        <v>442</v>
      </c>
      <c r="B20" s="8" t="n">
        <v>429.5</v>
      </c>
      <c r="C20" s="8" t="n">
        <v>429.5</v>
      </c>
      <c r="D20" s="7" t="n">
        <v>429.5</v>
      </c>
    </row>
    <row r="21" spans="1:4">
      <c r="A21" s="4" t="s">
        <v>439</v>
      </c>
      <c r="B21" s="8" t="n">
        <v>-254.4</v>
      </c>
      <c r="C21" s="8" t="n">
        <v>-255.6</v>
      </c>
    </row>
    <row r="22" spans="1:4">
      <c r="A22" s="4" t="s">
        <v>440</v>
      </c>
      <c r="B22" s="8" t="n">
        <v>-3.5</v>
      </c>
      <c r="C22" s="8" t="n">
        <v>-3.6</v>
      </c>
    </row>
    <row r="23" spans="1:4">
      <c r="A23" s="4" t="s">
        <v>437</v>
      </c>
      <c r="B23" s="8" t="n">
        <v>171.6</v>
      </c>
      <c r="C23" s="8" t="n">
        <v>170.3</v>
      </c>
    </row>
    <row r="24" spans="1:4">
      <c r="A24" s="4" t="s">
        <v>444</v>
      </c>
    </row>
    <row r="25" spans="1:4">
      <c r="A25" s="3" t="s">
        <v>436</v>
      </c>
    </row>
    <row r="26" spans="1:4">
      <c r="A26" s="4" t="s">
        <v>437</v>
      </c>
      <c r="B26" s="5" t="n">
        <v>9</v>
      </c>
      <c r="C26" s="5" t="n">
        <v>9</v>
      </c>
    </row>
    <row r="27" spans="1:4">
      <c r="A27" s="4" t="s">
        <v>445</v>
      </c>
    </row>
    <row r="28" spans="1:4">
      <c r="A28" s="3" t="s">
        <v>436</v>
      </c>
    </row>
    <row r="29" spans="1:4">
      <c r="A29" s="4" t="s">
        <v>437</v>
      </c>
      <c r="B29" s="8" t="n">
        <v>222.1</v>
      </c>
      <c r="C29" s="8" t="n">
        <v>75.90000000000001</v>
      </c>
    </row>
    <row r="30" spans="1:4">
      <c r="A30" s="4" t="s">
        <v>446</v>
      </c>
    </row>
    <row r="31" spans="1:4">
      <c r="A31" s="3" t="s">
        <v>436</v>
      </c>
    </row>
    <row r="32" spans="1:4">
      <c r="A32" s="4" t="s">
        <v>437</v>
      </c>
      <c r="B32" s="8" t="n">
        <v>5.6</v>
      </c>
      <c r="C32" s="8" t="n">
        <v>7.4</v>
      </c>
    </row>
    <row r="33" spans="1:4">
      <c r="A33" s="4" t="s">
        <v>447</v>
      </c>
    </row>
    <row r="34" spans="1:4">
      <c r="A34" s="3" t="s">
        <v>436</v>
      </c>
    </row>
    <row r="35" spans="1:4">
      <c r="A35" s="4" t="s">
        <v>437</v>
      </c>
      <c r="B35" s="8" t="n">
        <v>34.3</v>
      </c>
      <c r="C35" s="5" t="n">
        <v>0</v>
      </c>
    </row>
    <row r="36" spans="1:4">
      <c r="A36" s="4" t="s">
        <v>448</v>
      </c>
    </row>
    <row r="37" spans="1:4">
      <c r="A37" s="3" t="s">
        <v>436</v>
      </c>
    </row>
    <row r="38" spans="1:4">
      <c r="A38" s="4" t="s">
        <v>437</v>
      </c>
      <c r="B38" s="8" t="n">
        <v>46.8</v>
      </c>
      <c r="C38" s="8" t="n">
        <v>82.40000000000001</v>
      </c>
    </row>
    <row r="39" spans="1:4">
      <c r="A39" s="4" t="s">
        <v>449</v>
      </c>
    </row>
    <row r="40" spans="1:4">
      <c r="A40" s="3" t="s">
        <v>436</v>
      </c>
    </row>
    <row r="41" spans="1:4">
      <c r="A41" s="4" t="s">
        <v>437</v>
      </c>
      <c r="B41" s="11" t="n">
        <v>0</v>
      </c>
      <c r="C41" s="7" t="n">
        <v>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450</v>
      </c>
      <c r="B1" s="2" t="s">
        <v>451</v>
      </c>
    </row>
    <row r="2" spans="1:2">
      <c r="A2" s="3" t="s">
        <v>182</v>
      </c>
    </row>
    <row r="3" spans="1:2">
      <c r="A3" s="4" t="s">
        <v>452</v>
      </c>
      <c r="B3" s="11" t="n">
        <v>49</v>
      </c>
    </row>
    <row r="4" spans="1:2">
      <c r="A4" s="4" t="s">
        <v>453</v>
      </c>
      <c r="B4" s="8" t="n">
        <v>0.9</v>
      </c>
    </row>
    <row r="5" spans="1:2">
      <c r="A5" s="4" t="s">
        <v>454</v>
      </c>
      <c r="B5" s="8" t="n">
        <v>0.8</v>
      </c>
    </row>
    <row r="6" spans="1:2">
      <c r="A6" s="4" t="s">
        <v>455</v>
      </c>
      <c r="B6" s="8" t="n">
        <v>0.7</v>
      </c>
    </row>
    <row r="7" spans="1:2">
      <c r="A7" s="4" t="s">
        <v>456</v>
      </c>
      <c r="B7" s="8" t="n">
        <v>257.4</v>
      </c>
    </row>
    <row r="8" spans="1:2">
      <c r="A8" s="4" t="s">
        <v>457</v>
      </c>
      <c r="B8" s="7" t="n">
        <v>77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s>
  <sheetData>
    <row r="1" spans="1:4">
      <c r="A1" s="1" t="s">
        <v>458</v>
      </c>
      <c r="B1" s="2" t="s">
        <v>1</v>
      </c>
      <c r="C1" s="2" t="s">
        <v>459</v>
      </c>
    </row>
    <row r="2" spans="1:4">
      <c r="B2" s="2" t="s">
        <v>2</v>
      </c>
      <c r="C2" s="2" t="s">
        <v>58</v>
      </c>
      <c r="D2" s="2" t="s">
        <v>460</v>
      </c>
    </row>
    <row r="3" spans="1:4">
      <c r="A3" s="3" t="s">
        <v>436</v>
      </c>
    </row>
    <row r="4" spans="1:4">
      <c r="A4" s="4" t="s">
        <v>437</v>
      </c>
      <c r="B4" s="11" t="n">
        <v>1083</v>
      </c>
      <c r="C4" s="7" t="n">
        <v>938.6</v>
      </c>
    </row>
    <row r="5" spans="1:4">
      <c r="A5" s="4" t="s">
        <v>356</v>
      </c>
    </row>
    <row r="6" spans="1:4">
      <c r="A6" s="3" t="s">
        <v>436</v>
      </c>
    </row>
    <row r="7" spans="1:4">
      <c r="A7" s="4" t="s">
        <v>440</v>
      </c>
      <c r="B7" s="8" t="n">
        <v>-9.9</v>
      </c>
      <c r="C7" s="8" t="n">
        <v>-10.6</v>
      </c>
    </row>
    <row r="8" spans="1:4">
      <c r="A8" s="4" t="s">
        <v>441</v>
      </c>
    </row>
    <row r="9" spans="1:4">
      <c r="A9" s="3" t="s">
        <v>436</v>
      </c>
    </row>
    <row r="10" spans="1:4">
      <c r="A10" s="4" t="s">
        <v>442</v>
      </c>
      <c r="B10" s="5" t="n">
        <v>600</v>
      </c>
      <c r="C10" s="5" t="n">
        <v>600</v>
      </c>
    </row>
    <row r="11" spans="1:4">
      <c r="A11" s="4" t="s">
        <v>440</v>
      </c>
      <c r="B11" s="8" t="n">
        <v>-6.4</v>
      </c>
      <c r="C11" s="5" t="n">
        <v>-7</v>
      </c>
    </row>
    <row r="12" spans="1:4">
      <c r="A12" s="4" t="s">
        <v>437</v>
      </c>
      <c r="B12" s="8" t="n">
        <v>593.6</v>
      </c>
      <c r="C12" s="5" t="n">
        <v>593</v>
      </c>
    </row>
    <row r="13" spans="1:4">
      <c r="A13" s="4" t="s">
        <v>461</v>
      </c>
      <c r="B13" s="7" t="n">
        <v>595.5</v>
      </c>
      <c r="C13" s="11" t="n">
        <v>579</v>
      </c>
    </row>
    <row r="14" spans="1:4">
      <c r="A14" s="4" t="s">
        <v>462</v>
      </c>
      <c r="B14" s="4" t="s">
        <v>463</v>
      </c>
      <c r="C14" s="4" t="s">
        <v>463</v>
      </c>
      <c r="D14" s="4" t="s">
        <v>463</v>
      </c>
    </row>
    <row r="15" spans="1:4">
      <c r="A15" s="4" t="s">
        <v>464</v>
      </c>
      <c r="B15" s="4" t="s">
        <v>465</v>
      </c>
      <c r="C15" s="4" t="s">
        <v>465</v>
      </c>
    </row>
    <row r="16" spans="1:4">
      <c r="A16" s="4" t="s">
        <v>466</v>
      </c>
      <c r="B16" s="12" t="n">
        <v>2022</v>
      </c>
      <c r="C16" s="12" t="n">
        <v>2022</v>
      </c>
    </row>
    <row r="17" spans="1:4">
      <c r="A17" s="4" t="s">
        <v>467</v>
      </c>
      <c r="B17" s="4" t="s">
        <v>468</v>
      </c>
    </row>
    <row r="18" spans="1:4">
      <c r="A18" s="4" t="s">
        <v>469</v>
      </c>
      <c r="B18" s="4" t="s">
        <v>470</v>
      </c>
    </row>
    <row r="19" spans="1:4">
      <c r="A19" s="4" t="s">
        <v>471</v>
      </c>
      <c r="B19" s="4" t="s">
        <v>472</v>
      </c>
    </row>
    <row r="20" spans="1:4">
      <c r="A20" s="4" t="s">
        <v>473</v>
      </c>
      <c r="B20" s="4" t="s">
        <v>474</v>
      </c>
    </row>
    <row r="21" spans="1:4">
      <c r="A21" s="4" t="s">
        <v>475</v>
      </c>
      <c r="B21" s="4" t="s">
        <v>476</v>
      </c>
    </row>
    <row r="22" spans="1:4">
      <c r="A22" s="4" t="s">
        <v>477</v>
      </c>
      <c r="B22" s="4" t="s">
        <v>478</v>
      </c>
    </row>
    <row r="23" spans="1:4">
      <c r="A23" s="4" t="s">
        <v>479</v>
      </c>
      <c r="B23" s="4" t="s">
        <v>480</v>
      </c>
    </row>
    <row r="24" spans="1:4">
      <c r="A24" s="4" t="s">
        <v>481</v>
      </c>
      <c r="B24" s="4" t="s">
        <v>482</v>
      </c>
    </row>
    <row r="25" spans="1:4">
      <c r="A25" s="4" t="s">
        <v>483</v>
      </c>
    </row>
    <row r="26" spans="1:4">
      <c r="A26" s="3" t="s">
        <v>436</v>
      </c>
    </row>
    <row r="27" spans="1:4">
      <c r="A27" s="4" t="s">
        <v>484</v>
      </c>
      <c r="B27" s="4" t="s">
        <v>485</v>
      </c>
    </row>
    <row r="28" spans="1:4">
      <c r="A28" s="4" t="s">
        <v>486</v>
      </c>
    </row>
    <row r="29" spans="1:4">
      <c r="A29" s="3" t="s">
        <v>436</v>
      </c>
    </row>
    <row r="30" spans="1:4">
      <c r="A30" s="4" t="s">
        <v>487</v>
      </c>
      <c r="B30" s="4" t="s">
        <v>48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14"/>
  </cols>
  <sheetData>
    <row r="1" spans="1:4">
      <c r="A1" s="1" t="s">
        <v>489</v>
      </c>
      <c r="B1" s="2" t="s">
        <v>1</v>
      </c>
      <c r="C1" s="2" t="s">
        <v>459</v>
      </c>
    </row>
    <row r="2" spans="1:4">
      <c r="B2" s="2" t="s">
        <v>2</v>
      </c>
      <c r="C2" s="2" t="s">
        <v>58</v>
      </c>
      <c r="D2" s="2" t="s">
        <v>435</v>
      </c>
    </row>
    <row r="3" spans="1:4">
      <c r="A3" s="3" t="s">
        <v>436</v>
      </c>
    </row>
    <row r="4" spans="1:4">
      <c r="A4" s="4" t="s">
        <v>437</v>
      </c>
      <c r="B4" s="11" t="n">
        <v>1083</v>
      </c>
      <c r="C4" s="7" t="n">
        <v>938.6</v>
      </c>
    </row>
    <row r="5" spans="1:4">
      <c r="A5" s="4" t="s">
        <v>356</v>
      </c>
    </row>
    <row r="6" spans="1:4">
      <c r="A6" s="3" t="s">
        <v>436</v>
      </c>
    </row>
    <row r="7" spans="1:4">
      <c r="A7" s="4" t="s">
        <v>439</v>
      </c>
      <c r="B7" s="8" t="n">
        <v>-254.4</v>
      </c>
      <c r="C7" s="8" t="n">
        <v>-255.6</v>
      </c>
    </row>
    <row r="8" spans="1:4">
      <c r="A8" s="4" t="s">
        <v>440</v>
      </c>
      <c r="B8" s="8" t="n">
        <v>-9.9</v>
      </c>
      <c r="C8" s="8" t="n">
        <v>-10.6</v>
      </c>
    </row>
    <row r="9" spans="1:4">
      <c r="A9" s="4" t="s">
        <v>443</v>
      </c>
    </row>
    <row r="10" spans="1:4">
      <c r="A10" s="3" t="s">
        <v>436</v>
      </c>
    </row>
    <row r="11" spans="1:4">
      <c r="A11" s="4" t="s">
        <v>442</v>
      </c>
      <c r="B11" s="8" t="n">
        <v>429.5</v>
      </c>
      <c r="C11" s="8" t="n">
        <v>429.5</v>
      </c>
      <c r="D11" s="7" t="n">
        <v>429.5</v>
      </c>
    </row>
    <row r="12" spans="1:4">
      <c r="A12" s="4" t="s">
        <v>439</v>
      </c>
      <c r="B12" s="8" t="n">
        <v>-254.4</v>
      </c>
      <c r="C12" s="8" t="n">
        <v>-255.6</v>
      </c>
    </row>
    <row r="13" spans="1:4">
      <c r="A13" s="4" t="s">
        <v>440</v>
      </c>
      <c r="B13" s="8" t="n">
        <v>-3.5</v>
      </c>
      <c r="C13" s="8" t="n">
        <v>-3.6</v>
      </c>
    </row>
    <row r="14" spans="1:4">
      <c r="A14" s="4" t="s">
        <v>437</v>
      </c>
      <c r="B14" s="8" t="n">
        <v>171.6</v>
      </c>
      <c r="C14" s="8" t="n">
        <v>170.3</v>
      </c>
    </row>
    <row r="15" spans="1:4">
      <c r="A15" s="4" t="s">
        <v>490</v>
      </c>
      <c r="B15" s="7" t="n">
        <v>326.5</v>
      </c>
      <c r="C15" s="7" t="n">
        <v>343.8</v>
      </c>
    </row>
    <row r="16" spans="1:4">
      <c r="A16" s="4" t="s">
        <v>466</v>
      </c>
      <c r="B16" s="13" t="n">
        <v>2029</v>
      </c>
      <c r="C16" s="13" t="n">
        <v>2029</v>
      </c>
    </row>
    <row r="17" spans="1:4">
      <c r="A17" s="4" t="s">
        <v>464</v>
      </c>
      <c r="B17" s="4" t="s">
        <v>491</v>
      </c>
      <c r="C17" s="4" t="s">
        <v>491</v>
      </c>
    </row>
    <row r="18" spans="1:4">
      <c r="A18" s="4" t="s">
        <v>492</v>
      </c>
    </row>
    <row r="19" spans="1:4">
      <c r="A19" s="3" t="s">
        <v>436</v>
      </c>
    </row>
    <row r="20" spans="1:4">
      <c r="A20" s="4" t="s">
        <v>462</v>
      </c>
      <c r="B20" s="4" t="s">
        <v>493</v>
      </c>
      <c r="C20" s="4" t="s">
        <v>493</v>
      </c>
    </row>
    <row r="21" spans="1:4">
      <c r="A21" s="4" t="s">
        <v>494</v>
      </c>
    </row>
    <row r="22" spans="1:4">
      <c r="A22" s="3" t="s">
        <v>436</v>
      </c>
    </row>
    <row r="23" spans="1:4">
      <c r="A23" s="4" t="s">
        <v>462</v>
      </c>
      <c r="B23" s="4" t="s">
        <v>495</v>
      </c>
      <c r="C23" s="4" t="s">
        <v>4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24</v>
      </c>
    </row>
    <row r="3" spans="1:3">
      <c r="A3" s="3" t="s">
        <v>100</v>
      </c>
    </row>
    <row r="4" spans="1:3">
      <c r="A4" s="4" t="s">
        <v>41</v>
      </c>
      <c r="B4" s="7" t="n">
        <v>-56.3</v>
      </c>
      <c r="C4" s="7" t="n">
        <v>23.9</v>
      </c>
    </row>
    <row r="5" spans="1:3">
      <c r="A5" s="3" t="s">
        <v>101</v>
      </c>
    </row>
    <row r="6" spans="1:3">
      <c r="A6" s="4" t="s">
        <v>102</v>
      </c>
      <c r="B6" s="8" t="n">
        <v>38.4</v>
      </c>
      <c r="C6" s="8" t="n">
        <v>42.8</v>
      </c>
    </row>
    <row r="7" spans="1:3">
      <c r="A7" s="4" t="s">
        <v>103</v>
      </c>
      <c r="B7" s="8" t="n">
        <v>2.3</v>
      </c>
      <c r="C7" s="8" t="n">
        <v>-3.4</v>
      </c>
    </row>
    <row r="8" spans="1:3">
      <c r="A8" s="4" t="s">
        <v>66</v>
      </c>
      <c r="B8" s="8" t="n">
        <v>11.7</v>
      </c>
      <c r="C8" s="8" t="n">
        <v>0.6</v>
      </c>
    </row>
    <row r="9" spans="1:3">
      <c r="A9" s="4" t="s">
        <v>104</v>
      </c>
      <c r="B9" s="8" t="n">
        <v>2.3</v>
      </c>
      <c r="C9" s="8" t="n">
        <v>25.5</v>
      </c>
    </row>
    <row r="10" spans="1:3">
      <c r="A10" s="4" t="s">
        <v>105</v>
      </c>
      <c r="B10" s="5" t="n">
        <v>2</v>
      </c>
      <c r="C10" s="8" t="n">
        <v>1.8</v>
      </c>
    </row>
    <row r="11" spans="1:3">
      <c r="A11" s="4" t="s">
        <v>106</v>
      </c>
      <c r="B11" s="8" t="n">
        <v>44.2</v>
      </c>
      <c r="C11" s="8" t="n">
        <v>-48.5</v>
      </c>
    </row>
    <row r="12" spans="1:3">
      <c r="A12" s="4" t="s">
        <v>107</v>
      </c>
      <c r="B12" s="8" t="n">
        <v>3.5</v>
      </c>
      <c r="C12" s="8" t="n">
        <v>1.4</v>
      </c>
    </row>
    <row r="13" spans="1:3">
      <c r="A13" s="3" t="s">
        <v>108</v>
      </c>
    </row>
    <row r="14" spans="1:3">
      <c r="A14" s="4" t="s">
        <v>109</v>
      </c>
      <c r="B14" s="8" t="n">
        <v>-20.3</v>
      </c>
      <c r="C14" s="8" t="n">
        <v>-72.09999999999999</v>
      </c>
    </row>
    <row r="15" spans="1:3">
      <c r="A15" s="4" t="s">
        <v>110</v>
      </c>
      <c r="B15" s="8" t="n">
        <v>-20.7</v>
      </c>
      <c r="C15" s="8" t="n">
        <v>43.2</v>
      </c>
    </row>
    <row r="16" spans="1:3">
      <c r="A16" s="4" t="s">
        <v>111</v>
      </c>
      <c r="B16" s="8" t="n">
        <v>-4.2</v>
      </c>
      <c r="C16" s="8" t="n">
        <v>6.1</v>
      </c>
    </row>
    <row r="17" spans="1:3">
      <c r="A17" s="4" t="s">
        <v>112</v>
      </c>
      <c r="B17" s="8" t="n">
        <v>14.2</v>
      </c>
      <c r="C17" s="8" t="n">
        <v>20.2</v>
      </c>
    </row>
    <row r="18" spans="1:3">
      <c r="A18" s="4" t="s">
        <v>113</v>
      </c>
      <c r="B18" s="8" t="n">
        <v>-93.40000000000001</v>
      </c>
      <c r="C18" s="8" t="n">
        <v>-25.5</v>
      </c>
    </row>
    <row r="19" spans="1:3">
      <c r="A19" s="4" t="s">
        <v>114</v>
      </c>
      <c r="B19" s="8" t="n">
        <v>-76.3</v>
      </c>
      <c r="C19" s="5" t="n">
        <v>16</v>
      </c>
    </row>
    <row r="20" spans="1:3">
      <c r="A20" s="3" t="s">
        <v>115</v>
      </c>
    </row>
    <row r="21" spans="1:3">
      <c r="A21" s="4" t="s">
        <v>116</v>
      </c>
      <c r="B21" s="8" t="n">
        <v>-53.4</v>
      </c>
      <c r="C21" s="8" t="n">
        <v>-32.1</v>
      </c>
    </row>
    <row r="22" spans="1:3">
      <c r="A22" s="4" t="s">
        <v>117</v>
      </c>
      <c r="B22" s="8" t="n">
        <v>0.6</v>
      </c>
      <c r="C22" s="8" t="n">
        <v>0.6</v>
      </c>
    </row>
    <row r="23" spans="1:3">
      <c r="A23" s="4" t="s">
        <v>118</v>
      </c>
      <c r="B23" s="8" t="n">
        <v>1.4</v>
      </c>
      <c r="C23" s="8" t="n">
        <v>64.5</v>
      </c>
    </row>
    <row r="24" spans="1:3">
      <c r="A24" s="4" t="s">
        <v>119</v>
      </c>
      <c r="B24" s="5" t="n">
        <v>0</v>
      </c>
      <c r="C24" s="8" t="n">
        <v>-0.2</v>
      </c>
    </row>
    <row r="25" spans="1:3">
      <c r="A25" s="4" t="s">
        <v>120</v>
      </c>
      <c r="B25" s="8" t="n">
        <v>-51.4</v>
      </c>
      <c r="C25" s="8" t="n">
        <v>32.8</v>
      </c>
    </row>
    <row r="26" spans="1:3">
      <c r="A26" s="3" t="s">
        <v>121</v>
      </c>
    </row>
    <row r="27" spans="1:3">
      <c r="A27" s="4" t="s">
        <v>122</v>
      </c>
      <c r="B27" s="8" t="n">
        <v>-18.5</v>
      </c>
      <c r="C27" s="8" t="n">
        <v>-17.8</v>
      </c>
    </row>
    <row r="28" spans="1:3">
      <c r="A28" s="4" t="s">
        <v>123</v>
      </c>
      <c r="B28" s="8" t="n">
        <v>1253.6</v>
      </c>
      <c r="C28" s="8" t="n">
        <v>756.2</v>
      </c>
    </row>
    <row r="29" spans="1:3">
      <c r="A29" s="4" t="s">
        <v>124</v>
      </c>
      <c r="B29" s="8" t="n">
        <v>-1116.7</v>
      </c>
      <c r="C29" s="8" t="n">
        <v>-792.8</v>
      </c>
    </row>
    <row r="30" spans="1:3">
      <c r="A30" s="4" t="s">
        <v>125</v>
      </c>
      <c r="B30" s="5" t="n">
        <v>0</v>
      </c>
      <c r="C30" s="8" t="n">
        <v>-0.1</v>
      </c>
    </row>
    <row r="31" spans="1:3">
      <c r="A31" s="4" t="s">
        <v>126</v>
      </c>
      <c r="B31" s="8" t="n">
        <v>118.4</v>
      </c>
      <c r="C31" s="8" t="n">
        <v>-54.5</v>
      </c>
    </row>
    <row r="32" spans="1:3">
      <c r="A32" s="4" t="s">
        <v>127</v>
      </c>
      <c r="B32" s="8" t="n">
        <v>4.8</v>
      </c>
      <c r="C32" s="8" t="n">
        <v>3.9</v>
      </c>
    </row>
    <row r="33" spans="1:3">
      <c r="A33" s="4" t="s">
        <v>128</v>
      </c>
      <c r="B33" s="5" t="n">
        <v>0</v>
      </c>
      <c r="C33" s="8" t="n">
        <v>-4.7</v>
      </c>
    </row>
    <row r="34" spans="1:3">
      <c r="A34" s="4" t="s">
        <v>129</v>
      </c>
      <c r="B34" s="8" t="n">
        <v>-4.5</v>
      </c>
      <c r="C34" s="8" t="n">
        <v>-6.5</v>
      </c>
    </row>
    <row r="35" spans="1:3">
      <c r="A35" s="4" t="s">
        <v>130</v>
      </c>
      <c r="B35" s="8" t="n">
        <v>101.1</v>
      </c>
      <c r="C35" s="8" t="n">
        <v>112.4</v>
      </c>
    </row>
    <row r="36" spans="1:3">
      <c r="A36" s="4" t="s">
        <v>131</v>
      </c>
      <c r="B36" s="8" t="n">
        <v>96.59999999999999</v>
      </c>
      <c r="C36" s="8" t="n">
        <v>105.9</v>
      </c>
    </row>
    <row r="37" spans="1:3">
      <c r="A37" s="3" t="s">
        <v>132</v>
      </c>
    </row>
    <row r="38" spans="1:3">
      <c r="A38" s="4" t="s">
        <v>133</v>
      </c>
      <c r="B38" s="8" t="n">
        <v>3.4</v>
      </c>
      <c r="C38" s="8" t="n">
        <v>9.1</v>
      </c>
    </row>
    <row r="39" spans="1:3">
      <c r="A39" s="4" t="s">
        <v>134</v>
      </c>
      <c r="B39" s="8" t="n">
        <v>39.4</v>
      </c>
      <c r="C39" s="8" t="n">
        <v>41.2</v>
      </c>
    </row>
    <row r="40" spans="1:3">
      <c r="A40" s="3" t="s">
        <v>135</v>
      </c>
    </row>
    <row r="41" spans="1:3">
      <c r="A41" s="4" t="s">
        <v>136</v>
      </c>
      <c r="B41" s="7" t="n">
        <v>11.3</v>
      </c>
      <c r="C41" s="7" t="n">
        <v>1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7"/>
    <col customWidth="1" max="7" min="7" width="14"/>
    <col customWidth="1" max="8" min="8" width="14"/>
  </cols>
  <sheetData>
    <row r="1" spans="1:8">
      <c r="A1" s="1" t="s">
        <v>496</v>
      </c>
      <c r="B1" s="2" t="s">
        <v>497</v>
      </c>
      <c r="C1" s="2" t="s">
        <v>2</v>
      </c>
      <c r="D1" s="2" t="s">
        <v>58</v>
      </c>
      <c r="E1" s="2" t="s">
        <v>498</v>
      </c>
      <c r="F1" s="2" t="s">
        <v>499</v>
      </c>
      <c r="G1" s="2" t="s">
        <v>500</v>
      </c>
      <c r="H1" s="2" t="s">
        <v>501</v>
      </c>
    </row>
    <row r="2" spans="1:8">
      <c r="A2" s="3" t="s">
        <v>436</v>
      </c>
    </row>
    <row r="3" spans="1:8">
      <c r="A3" s="4" t="s">
        <v>502</v>
      </c>
      <c r="C3" s="11" t="n">
        <v>1083000000</v>
      </c>
      <c r="D3" s="11" t="n">
        <v>938600000</v>
      </c>
    </row>
    <row r="4" spans="1:8">
      <c r="A4" s="4" t="s">
        <v>503</v>
      </c>
      <c r="C4" s="5" t="n">
        <v>27200000</v>
      </c>
    </row>
    <row r="5" spans="1:8">
      <c r="A5" s="4" t="s">
        <v>244</v>
      </c>
    </row>
    <row r="6" spans="1:8">
      <c r="A6" s="3" t="s">
        <v>436</v>
      </c>
    </row>
    <row r="7" spans="1:8">
      <c r="A7" s="4" t="s">
        <v>504</v>
      </c>
      <c r="E7" s="11" t="n">
        <v>700000000</v>
      </c>
      <c r="F7" s="11" t="n">
        <v>1000000000</v>
      </c>
      <c r="G7" s="11" t="n">
        <v>700000000</v>
      </c>
      <c r="H7" s="11" t="n">
        <v>400000000</v>
      </c>
    </row>
    <row r="8" spans="1:8">
      <c r="A8" s="4" t="s">
        <v>505</v>
      </c>
      <c r="B8" s="11" t="n">
        <v>250000000</v>
      </c>
    </row>
    <row r="9" spans="1:8">
      <c r="A9" s="4" t="s">
        <v>506</v>
      </c>
      <c r="B9" s="4" t="s">
        <v>480</v>
      </c>
    </row>
    <row r="10" spans="1:8">
      <c r="A10" s="4" t="s">
        <v>507</v>
      </c>
      <c r="B10" s="4" t="s">
        <v>508</v>
      </c>
    </row>
    <row r="11" spans="1:8">
      <c r="A11" s="4" t="s">
        <v>509</v>
      </c>
      <c r="B11" s="4" t="s">
        <v>480</v>
      </c>
    </row>
    <row r="12" spans="1:8">
      <c r="A12" s="4" t="s">
        <v>510</v>
      </c>
      <c r="B12" s="4" t="s">
        <v>488</v>
      </c>
    </row>
    <row r="13" spans="1:8">
      <c r="A13" s="4" t="s">
        <v>511</v>
      </c>
      <c r="B13" s="4" t="s">
        <v>480</v>
      </c>
    </row>
    <row r="14" spans="1:8">
      <c r="A14" s="4" t="s">
        <v>502</v>
      </c>
      <c r="C14" s="5" t="n">
        <v>256400000</v>
      </c>
      <c r="D14" s="5" t="n">
        <v>75900000</v>
      </c>
    </row>
    <row r="15" spans="1:8">
      <c r="A15" s="4" t="s">
        <v>512</v>
      </c>
      <c r="C15" s="5" t="n">
        <v>700000000</v>
      </c>
      <c r="D15" s="5" t="n">
        <v>700000000</v>
      </c>
    </row>
    <row r="16" spans="1:8">
      <c r="A16" s="4" t="s">
        <v>513</v>
      </c>
      <c r="C16" s="11" t="n">
        <v>378500000</v>
      </c>
      <c r="D16" s="11" t="n">
        <v>399000000</v>
      </c>
    </row>
    <row r="17" spans="1:8">
      <c r="A17" s="4" t="s">
        <v>462</v>
      </c>
      <c r="C17" s="4" t="s">
        <v>514</v>
      </c>
      <c r="D17" s="4" t="s">
        <v>515</v>
      </c>
    </row>
    <row r="18" spans="1:8">
      <c r="A18" s="4" t="s">
        <v>503</v>
      </c>
      <c r="C18" s="11" t="n">
        <v>24800000</v>
      </c>
      <c r="D18" s="11" t="n">
        <v>21700000</v>
      </c>
    </row>
    <row r="19" spans="1:8">
      <c r="A19" s="4" t="s">
        <v>516</v>
      </c>
      <c r="C19" s="4" t="s">
        <v>517</v>
      </c>
      <c r="D19" s="4" t="s">
        <v>517</v>
      </c>
    </row>
    <row r="20" spans="1:8">
      <c r="A20" s="4" t="s">
        <v>466</v>
      </c>
      <c r="C20" s="4" t="s">
        <v>518</v>
      </c>
      <c r="D20" s="4" t="s">
        <v>518</v>
      </c>
    </row>
    <row r="21" spans="1:8">
      <c r="A21" s="4" t="s">
        <v>519</v>
      </c>
    </row>
    <row r="22" spans="1:8">
      <c r="A22" s="3" t="s">
        <v>436</v>
      </c>
    </row>
    <row r="23" spans="1:8">
      <c r="A23" s="4" t="s">
        <v>520</v>
      </c>
      <c r="B23" s="11" t="n">
        <v>70000000</v>
      </c>
    </row>
    <row r="24" spans="1:8">
      <c r="A24" s="4" t="s">
        <v>521</v>
      </c>
      <c r="B24" s="4" t="s">
        <v>522</v>
      </c>
    </row>
    <row r="25" spans="1:8">
      <c r="A25" s="4" t="s">
        <v>513</v>
      </c>
      <c r="C25" s="11" t="n">
        <v>70000000</v>
      </c>
    </row>
    <row r="26" spans="1:8">
      <c r="A26" s="4" t="s">
        <v>523</v>
      </c>
    </row>
    <row r="27" spans="1:8">
      <c r="A27" s="3" t="s">
        <v>436</v>
      </c>
    </row>
    <row r="28" spans="1:8">
      <c r="A28" s="4" t="s">
        <v>521</v>
      </c>
      <c r="B28" s="4" t="s">
        <v>524</v>
      </c>
    </row>
    <row r="29" spans="1:8">
      <c r="A29" s="4" t="s">
        <v>525</v>
      </c>
    </row>
    <row r="30" spans="1:8">
      <c r="A30" s="3" t="s">
        <v>436</v>
      </c>
    </row>
    <row r="31" spans="1:8">
      <c r="A31" s="4" t="s">
        <v>504</v>
      </c>
      <c r="E31" s="5" t="n">
        <v>210000000</v>
      </c>
    </row>
    <row r="32" spans="1:8">
      <c r="A32" s="4" t="s">
        <v>502</v>
      </c>
      <c r="C32" s="5" t="n">
        <v>34300000</v>
      </c>
      <c r="D32" s="11" t="n">
        <v>0</v>
      </c>
    </row>
    <row r="33" spans="1:8">
      <c r="A33" s="4" t="s">
        <v>513</v>
      </c>
      <c r="C33" s="5" t="n">
        <v>66000000</v>
      </c>
      <c r="D33" s="5" t="n">
        <v>97400000</v>
      </c>
    </row>
    <row r="34" spans="1:8">
      <c r="A34" s="4" t="s">
        <v>526</v>
      </c>
    </row>
    <row r="35" spans="1:8">
      <c r="A35" s="3" t="s">
        <v>436</v>
      </c>
    </row>
    <row r="36" spans="1:8">
      <c r="A36" s="4" t="s">
        <v>504</v>
      </c>
      <c r="E36" s="5" t="n">
        <v>441000000</v>
      </c>
    </row>
    <row r="37" spans="1:8">
      <c r="A37" s="4" t="s">
        <v>513</v>
      </c>
      <c r="C37" s="5" t="n">
        <v>257700000</v>
      </c>
      <c r="D37" s="5" t="n">
        <v>265000000</v>
      </c>
    </row>
    <row r="38" spans="1:8">
      <c r="A38" s="4" t="s">
        <v>527</v>
      </c>
    </row>
    <row r="39" spans="1:8">
      <c r="A39" s="3" t="s">
        <v>436</v>
      </c>
    </row>
    <row r="40" spans="1:8">
      <c r="A40" s="4" t="s">
        <v>504</v>
      </c>
      <c r="E40" s="11" t="n">
        <v>49000000</v>
      </c>
    </row>
    <row r="41" spans="1:8">
      <c r="A41" s="4" t="s">
        <v>513</v>
      </c>
      <c r="C41" s="11" t="n">
        <v>54800000</v>
      </c>
      <c r="D41" s="11" t="n">
        <v>366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8</v>
      </c>
      <c r="B1" s="2" t="s">
        <v>1</v>
      </c>
      <c r="C1" s="2" t="s">
        <v>459</v>
      </c>
    </row>
    <row r="2" spans="1:3">
      <c r="B2" s="2" t="s">
        <v>2</v>
      </c>
      <c r="C2" s="2" t="s">
        <v>58</v>
      </c>
    </row>
    <row r="3" spans="1:3">
      <c r="A3" s="3" t="s">
        <v>436</v>
      </c>
    </row>
    <row r="4" spans="1:3">
      <c r="A4" s="4" t="s">
        <v>502</v>
      </c>
      <c r="B4" s="11" t="n">
        <v>1083</v>
      </c>
      <c r="C4" s="7" t="n">
        <v>938.6</v>
      </c>
    </row>
    <row r="5" spans="1:3">
      <c r="A5" s="4" t="s">
        <v>529</v>
      </c>
      <c r="B5" s="5" t="n">
        <v>49</v>
      </c>
    </row>
    <row r="6" spans="1:3">
      <c r="A6" s="4" t="s">
        <v>448</v>
      </c>
    </row>
    <row r="7" spans="1:3">
      <c r="A7" s="3" t="s">
        <v>436</v>
      </c>
    </row>
    <row r="8" spans="1:3">
      <c r="A8" s="4" t="s">
        <v>502</v>
      </c>
      <c r="B8" s="8" t="n">
        <v>46.8</v>
      </c>
      <c r="C8" s="8" t="n">
        <v>82.40000000000001</v>
      </c>
    </row>
    <row r="9" spans="1:3">
      <c r="A9" s="4" t="s">
        <v>513</v>
      </c>
      <c r="B9" s="7" t="n">
        <v>31.2</v>
      </c>
      <c r="C9" s="7" t="n">
        <v>38.2</v>
      </c>
    </row>
    <row r="10" spans="1:3">
      <c r="A10" s="4" t="s">
        <v>530</v>
      </c>
      <c r="B10" s="4" t="s">
        <v>531</v>
      </c>
      <c r="C10" s="4" t="s">
        <v>532</v>
      </c>
    </row>
    <row r="11" spans="1:3">
      <c r="A11" s="4" t="s">
        <v>466</v>
      </c>
      <c r="B11" s="4" t="s">
        <v>533</v>
      </c>
      <c r="C11" s="4" t="s">
        <v>533</v>
      </c>
    </row>
    <row r="12" spans="1:3">
      <c r="A12" s="4" t="s">
        <v>529</v>
      </c>
      <c r="B12" s="7" t="n">
        <v>46.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34</v>
      </c>
      <c r="B1" s="2" t="s">
        <v>2</v>
      </c>
      <c r="C1" s="2" t="s">
        <v>58</v>
      </c>
    </row>
    <row r="2" spans="1:3">
      <c r="A2" s="3" t="s">
        <v>185</v>
      </c>
    </row>
    <row r="3" spans="1:3">
      <c r="A3" s="4" t="s">
        <v>535</v>
      </c>
      <c r="B3" s="11" t="n">
        <v>0</v>
      </c>
      <c r="C3" s="11"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58</v>
      </c>
    </row>
    <row r="2" spans="1:3">
      <c r="A2" s="3" t="s">
        <v>537</v>
      </c>
    </row>
    <row r="3" spans="1:3">
      <c r="A3" s="4" t="s">
        <v>538</v>
      </c>
      <c r="B3" s="7" t="n">
        <v>14.2</v>
      </c>
      <c r="C3" s="7" t="n">
        <v>9.300000000000001</v>
      </c>
    </row>
    <row r="4" spans="1:3">
      <c r="A4" s="4" t="s">
        <v>539</v>
      </c>
      <c r="B4" s="8" t="n">
        <v>2.6</v>
      </c>
      <c r="C4" s="8" t="n">
        <v>2.9</v>
      </c>
    </row>
    <row r="5" spans="1:3">
      <c r="A5" s="4" t="s">
        <v>540</v>
      </c>
    </row>
    <row r="6" spans="1:3">
      <c r="A6" s="3" t="s">
        <v>537</v>
      </c>
    </row>
    <row r="7" spans="1:3">
      <c r="A7" s="4" t="s">
        <v>541</v>
      </c>
      <c r="B7" s="5" t="n">
        <v>127</v>
      </c>
      <c r="C7" s="8" t="n">
        <v>142.5</v>
      </c>
    </row>
    <row r="8" spans="1:3">
      <c r="A8" s="4" t="s">
        <v>538</v>
      </c>
      <c r="B8" s="8" t="n">
        <v>12.7</v>
      </c>
      <c r="C8" s="8" t="n">
        <v>9.199999999999999</v>
      </c>
    </row>
    <row r="9" spans="1:3">
      <c r="A9" s="4" t="s">
        <v>539</v>
      </c>
      <c r="B9" s="8" t="n">
        <v>0.6</v>
      </c>
      <c r="C9" s="8" t="n">
        <v>1.8</v>
      </c>
    </row>
    <row r="10" spans="1:3">
      <c r="A10" s="4" t="s">
        <v>542</v>
      </c>
    </row>
    <row r="11" spans="1:3">
      <c r="A11" s="3" t="s">
        <v>537</v>
      </c>
    </row>
    <row r="12" spans="1:3">
      <c r="A12" s="4" t="s">
        <v>541</v>
      </c>
      <c r="B12" s="8" t="n">
        <v>119.1</v>
      </c>
      <c r="C12" s="8" t="n">
        <v>30.7</v>
      </c>
    </row>
    <row r="13" spans="1:3">
      <c r="A13" s="4" t="s">
        <v>538</v>
      </c>
      <c r="B13" s="8" t="n">
        <v>1.5</v>
      </c>
      <c r="C13" s="8" t="n">
        <v>0.1</v>
      </c>
    </row>
    <row r="14" spans="1:3">
      <c r="A14" s="4" t="s">
        <v>539</v>
      </c>
      <c r="B14" s="11" t="n">
        <v>2</v>
      </c>
      <c r="C14" s="7" t="n">
        <v>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543</v>
      </c>
      <c r="B1" s="2" t="s">
        <v>544</v>
      </c>
      <c r="C1" s="2" t="s">
        <v>23</v>
      </c>
      <c r="E1" s="2" t="s">
        <v>1</v>
      </c>
    </row>
    <row r="2" spans="1:8">
      <c r="B2" s="2" t="s">
        <v>545</v>
      </c>
      <c r="C2" s="2" t="s">
        <v>2</v>
      </c>
      <c r="D2" s="2" t="s">
        <v>24</v>
      </c>
      <c r="E2" s="2" t="s">
        <v>2</v>
      </c>
      <c r="F2" s="2" t="s">
        <v>24</v>
      </c>
      <c r="G2" s="2" t="s">
        <v>58</v>
      </c>
      <c r="H2" s="2" t="s">
        <v>435</v>
      </c>
    </row>
    <row r="3" spans="1:8">
      <c r="A3" s="3" t="s">
        <v>546</v>
      </c>
    </row>
    <row r="4" spans="1:8">
      <c r="A4" s="4" t="s">
        <v>547</v>
      </c>
      <c r="C4" s="4" t="s">
        <v>548</v>
      </c>
      <c r="D4" s="4" t="s">
        <v>549</v>
      </c>
      <c r="E4" s="4" t="s">
        <v>550</v>
      </c>
      <c r="F4" s="4" t="s">
        <v>551</v>
      </c>
    </row>
    <row r="5" spans="1:8">
      <c r="A5" s="4" t="s">
        <v>552</v>
      </c>
      <c r="C5" s="7" t="n">
        <v>22.8</v>
      </c>
      <c r="D5" s="7" t="n">
        <v>-53.3</v>
      </c>
      <c r="E5" s="11" t="n">
        <v>-1</v>
      </c>
      <c r="F5" s="7" t="n">
        <v>-73.8</v>
      </c>
    </row>
    <row r="6" spans="1:8">
      <c r="A6" s="4" t="s">
        <v>553</v>
      </c>
      <c r="C6" s="8" t="n">
        <v>-41.8</v>
      </c>
      <c r="D6" s="8" t="n">
        <v>0.3</v>
      </c>
      <c r="E6" s="8" t="n">
        <v>-50.4</v>
      </c>
      <c r="F6" s="8" t="n">
        <v>-31.2</v>
      </c>
    </row>
    <row r="7" spans="1:8">
      <c r="A7" s="4" t="s">
        <v>554</v>
      </c>
      <c r="C7" s="8" t="n">
        <v>19.2</v>
      </c>
      <c r="D7" s="5" t="n">
        <v>11</v>
      </c>
      <c r="E7" s="8" t="n">
        <v>25.5</v>
      </c>
      <c r="F7" s="8" t="n">
        <v>13.4</v>
      </c>
    </row>
    <row r="8" spans="1:8">
      <c r="A8" s="4" t="s">
        <v>555</v>
      </c>
      <c r="C8" s="8" t="n">
        <v>-49.5</v>
      </c>
      <c r="D8" s="5" t="n">
        <v>39</v>
      </c>
      <c r="E8" s="8" t="n">
        <v>-30.8</v>
      </c>
      <c r="F8" s="8" t="n">
        <v>36.9</v>
      </c>
    </row>
    <row r="9" spans="1:8">
      <c r="A9" s="4" t="s">
        <v>556</v>
      </c>
      <c r="C9" s="8" t="n">
        <v>0.2</v>
      </c>
    </row>
    <row r="10" spans="1:8">
      <c r="A10" s="4" t="s">
        <v>557</v>
      </c>
      <c r="C10" s="8" t="n">
        <v>9.199999999999999</v>
      </c>
    </row>
    <row r="11" spans="1:8">
      <c r="A11" s="4" t="s">
        <v>558</v>
      </c>
      <c r="C11" s="5" t="n">
        <v>3</v>
      </c>
    </row>
    <row r="12" spans="1:8">
      <c r="A12" s="4" t="s">
        <v>559</v>
      </c>
      <c r="B12" s="11" t="n">
        <v>50</v>
      </c>
    </row>
    <row r="13" spans="1:8">
      <c r="A13" s="4" t="s">
        <v>560</v>
      </c>
    </row>
    <row r="14" spans="1:8">
      <c r="A14" s="3" t="s">
        <v>546</v>
      </c>
    </row>
    <row r="15" spans="1:8">
      <c r="A15" s="4" t="s">
        <v>552</v>
      </c>
      <c r="C15" s="8" t="n">
        <v>12.3</v>
      </c>
      <c r="E15" s="8" t="n">
        <v>18.5</v>
      </c>
    </row>
    <row r="16" spans="1:8">
      <c r="A16" s="4" t="s">
        <v>561</v>
      </c>
    </row>
    <row r="17" spans="1:8">
      <c r="A17" s="3" t="s">
        <v>546</v>
      </c>
    </row>
    <row r="18" spans="1:8">
      <c r="A18" s="4" t="s">
        <v>554</v>
      </c>
      <c r="C18" s="8" t="n">
        <v>9.800000000000001</v>
      </c>
      <c r="E18" s="8" t="n">
        <v>9.800000000000001</v>
      </c>
    </row>
    <row r="19" spans="1:8">
      <c r="A19" s="4" t="s">
        <v>562</v>
      </c>
    </row>
    <row r="20" spans="1:8">
      <c r="A20" s="3" t="s">
        <v>546</v>
      </c>
    </row>
    <row r="21" spans="1:8">
      <c r="A21" s="4" t="s">
        <v>552</v>
      </c>
      <c r="C21" s="8" t="n">
        <v>36.5</v>
      </c>
      <c r="E21" s="8" t="n">
        <v>36.5</v>
      </c>
    </row>
    <row r="22" spans="1:8">
      <c r="A22" s="4" t="s">
        <v>306</v>
      </c>
    </row>
    <row r="23" spans="1:8">
      <c r="A23" s="3" t="s">
        <v>546</v>
      </c>
    </row>
    <row r="24" spans="1:8">
      <c r="A24" s="4" t="s">
        <v>552</v>
      </c>
      <c r="D24" s="8" t="n">
        <v>10.5</v>
      </c>
      <c r="F24" s="8" t="n">
        <v>23.6</v>
      </c>
    </row>
    <row r="25" spans="1:8">
      <c r="A25" s="4" t="s">
        <v>563</v>
      </c>
      <c r="D25" s="8" t="n">
        <v>-8.4</v>
      </c>
      <c r="F25" s="8" t="n">
        <v>-8.4</v>
      </c>
    </row>
    <row r="26" spans="1:8">
      <c r="A26" s="4" t="s">
        <v>564</v>
      </c>
    </row>
    <row r="27" spans="1:8">
      <c r="A27" s="3" t="s">
        <v>546</v>
      </c>
    </row>
    <row r="28" spans="1:8">
      <c r="A28" s="4" t="s">
        <v>553</v>
      </c>
      <c r="C28" s="8" t="n">
        <v>4.2</v>
      </c>
      <c r="E28" s="8" t="n">
        <v>4.2</v>
      </c>
    </row>
    <row r="29" spans="1:8">
      <c r="A29" s="4" t="s">
        <v>565</v>
      </c>
    </row>
    <row r="30" spans="1:8">
      <c r="A30" s="3" t="s">
        <v>546</v>
      </c>
    </row>
    <row r="31" spans="1:8">
      <c r="A31" s="4" t="s">
        <v>552</v>
      </c>
      <c r="C31" s="8" t="n">
        <v>5.7</v>
      </c>
      <c r="E31" s="8" t="n">
        <v>5.7</v>
      </c>
    </row>
    <row r="32" spans="1:8">
      <c r="A32" s="4" t="s">
        <v>356</v>
      </c>
    </row>
    <row r="33" spans="1:8">
      <c r="A33" s="3" t="s">
        <v>546</v>
      </c>
    </row>
    <row r="34" spans="1:8">
      <c r="A34" s="4" t="s">
        <v>552</v>
      </c>
      <c r="C34" s="8" t="n">
        <v>-19.9</v>
      </c>
      <c r="D34" s="8" t="n">
        <v>-73.8</v>
      </c>
      <c r="E34" s="8" t="n">
        <v>-45.7</v>
      </c>
      <c r="F34" s="8" t="n">
        <v>-91.5</v>
      </c>
    </row>
    <row r="35" spans="1:8">
      <c r="A35" s="4" t="s">
        <v>443</v>
      </c>
    </row>
    <row r="36" spans="1:8">
      <c r="A36" s="3" t="s">
        <v>546</v>
      </c>
    </row>
    <row r="37" spans="1:8">
      <c r="A37" s="4" t="s">
        <v>442</v>
      </c>
      <c r="C37" s="7" t="n">
        <v>429.5</v>
      </c>
      <c r="E37" s="7" t="n">
        <v>429.5</v>
      </c>
      <c r="G37" s="7" t="n">
        <v>429.5</v>
      </c>
      <c r="H37" s="7" t="n">
        <v>429.5</v>
      </c>
    </row>
    <row r="38" spans="1:8">
      <c r="A38" s="4" t="s">
        <v>566</v>
      </c>
    </row>
    <row r="39" spans="1:8">
      <c r="A39" s="3" t="s">
        <v>546</v>
      </c>
    </row>
    <row r="40" spans="1:8">
      <c r="A40" s="4" t="s">
        <v>554</v>
      </c>
      <c r="D40" s="8" t="n">
        <v>3.2</v>
      </c>
      <c r="F40" s="8" t="n">
        <v>3.2</v>
      </c>
    </row>
    <row r="41" spans="1:8">
      <c r="A41" s="4" t="s">
        <v>563</v>
      </c>
      <c r="D41" s="7" t="n">
        <v>-53.2</v>
      </c>
      <c r="F41" s="7" t="n">
        <v>-53.2</v>
      </c>
    </row>
  </sheetData>
  <mergeCells count="3">
    <mergeCell ref="A1:A2"/>
    <mergeCell ref="C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23</v>
      </c>
      <c r="D1" s="2" t="s">
        <v>1</v>
      </c>
    </row>
    <row r="2" spans="1:5">
      <c r="B2" s="2" t="s">
        <v>2</v>
      </c>
      <c r="C2" s="2" t="s">
        <v>24</v>
      </c>
      <c r="D2" s="2" t="s">
        <v>2</v>
      </c>
      <c r="E2" s="2" t="s">
        <v>24</v>
      </c>
    </row>
    <row r="3" spans="1:5">
      <c r="A3" s="3" t="s">
        <v>191</v>
      </c>
    </row>
    <row r="4" spans="1:5">
      <c r="A4" s="4" t="s">
        <v>568</v>
      </c>
      <c r="B4" s="11" t="n">
        <v>4</v>
      </c>
      <c r="D4" s="11" t="n">
        <v>4</v>
      </c>
    </row>
    <row r="5" spans="1:5">
      <c r="A5" s="4" t="s">
        <v>569</v>
      </c>
      <c r="B5" s="7" t="n">
        <v>1.1</v>
      </c>
      <c r="C5" s="7" t="n">
        <v>1.3</v>
      </c>
      <c r="D5" s="7" t="n">
        <v>2.2</v>
      </c>
      <c r="E5" s="7" t="n">
        <v>2.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23</v>
      </c>
      <c r="D1" s="2" t="s">
        <v>1</v>
      </c>
    </row>
    <row r="2" spans="1:5">
      <c r="B2" s="2" t="s">
        <v>2</v>
      </c>
      <c r="C2" s="2" t="s">
        <v>24</v>
      </c>
      <c r="D2" s="2" t="s">
        <v>2</v>
      </c>
      <c r="E2" s="2" t="s">
        <v>24</v>
      </c>
    </row>
    <row r="3" spans="1:5">
      <c r="A3" s="4" t="s">
        <v>571</v>
      </c>
    </row>
    <row r="4" spans="1:5">
      <c r="A4" s="3" t="s">
        <v>572</v>
      </c>
    </row>
    <row r="5" spans="1:5">
      <c r="A5" s="4" t="s">
        <v>573</v>
      </c>
      <c r="B5" s="7" t="n">
        <v>0.2</v>
      </c>
      <c r="C5" s="7" t="n">
        <v>0.3</v>
      </c>
      <c r="D5" s="7" t="n">
        <v>0.4</v>
      </c>
      <c r="E5" s="7" t="n">
        <v>0.6</v>
      </c>
    </row>
    <row r="6" spans="1:5">
      <c r="A6" s="4" t="s">
        <v>574</v>
      </c>
      <c r="B6" s="8" t="n">
        <v>1.1</v>
      </c>
      <c r="C6" s="8" t="n">
        <v>1.8</v>
      </c>
      <c r="D6" s="8" t="n">
        <v>2.2</v>
      </c>
      <c r="E6" s="8" t="n">
        <v>3.6</v>
      </c>
    </row>
    <row r="7" spans="1:5">
      <c r="A7" s="4" t="s">
        <v>575</v>
      </c>
      <c r="B7" s="5" t="n">
        <v>-2</v>
      </c>
      <c r="C7" s="8" t="n">
        <v>-2.4</v>
      </c>
      <c r="D7" s="5" t="n">
        <v>-4</v>
      </c>
      <c r="E7" s="8" t="n">
        <v>-4.8</v>
      </c>
    </row>
    <row r="8" spans="1:5">
      <c r="A8" s="4" t="s">
        <v>576</v>
      </c>
      <c r="B8" s="5" t="n">
        <v>0</v>
      </c>
      <c r="C8" s="5" t="n">
        <v>0</v>
      </c>
      <c r="D8" s="5" t="n">
        <v>0</v>
      </c>
      <c r="E8" s="5" t="n">
        <v>0</v>
      </c>
    </row>
    <row r="9" spans="1:5">
      <c r="A9" s="4" t="s">
        <v>577</v>
      </c>
      <c r="B9" s="8" t="n">
        <v>0.6</v>
      </c>
      <c r="C9" s="8" t="n">
        <v>1.7</v>
      </c>
      <c r="D9" s="8" t="n">
        <v>1.2</v>
      </c>
      <c r="E9" s="8" t="n">
        <v>3.4</v>
      </c>
    </row>
    <row r="10" spans="1:5">
      <c r="A10" s="4" t="s">
        <v>578</v>
      </c>
      <c r="B10" s="8" t="n">
        <v>-0.1</v>
      </c>
      <c r="C10" s="8" t="n">
        <v>1.4</v>
      </c>
      <c r="D10" s="8" t="n">
        <v>-0.2</v>
      </c>
      <c r="E10" s="8" t="n">
        <v>2.8</v>
      </c>
    </row>
    <row r="11" spans="1:5">
      <c r="A11" s="4" t="s">
        <v>579</v>
      </c>
    </row>
    <row r="12" spans="1:5">
      <c r="A12" s="3" t="s">
        <v>572</v>
      </c>
    </row>
    <row r="13" spans="1:5">
      <c r="A13" s="4" t="s">
        <v>573</v>
      </c>
      <c r="B13" s="8" t="n">
        <v>0.9</v>
      </c>
      <c r="C13" s="5" t="n">
        <v>1</v>
      </c>
      <c r="D13" s="8" t="n">
        <v>1.8</v>
      </c>
      <c r="E13" s="5" t="n">
        <v>2</v>
      </c>
    </row>
    <row r="14" spans="1:5">
      <c r="A14" s="4" t="s">
        <v>574</v>
      </c>
      <c r="B14" s="8" t="n">
        <v>0.7</v>
      </c>
      <c r="C14" s="8" t="n">
        <v>0.8</v>
      </c>
      <c r="D14" s="8" t="n">
        <v>1.4</v>
      </c>
      <c r="E14" s="8" t="n">
        <v>1.6</v>
      </c>
    </row>
    <row r="15" spans="1:5">
      <c r="A15" s="4" t="s">
        <v>575</v>
      </c>
      <c r="B15" s="8" t="n">
        <v>-0.7</v>
      </c>
      <c r="C15" s="8" t="n">
        <v>-0.6</v>
      </c>
      <c r="D15" s="8" t="n">
        <v>-1.4</v>
      </c>
      <c r="E15" s="8" t="n">
        <v>-1.2</v>
      </c>
    </row>
    <row r="16" spans="1:5">
      <c r="A16" s="4" t="s">
        <v>576</v>
      </c>
      <c r="B16" s="5" t="n">
        <v>0</v>
      </c>
      <c r="C16" s="8" t="n">
        <v>0.2</v>
      </c>
      <c r="D16" s="8" t="n">
        <v>0.2</v>
      </c>
      <c r="E16" s="8" t="n">
        <v>0.4</v>
      </c>
    </row>
    <row r="17" spans="1:5">
      <c r="A17" s="4" t="s">
        <v>577</v>
      </c>
      <c r="B17" s="8" t="n">
        <v>0.4</v>
      </c>
      <c r="C17" s="8" t="n">
        <v>0.3</v>
      </c>
      <c r="D17" s="8" t="n">
        <v>0.8</v>
      </c>
      <c r="E17" s="8" t="n">
        <v>0.6</v>
      </c>
    </row>
    <row r="18" spans="1:5">
      <c r="A18" s="4" t="s">
        <v>578</v>
      </c>
      <c r="B18" s="7" t="n">
        <v>1.3</v>
      </c>
      <c r="C18" s="7" t="n">
        <v>1.7</v>
      </c>
      <c r="D18" s="7" t="n">
        <v>2.8</v>
      </c>
      <c r="E18" s="7" t="n">
        <v>3.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58</v>
      </c>
    </row>
    <row r="2" spans="1:3">
      <c r="A2" s="3" t="s">
        <v>581</v>
      </c>
    </row>
    <row r="3" spans="1:3">
      <c r="A3" s="4" t="s">
        <v>87</v>
      </c>
      <c r="B3" s="7" t="n">
        <v>-245.1</v>
      </c>
      <c r="C3" s="7" t="n">
        <v>-286.4</v>
      </c>
    </row>
    <row r="4" spans="1:3">
      <c r="A4" s="4" t="s">
        <v>582</v>
      </c>
    </row>
    <row r="5" spans="1:3">
      <c r="A5" s="3" t="s">
        <v>581</v>
      </c>
    </row>
    <row r="6" spans="1:3">
      <c r="A6" s="4" t="s">
        <v>432</v>
      </c>
      <c r="B6" s="8" t="n">
        <v>-187.8</v>
      </c>
      <c r="C6" s="8" t="n">
        <v>-228.2</v>
      </c>
    </row>
    <row r="7" spans="1:3">
      <c r="A7" s="4" t="s">
        <v>583</v>
      </c>
      <c r="B7" s="8" t="n">
        <v>-57.3</v>
      </c>
      <c r="C7" s="8" t="n">
        <v>-58.2</v>
      </c>
    </row>
    <row r="8" spans="1:3">
      <c r="A8" s="4" t="s">
        <v>87</v>
      </c>
      <c r="B8" s="8" t="n">
        <v>-245.1</v>
      </c>
      <c r="C8" s="8" t="n">
        <v>-286.4</v>
      </c>
    </row>
    <row r="9" spans="1:3">
      <c r="A9" s="4" t="s">
        <v>144</v>
      </c>
    </row>
    <row r="10" spans="1:3">
      <c r="A10" s="3" t="s">
        <v>581</v>
      </c>
    </row>
    <row r="11" spans="1:3">
      <c r="A11" s="4" t="s">
        <v>432</v>
      </c>
      <c r="B11" s="5" t="n">
        <v>-3</v>
      </c>
      <c r="C11" s="5" t="n">
        <v>-13</v>
      </c>
    </row>
    <row r="12" spans="1:3">
      <c r="A12" s="4" t="s">
        <v>583</v>
      </c>
      <c r="B12" s="5" t="n">
        <v>0</v>
      </c>
      <c r="C12" s="8" t="n">
        <v>-1.3</v>
      </c>
    </row>
    <row r="13" spans="1:3">
      <c r="A13" s="4" t="s">
        <v>87</v>
      </c>
      <c r="B13" s="11" t="n">
        <v>-3</v>
      </c>
      <c r="C13" s="7" t="n">
        <v>-14.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24</v>
      </c>
    </row>
    <row r="3" spans="1:3">
      <c r="A3" s="3" t="s">
        <v>585</v>
      </c>
    </row>
    <row r="4" spans="1:3">
      <c r="A4" s="4" t="s">
        <v>586</v>
      </c>
      <c r="B4" s="7" t="n">
        <v>168.9</v>
      </c>
      <c r="C4" s="7" t="n">
        <v>242.9</v>
      </c>
    </row>
    <row r="5" spans="1:3">
      <c r="A5" s="4" t="s">
        <v>587</v>
      </c>
      <c r="B5" s="8" t="n">
        <v>5.9</v>
      </c>
      <c r="C5" s="5" t="n">
        <v>13</v>
      </c>
    </row>
    <row r="6" spans="1:3">
      <c r="A6" s="4" t="s">
        <v>588</v>
      </c>
      <c r="B6" s="8" t="n">
        <v>35.4</v>
      </c>
      <c r="C6" s="8" t="n">
        <v>20.9</v>
      </c>
    </row>
    <row r="7" spans="1:3">
      <c r="A7" s="4" t="s">
        <v>589</v>
      </c>
      <c r="B7" s="8" t="n">
        <v>41.3</v>
      </c>
      <c r="C7" s="8" t="n">
        <v>33.9</v>
      </c>
    </row>
    <row r="8" spans="1:3">
      <c r="A8" s="4" t="s">
        <v>590</v>
      </c>
      <c r="B8" s="5" t="n">
        <v>123</v>
      </c>
      <c r="C8" s="8" t="n">
        <v>284.4</v>
      </c>
    </row>
    <row r="9" spans="1:3">
      <c r="A9" s="4" t="s">
        <v>591</v>
      </c>
    </row>
    <row r="10" spans="1:3">
      <c r="A10" s="3" t="s">
        <v>585</v>
      </c>
    </row>
    <row r="11" spans="1:3">
      <c r="A11" s="4" t="s">
        <v>586</v>
      </c>
      <c r="B11" s="8" t="n">
        <v>-286.4</v>
      </c>
      <c r="C11" s="8" t="n">
        <v>-340.2</v>
      </c>
    </row>
    <row r="12" spans="1:3">
      <c r="A12" s="4" t="s">
        <v>590</v>
      </c>
      <c r="B12" s="8" t="n">
        <v>-245.1</v>
      </c>
      <c r="C12" s="8" t="n">
        <v>-306.3</v>
      </c>
    </row>
    <row r="13" spans="1:3">
      <c r="A13" s="4" t="s">
        <v>371</v>
      </c>
    </row>
    <row r="14" spans="1:3">
      <c r="A14" s="3" t="s">
        <v>585</v>
      </c>
    </row>
    <row r="15" spans="1:3">
      <c r="A15" s="4" t="s">
        <v>586</v>
      </c>
      <c r="B15" s="8" t="n">
        <v>-228.2</v>
      </c>
      <c r="C15" s="8" t="n">
        <v>-275.6</v>
      </c>
    </row>
    <row r="16" spans="1:3">
      <c r="A16" s="4" t="s">
        <v>587</v>
      </c>
      <c r="B16" s="8" t="n">
        <v>5.9</v>
      </c>
      <c r="C16" s="5" t="n">
        <v>13</v>
      </c>
    </row>
    <row r="17" spans="1:3">
      <c r="A17" s="4" t="s">
        <v>588</v>
      </c>
      <c r="B17" s="8" t="n">
        <v>34.5</v>
      </c>
      <c r="C17" s="8" t="n">
        <v>18.3</v>
      </c>
    </row>
    <row r="18" spans="1:3">
      <c r="A18" s="4" t="s">
        <v>589</v>
      </c>
      <c r="B18" s="8" t="n">
        <v>40.4</v>
      </c>
      <c r="C18" s="8" t="n">
        <v>31.3</v>
      </c>
    </row>
    <row r="19" spans="1:3">
      <c r="A19" s="4" t="s">
        <v>590</v>
      </c>
      <c r="B19" s="8" t="n">
        <v>-187.8</v>
      </c>
      <c r="C19" s="8" t="n">
        <v>-244.3</v>
      </c>
    </row>
    <row r="20" spans="1:3">
      <c r="A20" s="4" t="s">
        <v>592</v>
      </c>
    </row>
    <row r="21" spans="1:3">
      <c r="A21" s="3" t="s">
        <v>585</v>
      </c>
    </row>
    <row r="22" spans="1:3">
      <c r="A22" s="4" t="s">
        <v>586</v>
      </c>
      <c r="B22" s="8" t="n">
        <v>-58.2</v>
      </c>
      <c r="C22" s="8" t="n">
        <v>-64.59999999999999</v>
      </c>
    </row>
    <row r="23" spans="1:3">
      <c r="A23" s="4" t="s">
        <v>587</v>
      </c>
      <c r="B23" s="5" t="n">
        <v>0</v>
      </c>
      <c r="C23" s="5" t="n">
        <v>0</v>
      </c>
    </row>
    <row r="24" spans="1:3">
      <c r="A24" s="4" t="s">
        <v>588</v>
      </c>
      <c r="B24" s="8" t="n">
        <v>0.9</v>
      </c>
      <c r="C24" s="8" t="n">
        <v>2.6</v>
      </c>
    </row>
    <row r="25" spans="1:3">
      <c r="A25" s="4" t="s">
        <v>589</v>
      </c>
      <c r="B25" s="8" t="n">
        <v>0.9</v>
      </c>
      <c r="C25" s="8" t="n">
        <v>2.6</v>
      </c>
    </row>
    <row r="26" spans="1:3">
      <c r="A26" s="4" t="s">
        <v>590</v>
      </c>
      <c r="B26" s="7" t="n">
        <v>-57.3</v>
      </c>
      <c r="C26" s="11" t="n">
        <v>-6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23</v>
      </c>
      <c r="D1" s="2" t="s">
        <v>1</v>
      </c>
    </row>
    <row r="2" spans="1:5">
      <c r="B2" s="2" t="s">
        <v>2</v>
      </c>
      <c r="C2" s="2" t="s">
        <v>24</v>
      </c>
      <c r="D2" s="2" t="s">
        <v>2</v>
      </c>
      <c r="E2" s="2" t="s">
        <v>24</v>
      </c>
    </row>
    <row r="3" spans="1:5">
      <c r="A3" s="3" t="s">
        <v>594</v>
      </c>
    </row>
    <row r="4" spans="1:5">
      <c r="A4" s="4" t="s">
        <v>595</v>
      </c>
      <c r="B4" s="7" t="n">
        <v>123.7</v>
      </c>
      <c r="C4" s="7" t="n">
        <v>63.4</v>
      </c>
      <c r="D4" s="7" t="n">
        <v>218.5</v>
      </c>
      <c r="E4" s="7" t="n">
        <v>151.9</v>
      </c>
    </row>
    <row r="5" spans="1:5">
      <c r="A5" s="3" t="s">
        <v>596</v>
      </c>
    </row>
    <row r="6" spans="1:5">
      <c r="A6" s="4" t="s">
        <v>27</v>
      </c>
      <c r="B6" s="8" t="n">
        <v>842.2</v>
      </c>
      <c r="C6" s="5" t="n">
        <v>902</v>
      </c>
      <c r="D6" s="8" t="n">
        <v>1641.8</v>
      </c>
      <c r="E6" s="8" t="n">
        <v>1793.8</v>
      </c>
    </row>
    <row r="7" spans="1:5">
      <c r="A7" s="4" t="s">
        <v>138</v>
      </c>
      <c r="B7" s="8" t="n">
        <v>34.6</v>
      </c>
      <c r="C7" s="8" t="n">
        <v>9.1</v>
      </c>
      <c r="D7" s="8" t="n">
        <v>35.4</v>
      </c>
      <c r="E7" s="8" t="n">
        <v>20.9</v>
      </c>
    </row>
    <row r="8" spans="1:5">
      <c r="A8" s="4" t="s">
        <v>597</v>
      </c>
    </row>
    <row r="9" spans="1:5">
      <c r="A9" s="3" t="s">
        <v>596</v>
      </c>
    </row>
    <row r="10" spans="1:5">
      <c r="A10" s="4" t="s">
        <v>138</v>
      </c>
      <c r="B10" s="8" t="n">
        <v>34.5</v>
      </c>
      <c r="D10" s="8" t="n">
        <v>34.5</v>
      </c>
    </row>
    <row r="11" spans="1:5">
      <c r="A11" s="4" t="s">
        <v>595</v>
      </c>
    </row>
    <row r="12" spans="1:5">
      <c r="A12" s="3" t="s">
        <v>596</v>
      </c>
    </row>
    <row r="13" spans="1:5">
      <c r="A13" s="4" t="s">
        <v>138</v>
      </c>
      <c r="B13" s="8" t="n">
        <v>0.1</v>
      </c>
      <c r="C13" s="8" t="n">
        <v>1.3</v>
      </c>
      <c r="D13" s="8" t="n">
        <v>0.9</v>
      </c>
      <c r="E13" s="8" t="n">
        <v>2.6</v>
      </c>
    </row>
    <row r="14" spans="1:5">
      <c r="A14" s="4" t="s">
        <v>598</v>
      </c>
    </row>
    <row r="15" spans="1:5">
      <c r="A15" s="3" t="s">
        <v>594</v>
      </c>
    </row>
    <row r="16" spans="1:5">
      <c r="A16" s="4" t="s">
        <v>595</v>
      </c>
      <c r="B16" s="8" t="n">
        <v>4.2</v>
      </c>
      <c r="D16" s="8" t="n">
        <v>4.2</v>
      </c>
    </row>
    <row r="17" spans="1:5">
      <c r="A17" s="4" t="s">
        <v>599</v>
      </c>
    </row>
    <row r="18" spans="1:5">
      <c r="A18" s="3" t="s">
        <v>594</v>
      </c>
    </row>
    <row r="19" spans="1:5">
      <c r="A19" s="4" t="s">
        <v>595</v>
      </c>
      <c r="B19" s="8" t="n">
        <v>30.3</v>
      </c>
      <c r="C19" s="8" t="n">
        <v>7.8</v>
      </c>
      <c r="D19" s="8" t="n">
        <v>30.3</v>
      </c>
      <c r="E19" s="8" t="n">
        <v>18.3</v>
      </c>
    </row>
    <row r="20" spans="1:5">
      <c r="A20" s="4" t="s">
        <v>600</v>
      </c>
    </row>
    <row r="21" spans="1:5">
      <c r="A21" s="3" t="s">
        <v>596</v>
      </c>
    </row>
    <row r="22" spans="1:5">
      <c r="A22" s="4" t="s">
        <v>27</v>
      </c>
      <c r="B22" s="8" t="n">
        <v>0.1</v>
      </c>
      <c r="C22" s="8" t="n">
        <v>0.1</v>
      </c>
      <c r="D22" s="8" t="n">
        <v>0.2</v>
      </c>
      <c r="E22" s="8" t="n">
        <v>0.2</v>
      </c>
    </row>
    <row r="23" spans="1:5">
      <c r="A23" s="4" t="s">
        <v>601</v>
      </c>
    </row>
    <row r="24" spans="1:5">
      <c r="A24" s="3" t="s">
        <v>596</v>
      </c>
    </row>
    <row r="25" spans="1:5">
      <c r="A25" s="4" t="s">
        <v>27</v>
      </c>
      <c r="B25" s="8" t="n">
        <v>0.7</v>
      </c>
      <c r="C25" s="7" t="n">
        <v>1.2</v>
      </c>
      <c r="D25" s="8" t="n">
        <v>1.4</v>
      </c>
      <c r="E25" s="7" t="n">
        <v>2.4</v>
      </c>
    </row>
    <row r="26" spans="1:5">
      <c r="A26" s="4" t="s">
        <v>602</v>
      </c>
    </row>
    <row r="27" spans="1:5">
      <c r="A27" s="3" t="s">
        <v>594</v>
      </c>
    </row>
    <row r="28" spans="1:5">
      <c r="A28" s="4" t="s">
        <v>595</v>
      </c>
      <c r="B28" s="7" t="n">
        <v>-0.7</v>
      </c>
      <c r="D28" s="7" t="n">
        <v>-0.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28"/>
    <col customWidth="1" max="7" min="7" width="46"/>
    <col customWidth="1" max="8" min="8" width="24"/>
  </cols>
  <sheetData>
    <row r="1" spans="1:8">
      <c r="A1" s="1" t="s">
        <v>137</v>
      </c>
      <c r="B1" s="2" t="s">
        <v>138</v>
      </c>
      <c r="C1" s="2" t="s">
        <v>139</v>
      </c>
      <c r="D1" s="2" t="s">
        <v>140</v>
      </c>
      <c r="E1" s="2" t="s">
        <v>141</v>
      </c>
      <c r="F1" s="2" t="s">
        <v>142</v>
      </c>
      <c r="G1" s="2" t="s">
        <v>143</v>
      </c>
      <c r="H1" s="2" t="s">
        <v>144</v>
      </c>
    </row>
    <row r="2" spans="1:8">
      <c r="A2" s="4" t="s">
        <v>145</v>
      </c>
      <c r="B2" s="7" t="n">
        <v>242.9</v>
      </c>
      <c r="C2" s="7" t="n">
        <v>0.6</v>
      </c>
      <c r="D2" s="7" t="n">
        <v>720.5</v>
      </c>
      <c r="E2" s="7" t="n">
        <v>-180.1</v>
      </c>
      <c r="F2" s="7" t="n">
        <v>27.2</v>
      </c>
      <c r="G2" s="7" t="n">
        <v>-340.2</v>
      </c>
      <c r="H2" s="7" t="n">
        <v>14.9</v>
      </c>
    </row>
    <row r="3" spans="1:8">
      <c r="A3" s="3" t="s">
        <v>146</v>
      </c>
    </row>
    <row r="4" spans="1:8">
      <c r="A4" s="4" t="s">
        <v>147</v>
      </c>
      <c r="B4" s="8" t="n">
        <v>57.7</v>
      </c>
      <c r="F4" s="8" t="n">
        <v>25.1</v>
      </c>
      <c r="G4" s="8" t="n">
        <v>33.9</v>
      </c>
      <c r="H4" s="8" t="n">
        <v>-1.3</v>
      </c>
    </row>
    <row r="5" spans="1:8">
      <c r="A5" s="4" t="s">
        <v>148</v>
      </c>
      <c r="B5" s="8" t="n">
        <v>-17.8</v>
      </c>
      <c r="F5" s="8" t="n">
        <v>-17.8</v>
      </c>
    </row>
    <row r="6" spans="1:8">
      <c r="A6" s="4" t="s">
        <v>149</v>
      </c>
      <c r="B6" s="8" t="n">
        <v>-3.1</v>
      </c>
      <c r="D6" s="8" t="n">
        <v>-3.1</v>
      </c>
    </row>
    <row r="7" spans="1:8">
      <c r="A7" s="4" t="s">
        <v>150</v>
      </c>
      <c r="B7" s="8" t="n">
        <v>6.2</v>
      </c>
      <c r="D7" s="8" t="n">
        <v>6.2</v>
      </c>
    </row>
    <row r="8" spans="1:8">
      <c r="A8" s="4" t="s">
        <v>151</v>
      </c>
      <c r="B8" s="8" t="n">
        <v>-1.5</v>
      </c>
      <c r="D8" s="8" t="n">
        <v>-9.9</v>
      </c>
      <c r="E8" s="8" t="n">
        <v>8.4</v>
      </c>
    </row>
    <row r="9" spans="1:8">
      <c r="A9" s="4" t="s">
        <v>152</v>
      </c>
      <c r="B9" s="8" t="n">
        <v>284.4</v>
      </c>
      <c r="C9" s="8" t="n">
        <v>0.6</v>
      </c>
      <c r="D9" s="8" t="n">
        <v>713.7</v>
      </c>
      <c r="E9" s="8" t="n">
        <v>-171.7</v>
      </c>
      <c r="F9" s="8" t="n">
        <v>34.5</v>
      </c>
      <c r="G9" s="8" t="n">
        <v>-306.3</v>
      </c>
      <c r="H9" s="8" t="n">
        <v>13.6</v>
      </c>
    </row>
    <row r="10" spans="1:8">
      <c r="A10" s="4" t="s">
        <v>153</v>
      </c>
      <c r="B10" s="8" t="n">
        <v>168.9</v>
      </c>
      <c r="C10" s="8" t="n">
        <v>0.6</v>
      </c>
      <c r="D10" s="5" t="n">
        <v>711</v>
      </c>
      <c r="E10" s="8" t="n">
        <v>-169.9</v>
      </c>
      <c r="F10" s="8" t="n">
        <v>-102.2</v>
      </c>
      <c r="G10" s="8" t="n">
        <v>-286.4</v>
      </c>
      <c r="H10" s="8" t="n">
        <v>15.8</v>
      </c>
    </row>
    <row r="11" spans="1:8">
      <c r="A11" s="3" t="s">
        <v>146</v>
      </c>
    </row>
    <row r="12" spans="1:8">
      <c r="A12" s="4" t="s">
        <v>147</v>
      </c>
      <c r="B12" s="8" t="n">
        <v>-3.7</v>
      </c>
      <c r="F12" s="8" t="n">
        <v>-58.4</v>
      </c>
      <c r="G12" s="8" t="n">
        <v>41.3</v>
      </c>
      <c r="H12" s="8" t="n">
        <v>13.4</v>
      </c>
    </row>
    <row r="13" spans="1:8">
      <c r="A13" s="4" t="s">
        <v>148</v>
      </c>
      <c r="B13" s="8" t="n">
        <v>-18.5</v>
      </c>
      <c r="F13" s="8" t="n">
        <v>-18.5</v>
      </c>
    </row>
    <row r="14" spans="1:8">
      <c r="A14" s="4" t="s">
        <v>150</v>
      </c>
      <c r="B14" s="8" t="n">
        <v>4.6</v>
      </c>
      <c r="D14" s="8" t="n">
        <v>4.6</v>
      </c>
    </row>
    <row r="15" spans="1:8">
      <c r="A15" s="4" t="s">
        <v>154</v>
      </c>
      <c r="B15" s="8" t="n">
        <v>-26.4</v>
      </c>
      <c r="H15" s="8" t="n">
        <v>-26.4</v>
      </c>
    </row>
    <row r="16" spans="1:8">
      <c r="A16" s="4" t="s">
        <v>151</v>
      </c>
      <c r="B16" s="8" t="n">
        <v>-1.9</v>
      </c>
      <c r="D16" s="8" t="n">
        <v>-8.6</v>
      </c>
      <c r="E16" s="8" t="n">
        <v>5.8</v>
      </c>
      <c r="F16" s="8" t="n">
        <v>0.9</v>
      </c>
    </row>
    <row r="17" spans="1:8">
      <c r="A17" s="4" t="s">
        <v>155</v>
      </c>
      <c r="B17" s="11" t="n">
        <v>123</v>
      </c>
      <c r="C17" s="7" t="n">
        <v>0.6</v>
      </c>
      <c r="D17" s="11" t="n">
        <v>707</v>
      </c>
      <c r="E17" s="7" t="n">
        <v>-164.1</v>
      </c>
      <c r="F17" s="7" t="n">
        <v>-178.2</v>
      </c>
      <c r="G17" s="7" t="n">
        <v>-245.1</v>
      </c>
      <c r="H17" s="7" t="n">
        <v>2.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3</v>
      </c>
      <c r="B1" s="2" t="s">
        <v>23</v>
      </c>
      <c r="D1" s="2" t="s">
        <v>1</v>
      </c>
    </row>
    <row r="2" spans="1:5">
      <c r="B2" s="2" t="s">
        <v>2</v>
      </c>
      <c r="C2" s="2" t="s">
        <v>24</v>
      </c>
      <c r="D2" s="2" t="s">
        <v>2</v>
      </c>
      <c r="E2" s="2" t="s">
        <v>24</v>
      </c>
    </row>
    <row r="3" spans="1:5">
      <c r="A3" s="3" t="s">
        <v>197</v>
      </c>
    </row>
    <row r="4" spans="1:5">
      <c r="A4" s="4" t="s">
        <v>604</v>
      </c>
      <c r="B4" s="7" t="n">
        <v>27.6</v>
      </c>
      <c r="C4" s="7" t="n">
        <v>30.7</v>
      </c>
      <c r="D4" s="7" t="n">
        <v>53.5</v>
      </c>
      <c r="E4" s="7" t="n">
        <v>59.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5</v>
      </c>
      <c r="B1" s="2" t="s">
        <v>23</v>
      </c>
      <c r="D1" s="2" t="s">
        <v>1</v>
      </c>
    </row>
    <row r="2" spans="1:5">
      <c r="B2" s="2" t="s">
        <v>2</v>
      </c>
      <c r="C2" s="2" t="s">
        <v>24</v>
      </c>
      <c r="D2" s="2" t="s">
        <v>2</v>
      </c>
      <c r="E2" s="2" t="s">
        <v>24</v>
      </c>
    </row>
    <row r="3" spans="1:5">
      <c r="A3" s="3" t="s">
        <v>436</v>
      </c>
    </row>
    <row r="4" spans="1:5">
      <c r="A4" s="4" t="s">
        <v>606</v>
      </c>
      <c r="B4" s="8" t="n">
        <v>3.4</v>
      </c>
      <c r="C4" s="8" t="n">
        <v>1.9</v>
      </c>
      <c r="D4" s="8" t="n">
        <v>3.2</v>
      </c>
      <c r="E4" s="8" t="n">
        <v>1.9</v>
      </c>
    </row>
    <row r="5" spans="1:5">
      <c r="A5" s="4" t="s">
        <v>443</v>
      </c>
    </row>
    <row r="6" spans="1:5">
      <c r="A6" s="3" t="s">
        <v>436</v>
      </c>
    </row>
    <row r="7" spans="1:5">
      <c r="A7" s="4" t="s">
        <v>607</v>
      </c>
      <c r="D7" s="9" t="n">
        <v>36.7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23</v>
      </c>
      <c r="D1" s="2" t="s">
        <v>1</v>
      </c>
    </row>
    <row r="2" spans="1:5">
      <c r="B2" s="2" t="s">
        <v>2</v>
      </c>
      <c r="C2" s="2" t="s">
        <v>24</v>
      </c>
      <c r="D2" s="2" t="s">
        <v>2</v>
      </c>
      <c r="E2" s="2" t="s">
        <v>24</v>
      </c>
    </row>
    <row r="3" spans="1:5">
      <c r="A3" s="3" t="s">
        <v>609</v>
      </c>
    </row>
    <row r="4" spans="1:5">
      <c r="A4" s="4" t="s">
        <v>43</v>
      </c>
      <c r="B4" s="7" t="n">
        <v>-70.8</v>
      </c>
      <c r="C4" s="7" t="n">
        <v>29.8</v>
      </c>
      <c r="D4" s="7" t="n">
        <v>-58.4</v>
      </c>
      <c r="E4" s="7" t="n">
        <v>25.1</v>
      </c>
    </row>
    <row r="5" spans="1:5">
      <c r="A5" s="4" t="s">
        <v>610</v>
      </c>
      <c r="B5" s="7" t="n">
        <v>-70.8</v>
      </c>
      <c r="C5" s="7" t="n">
        <v>29.8</v>
      </c>
      <c r="D5" s="7" t="n">
        <v>-58.4</v>
      </c>
      <c r="E5" s="7" t="n">
        <v>25.1</v>
      </c>
    </row>
    <row r="6" spans="1:5">
      <c r="A6" s="4" t="s">
        <v>611</v>
      </c>
      <c r="B6" s="5" t="n">
        <v>50</v>
      </c>
      <c r="C6" s="8" t="n">
        <v>49.6</v>
      </c>
      <c r="D6" s="8" t="n">
        <v>49.9</v>
      </c>
      <c r="E6" s="8" t="n">
        <v>49.5</v>
      </c>
    </row>
    <row r="7" spans="1:5">
      <c r="A7" s="4" t="s">
        <v>612</v>
      </c>
      <c r="B7" s="9" t="n">
        <v>-1.42</v>
      </c>
      <c r="C7" s="9" t="n">
        <v>0.6</v>
      </c>
      <c r="D7" s="9" t="n">
        <v>-1.17</v>
      </c>
      <c r="E7" s="9" t="n">
        <v>0.51</v>
      </c>
    </row>
    <row r="8" spans="1:5">
      <c r="A8" s="4" t="s">
        <v>613</v>
      </c>
      <c r="B8" s="5" t="n">
        <v>50</v>
      </c>
      <c r="C8" s="8" t="n">
        <v>49.6</v>
      </c>
      <c r="D8" s="8" t="n">
        <v>49.9</v>
      </c>
      <c r="E8" s="8" t="n">
        <v>49.5</v>
      </c>
    </row>
    <row r="9" spans="1:5">
      <c r="A9" s="4" t="s">
        <v>614</v>
      </c>
      <c r="B9" s="5" t="n">
        <v>0</v>
      </c>
      <c r="C9" s="8" t="n">
        <v>2.5</v>
      </c>
      <c r="D9" s="5" t="n">
        <v>0</v>
      </c>
      <c r="E9" s="8" t="n">
        <v>2.5</v>
      </c>
    </row>
    <row r="10" spans="1:5">
      <c r="A10" s="4" t="s">
        <v>615</v>
      </c>
      <c r="B10" s="5" t="n">
        <v>50</v>
      </c>
      <c r="C10" s="8" t="n">
        <v>52.1</v>
      </c>
      <c r="D10" s="8" t="n">
        <v>49.9</v>
      </c>
      <c r="E10" s="5" t="n">
        <v>52</v>
      </c>
    </row>
    <row r="11" spans="1:5">
      <c r="A11" s="4" t="s">
        <v>616</v>
      </c>
      <c r="B11" s="9" t="n">
        <v>-1.42</v>
      </c>
      <c r="C11" s="9" t="n">
        <v>0.57</v>
      </c>
      <c r="D11" s="9" t="n">
        <v>-1.17</v>
      </c>
      <c r="E11" s="9" t="n">
        <v>0.4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617</v>
      </c>
      <c r="B1" s="2" t="s">
        <v>1</v>
      </c>
    </row>
    <row r="2" spans="1:2">
      <c r="B2" s="2" t="s">
        <v>618</v>
      </c>
    </row>
    <row r="3" spans="1:2">
      <c r="A3" s="9" t="n">
        <v>36.75</v>
      </c>
    </row>
    <row r="4" spans="1:2">
      <c r="A4" s="3" t="s">
        <v>619</v>
      </c>
    </row>
    <row r="5" spans="1:2">
      <c r="A5" s="4" t="s">
        <v>620</v>
      </c>
      <c r="B5" s="9" t="n">
        <v>36.75</v>
      </c>
    </row>
    <row r="6" spans="1:2">
      <c r="A6" s="4" t="s">
        <v>621</v>
      </c>
      <c r="B6" s="5" t="n">
        <v>0</v>
      </c>
    </row>
    <row r="7" spans="1:2">
      <c r="A7" s="4" t="s">
        <v>622</v>
      </c>
    </row>
    <row r="8" spans="1:2">
      <c r="A8" s="3" t="s">
        <v>619</v>
      </c>
    </row>
    <row r="9" spans="1:2">
      <c r="A9" s="4" t="s">
        <v>621</v>
      </c>
      <c r="B9" s="5" t="n">
        <v>0</v>
      </c>
    </row>
    <row r="10" spans="1:2">
      <c r="A10" s="9" t="n">
        <v>38.75</v>
      </c>
    </row>
    <row r="11" spans="1:2">
      <c r="A11" s="3" t="s">
        <v>619</v>
      </c>
    </row>
    <row r="12" spans="1:2">
      <c r="A12" s="4" t="s">
        <v>620</v>
      </c>
      <c r="B12" s="9" t="n">
        <v>38.75</v>
      </c>
    </row>
    <row r="13" spans="1:2">
      <c r="A13" s="4" t="s">
        <v>621</v>
      </c>
      <c r="B13" s="5" t="n">
        <v>603152</v>
      </c>
    </row>
    <row r="14" spans="1:2">
      <c r="A14" s="4" t="s">
        <v>623</v>
      </c>
    </row>
    <row r="15" spans="1:2">
      <c r="A15" s="3" t="s">
        <v>619</v>
      </c>
    </row>
    <row r="16" spans="1:2">
      <c r="A16" s="4" t="s">
        <v>621</v>
      </c>
      <c r="B16" s="5" t="n">
        <v>603152</v>
      </c>
    </row>
    <row r="17" spans="1:2">
      <c r="A17" s="9" t="n">
        <v>40.75</v>
      </c>
    </row>
    <row r="18" spans="1:2">
      <c r="A18" s="3" t="s">
        <v>619</v>
      </c>
    </row>
    <row r="19" spans="1:2">
      <c r="A19" s="4" t="s">
        <v>620</v>
      </c>
      <c r="B19" s="9" t="n">
        <v>40.75</v>
      </c>
    </row>
    <row r="20" spans="1:2">
      <c r="A20" s="4" t="s">
        <v>621</v>
      </c>
      <c r="B20" s="5" t="n">
        <v>1147099</v>
      </c>
    </row>
    <row r="21" spans="1:2">
      <c r="A21" s="4" t="s">
        <v>624</v>
      </c>
    </row>
    <row r="22" spans="1:2">
      <c r="A22" s="3" t="s">
        <v>619</v>
      </c>
    </row>
    <row r="23" spans="1:2">
      <c r="A23" s="4" t="s">
        <v>621</v>
      </c>
      <c r="B23" s="5" t="n">
        <v>1147099</v>
      </c>
    </row>
    <row r="24" spans="1:2">
      <c r="A24" s="9" t="n">
        <v>42.75</v>
      </c>
    </row>
    <row r="25" spans="1:2">
      <c r="A25" s="3" t="s">
        <v>619</v>
      </c>
    </row>
    <row r="26" spans="1:2">
      <c r="A26" s="4" t="s">
        <v>620</v>
      </c>
      <c r="B26" s="9" t="n">
        <v>42.75</v>
      </c>
    </row>
    <row r="27" spans="1:2">
      <c r="A27" s="4" t="s">
        <v>621</v>
      </c>
      <c r="B27" s="5" t="n">
        <v>1640151</v>
      </c>
    </row>
    <row r="28" spans="1:2">
      <c r="A28" s="4" t="s">
        <v>625</v>
      </c>
    </row>
    <row r="29" spans="1:2">
      <c r="A29" s="3" t="s">
        <v>619</v>
      </c>
    </row>
    <row r="30" spans="1:2">
      <c r="A30" s="4" t="s">
        <v>621</v>
      </c>
      <c r="B30" s="5" t="n">
        <v>1640151</v>
      </c>
    </row>
    <row r="31" spans="1:2">
      <c r="A31" s="9" t="n">
        <v>44.75</v>
      </c>
    </row>
    <row r="32" spans="1:2">
      <c r="A32" s="3" t="s">
        <v>619</v>
      </c>
    </row>
    <row r="33" spans="1:2">
      <c r="A33" s="4" t="s">
        <v>620</v>
      </c>
      <c r="B33" s="9" t="n">
        <v>44.75</v>
      </c>
    </row>
    <row r="34" spans="1:2">
      <c r="A34" s="4" t="s">
        <v>621</v>
      </c>
      <c r="B34" s="5" t="n">
        <v>2089131</v>
      </c>
    </row>
    <row r="35" spans="1:2">
      <c r="A35" s="4" t="s">
        <v>626</v>
      </c>
    </row>
    <row r="36" spans="1:2">
      <c r="A36" s="3" t="s">
        <v>619</v>
      </c>
    </row>
    <row r="37" spans="1:2">
      <c r="A37" s="4" t="s">
        <v>621</v>
      </c>
      <c r="B37" s="5" t="n">
        <v>208913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8"/>
    <col customWidth="1" max="5" min="5" width="21"/>
    <col customWidth="1" max="6" min="6" width="21"/>
  </cols>
  <sheetData>
    <row r="1" spans="1:6">
      <c r="A1" s="1" t="s">
        <v>627</v>
      </c>
      <c r="B1" s="2" t="s">
        <v>23</v>
      </c>
      <c r="D1" s="2" t="s">
        <v>1</v>
      </c>
    </row>
    <row r="2" spans="1:6">
      <c r="B2" s="2" t="s">
        <v>451</v>
      </c>
      <c r="C2" s="2" t="s">
        <v>332</v>
      </c>
      <c r="D2" s="2" t="s">
        <v>628</v>
      </c>
      <c r="E2" s="2" t="s">
        <v>332</v>
      </c>
      <c r="F2" s="2" t="s">
        <v>288</v>
      </c>
    </row>
    <row r="3" spans="1:6">
      <c r="A3" s="3" t="s">
        <v>546</v>
      </c>
    </row>
    <row r="4" spans="1:6">
      <c r="A4" s="4" t="s">
        <v>629</v>
      </c>
      <c r="D4" s="5" t="n">
        <v>4</v>
      </c>
    </row>
    <row r="5" spans="1:6">
      <c r="A5" s="4" t="s">
        <v>630</v>
      </c>
      <c r="D5" s="5" t="n">
        <v>4</v>
      </c>
    </row>
    <row r="6" spans="1:6">
      <c r="A6" s="4" t="s">
        <v>631</v>
      </c>
      <c r="B6" s="7" t="n">
        <v>943.1</v>
      </c>
      <c r="C6" s="7" t="n">
        <v>1021.2</v>
      </c>
      <c r="D6" s="7" t="n">
        <v>1861.3</v>
      </c>
      <c r="E6" s="7" t="n">
        <v>2023.9</v>
      </c>
    </row>
    <row r="7" spans="1:6">
      <c r="A7" s="4" t="s">
        <v>632</v>
      </c>
      <c r="B7" s="8" t="n">
        <v>-22.8</v>
      </c>
      <c r="C7" s="8" t="n">
        <v>53.3</v>
      </c>
      <c r="D7" s="5" t="n">
        <v>1</v>
      </c>
      <c r="E7" s="8" t="n">
        <v>73.8</v>
      </c>
    </row>
    <row r="8" spans="1:6">
      <c r="A8" s="4" t="s">
        <v>633</v>
      </c>
      <c r="B8" s="5" t="n">
        <v>2277</v>
      </c>
      <c r="D8" s="5" t="n">
        <v>2277</v>
      </c>
      <c r="F8" s="7" t="n">
        <v>2241.6</v>
      </c>
    </row>
    <row r="9" spans="1:6">
      <c r="A9" s="4" t="s">
        <v>356</v>
      </c>
    </row>
    <row r="10" spans="1:6">
      <c r="A10" s="3" t="s">
        <v>546</v>
      </c>
    </row>
    <row r="11" spans="1:6">
      <c r="A11" s="4" t="s">
        <v>631</v>
      </c>
      <c r="B11" s="8" t="n">
        <v>560.2</v>
      </c>
      <c r="C11" s="8" t="n">
        <v>530.9</v>
      </c>
      <c r="D11" s="8" t="n">
        <v>1103.2</v>
      </c>
      <c r="E11" s="8" t="n">
        <v>1069.1</v>
      </c>
    </row>
    <row r="12" spans="1:6">
      <c r="A12" s="4" t="s">
        <v>632</v>
      </c>
      <c r="B12" s="8" t="n">
        <v>19.9</v>
      </c>
      <c r="C12" s="8" t="n">
        <v>73.8</v>
      </c>
      <c r="D12" s="8" t="n">
        <v>45.7</v>
      </c>
      <c r="E12" s="8" t="n">
        <v>91.5</v>
      </c>
    </row>
    <row r="13" spans="1:6">
      <c r="A13" s="4" t="s">
        <v>633</v>
      </c>
      <c r="B13" s="8" t="n">
        <v>1038.9</v>
      </c>
      <c r="D13" s="8" t="n">
        <v>1038.9</v>
      </c>
      <c r="F13" s="8" t="n">
        <v>950.2</v>
      </c>
    </row>
    <row r="14" spans="1:6">
      <c r="A14" s="4" t="s">
        <v>359</v>
      </c>
    </row>
    <row r="15" spans="1:6">
      <c r="A15" s="3" t="s">
        <v>546</v>
      </c>
    </row>
    <row r="16" spans="1:6">
      <c r="A16" s="4" t="s">
        <v>631</v>
      </c>
      <c r="B16" s="8" t="n">
        <v>214.3</v>
      </c>
      <c r="C16" s="8" t="n">
        <v>229.5</v>
      </c>
      <c r="D16" s="8" t="n">
        <v>395.3</v>
      </c>
      <c r="E16" s="8" t="n">
        <v>451.4</v>
      </c>
    </row>
    <row r="17" spans="1:6">
      <c r="A17" s="4" t="s">
        <v>632</v>
      </c>
      <c r="B17" s="8" t="n">
        <v>-2.5</v>
      </c>
      <c r="C17" s="8" t="n">
        <v>-1.5</v>
      </c>
      <c r="D17" s="8" t="n">
        <v>-6.1</v>
      </c>
      <c r="E17" s="8" t="n">
        <v>6.2</v>
      </c>
    </row>
    <row r="18" spans="1:6">
      <c r="A18" s="4" t="s">
        <v>633</v>
      </c>
      <c r="B18" s="8" t="n">
        <v>688.4</v>
      </c>
      <c r="D18" s="8" t="n">
        <v>688.4</v>
      </c>
      <c r="F18" s="8" t="n">
        <v>624.1</v>
      </c>
    </row>
    <row r="19" spans="1:6">
      <c r="A19" s="4" t="s">
        <v>362</v>
      </c>
    </row>
    <row r="20" spans="1:6">
      <c r="A20" s="3" t="s">
        <v>546</v>
      </c>
    </row>
    <row r="21" spans="1:6">
      <c r="A21" s="4" t="s">
        <v>631</v>
      </c>
      <c r="B21" s="5" t="n">
        <v>148</v>
      </c>
      <c r="C21" s="8" t="n">
        <v>168.2</v>
      </c>
      <c r="D21" s="8" t="n">
        <v>305.9</v>
      </c>
      <c r="E21" s="8" t="n">
        <v>323.2</v>
      </c>
    </row>
    <row r="22" spans="1:6">
      <c r="A22" s="4" t="s">
        <v>632</v>
      </c>
      <c r="B22" s="8" t="n">
        <v>2.3</v>
      </c>
      <c r="C22" s="8" t="n">
        <v>0.4</v>
      </c>
      <c r="D22" s="8" t="n">
        <v>6.9</v>
      </c>
      <c r="E22" s="8" t="n">
        <v>-3.3</v>
      </c>
    </row>
    <row r="23" spans="1:6">
      <c r="A23" s="4" t="s">
        <v>633</v>
      </c>
      <c r="B23" s="8" t="n">
        <v>460.3</v>
      </c>
      <c r="D23" s="8" t="n">
        <v>460.3</v>
      </c>
      <c r="F23" s="8" t="n">
        <v>466.4</v>
      </c>
    </row>
    <row r="24" spans="1:6">
      <c r="A24" s="4" t="s">
        <v>296</v>
      </c>
    </row>
    <row r="25" spans="1:6">
      <c r="A25" s="3" t="s">
        <v>546</v>
      </c>
    </row>
    <row r="26" spans="1:6">
      <c r="A26" s="4" t="s">
        <v>631</v>
      </c>
      <c r="B26" s="8" t="n">
        <v>20.6</v>
      </c>
      <c r="C26" s="8" t="n">
        <v>92.59999999999999</v>
      </c>
      <c r="D26" s="8" t="n">
        <v>56.9</v>
      </c>
      <c r="E26" s="8" t="n">
        <v>180.2</v>
      </c>
    </row>
    <row r="27" spans="1:6">
      <c r="A27" s="4" t="s">
        <v>632</v>
      </c>
      <c r="B27" s="8" t="n">
        <v>-42.5</v>
      </c>
      <c r="C27" s="8" t="n">
        <v>-19.4</v>
      </c>
      <c r="D27" s="8" t="n">
        <v>-45.5</v>
      </c>
      <c r="E27" s="8" t="n">
        <v>-20.6</v>
      </c>
    </row>
    <row r="28" spans="1:6">
      <c r="A28" s="4" t="s">
        <v>633</v>
      </c>
      <c r="B28" s="8" t="n">
        <v>89.40000000000001</v>
      </c>
      <c r="D28" s="8" t="n">
        <v>89.40000000000001</v>
      </c>
      <c r="F28" s="7" t="n">
        <v>200.9</v>
      </c>
    </row>
    <row r="29" spans="1:6">
      <c r="A29" s="4" t="s">
        <v>634</v>
      </c>
    </row>
    <row r="30" spans="1:6">
      <c r="A30" s="3" t="s">
        <v>546</v>
      </c>
    </row>
    <row r="31" spans="1:6">
      <c r="A31" s="4" t="s">
        <v>631</v>
      </c>
      <c r="B31" s="8" t="n">
        <v>3.3</v>
      </c>
      <c r="C31" s="8" t="n">
        <v>9.1</v>
      </c>
      <c r="D31" s="8" t="n">
        <v>8.800000000000001</v>
      </c>
      <c r="E31" s="8" t="n">
        <v>23.7</v>
      </c>
    </row>
    <row r="32" spans="1:6">
      <c r="A32" s="4" t="s">
        <v>635</v>
      </c>
    </row>
    <row r="33" spans="1:6">
      <c r="A33" s="3" t="s">
        <v>546</v>
      </c>
    </row>
    <row r="34" spans="1:6">
      <c r="A34" s="4" t="s">
        <v>631</v>
      </c>
      <c r="B34" s="8" t="n">
        <v>1.7</v>
      </c>
      <c r="C34" s="8" t="n">
        <v>1.1</v>
      </c>
      <c r="D34" s="8" t="n">
        <v>2.8</v>
      </c>
      <c r="E34" s="8" t="n">
        <v>4.4</v>
      </c>
    </row>
    <row r="35" spans="1:6">
      <c r="A35" s="4" t="s">
        <v>636</v>
      </c>
    </row>
    <row r="36" spans="1:6">
      <c r="A36" s="3" t="s">
        <v>546</v>
      </c>
    </row>
    <row r="37" spans="1:6">
      <c r="A37" s="4" t="s">
        <v>631</v>
      </c>
      <c r="B37" s="7" t="n">
        <v>5.4</v>
      </c>
      <c r="C37" s="7" t="n">
        <v>6.2</v>
      </c>
      <c r="D37" s="7" t="n">
        <v>15.3</v>
      </c>
      <c r="E37" s="7" t="n">
        <v>9.80000000000000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36"/>
    <col customWidth="1" max="6" min="6" width="21"/>
    <col customWidth="1" max="7" min="7" width="26"/>
    <col customWidth="1" max="8" min="8" width="21"/>
    <col customWidth="1" max="9" min="9" width="36"/>
    <col customWidth="1" max="10" min="10" width="21"/>
    <col customWidth="1" max="11" min="11" width="36"/>
    <col customWidth="1" max="12" min="12" width="21"/>
    <col customWidth="1" max="13" min="13" width="26"/>
    <col customWidth="1" max="14" min="14" width="36"/>
  </cols>
  <sheetData>
    <row r="1" spans="1:14">
      <c r="A1" s="1" t="s">
        <v>637</v>
      </c>
      <c r="B1" s="2" t="s">
        <v>638</v>
      </c>
      <c r="C1" s="2" t="s">
        <v>639</v>
      </c>
      <c r="D1" s="2" t="s">
        <v>640</v>
      </c>
      <c r="E1" s="2" t="s">
        <v>641</v>
      </c>
      <c r="F1" s="2" t="s">
        <v>642</v>
      </c>
      <c r="G1" s="2" t="s">
        <v>643</v>
      </c>
      <c r="H1" s="2" t="s">
        <v>644</v>
      </c>
      <c r="I1" s="2" t="s">
        <v>641</v>
      </c>
      <c r="J1" s="2" t="s">
        <v>332</v>
      </c>
      <c r="K1" s="2" t="s">
        <v>641</v>
      </c>
      <c r="L1" s="2" t="s">
        <v>332</v>
      </c>
      <c r="M1" s="2" t="s">
        <v>643</v>
      </c>
      <c r="N1" s="2" t="s">
        <v>641</v>
      </c>
    </row>
    <row r="2" spans="1:14">
      <c r="A2" s="3" t="s">
        <v>645</v>
      </c>
    </row>
    <row r="3" spans="1:14">
      <c r="A3" s="4" t="s">
        <v>646</v>
      </c>
      <c r="E3" s="11" t="n">
        <v>4600</v>
      </c>
      <c r="G3" s="11" t="n">
        <v>5600</v>
      </c>
      <c r="I3" s="11" t="n">
        <v>4600</v>
      </c>
      <c r="K3" s="11" t="n">
        <v>4600</v>
      </c>
      <c r="M3" s="11" t="n">
        <v>5600</v>
      </c>
      <c r="N3" s="11" t="n">
        <v>4600</v>
      </c>
    </row>
    <row r="4" spans="1:14">
      <c r="A4" s="4" t="s">
        <v>647</v>
      </c>
      <c r="K4" s="4" t="s">
        <v>648</v>
      </c>
    </row>
    <row r="5" spans="1:14">
      <c r="A5" s="4" t="s">
        <v>649</v>
      </c>
      <c r="E5" s="5" t="n">
        <v>309</v>
      </c>
      <c r="I5" s="5" t="n">
        <v>309</v>
      </c>
      <c r="K5" s="5" t="n">
        <v>309</v>
      </c>
      <c r="N5" s="5" t="n">
        <v>309</v>
      </c>
    </row>
    <row r="6" spans="1:14">
      <c r="A6" s="4" t="s">
        <v>650</v>
      </c>
      <c r="E6" s="5" t="n">
        <v>0</v>
      </c>
      <c r="I6" s="5" t="n">
        <v>0</v>
      </c>
      <c r="K6" s="5" t="n">
        <v>0</v>
      </c>
      <c r="N6" s="5" t="n">
        <v>0</v>
      </c>
    </row>
    <row r="7" spans="1:14">
      <c r="A7" s="4" t="s">
        <v>651</v>
      </c>
      <c r="M7" s="5" t="n">
        <v>50958</v>
      </c>
    </row>
    <row r="8" spans="1:14">
      <c r="A8" s="4" t="s">
        <v>652</v>
      </c>
      <c r="G8" s="5" t="n">
        <v>309</v>
      </c>
      <c r="M8" s="5" t="n">
        <v>309</v>
      </c>
    </row>
    <row r="9" spans="1:14">
      <c r="A9" s="4" t="s">
        <v>653</v>
      </c>
      <c r="K9" s="11" t="n">
        <v>429000</v>
      </c>
    </row>
    <row r="10" spans="1:14">
      <c r="A10" s="4" t="s">
        <v>654</v>
      </c>
      <c r="E10" s="5" t="n">
        <v>50</v>
      </c>
      <c r="I10" s="5" t="n">
        <v>50</v>
      </c>
      <c r="K10" s="5" t="n">
        <v>50</v>
      </c>
      <c r="N10" s="5" t="n">
        <v>50</v>
      </c>
    </row>
    <row r="11" spans="1:14">
      <c r="A11" s="4" t="s">
        <v>655</v>
      </c>
      <c r="K11" s="11" t="n">
        <v>271000</v>
      </c>
    </row>
    <row r="12" spans="1:14">
      <c r="A12" s="4" t="s">
        <v>656</v>
      </c>
      <c r="K12" s="5" t="n">
        <v>4400</v>
      </c>
      <c r="M12" s="11" t="n">
        <v>4400</v>
      </c>
    </row>
    <row r="13" spans="1:14">
      <c r="A13" s="4" t="s">
        <v>657</v>
      </c>
      <c r="K13" s="5" t="n">
        <v>400</v>
      </c>
      <c r="M13" s="5" t="n">
        <v>400</v>
      </c>
    </row>
    <row r="14" spans="1:14">
      <c r="A14" s="4" t="s">
        <v>658</v>
      </c>
      <c r="E14" s="11" t="n">
        <v>4000</v>
      </c>
      <c r="G14" s="11" t="n">
        <v>4000</v>
      </c>
      <c r="I14" s="11" t="n">
        <v>4000</v>
      </c>
      <c r="K14" s="5" t="n">
        <v>4000</v>
      </c>
      <c r="M14" s="5" t="n">
        <v>4000</v>
      </c>
      <c r="N14" s="11" t="n">
        <v>4000</v>
      </c>
    </row>
    <row r="15" spans="1:14">
      <c r="A15" s="4" t="s">
        <v>659</v>
      </c>
      <c r="E15" s="5" t="n">
        <v>10200</v>
      </c>
      <c r="G15" s="5" t="n">
        <v>9800</v>
      </c>
      <c r="I15" s="5" t="n">
        <v>10200</v>
      </c>
      <c r="K15" s="5" t="n">
        <v>10200</v>
      </c>
      <c r="M15" s="5" t="n">
        <v>9800</v>
      </c>
      <c r="N15" s="5" t="n">
        <v>10200</v>
      </c>
    </row>
    <row r="16" spans="1:14">
      <c r="A16" s="4" t="s">
        <v>660</v>
      </c>
      <c r="K16" s="5" t="n">
        <v>400</v>
      </c>
      <c r="L16" s="11" t="n">
        <v>100</v>
      </c>
    </row>
    <row r="17" spans="1:14">
      <c r="A17" s="4" t="s">
        <v>661</v>
      </c>
      <c r="E17" s="5" t="n">
        <v>27800</v>
      </c>
      <c r="G17" s="5" t="n">
        <v>27100</v>
      </c>
      <c r="I17" s="5" t="n">
        <v>27800</v>
      </c>
      <c r="K17" s="5" t="n">
        <v>27800</v>
      </c>
      <c r="M17" s="5" t="n">
        <v>27100</v>
      </c>
      <c r="N17" s="5" t="n">
        <v>27800</v>
      </c>
    </row>
    <row r="18" spans="1:14">
      <c r="A18" s="4" t="s">
        <v>662</v>
      </c>
      <c r="K18" s="5" t="n">
        <v>700</v>
      </c>
      <c r="L18" s="5" t="n">
        <v>600</v>
      </c>
    </row>
    <row r="19" spans="1:14">
      <c r="A19" s="4" t="s">
        <v>554</v>
      </c>
      <c r="I19" s="5" t="n">
        <v>19200</v>
      </c>
      <c r="J19" s="11" t="n">
        <v>11000</v>
      </c>
      <c r="K19" s="5" t="n">
        <v>25500</v>
      </c>
      <c r="L19" s="5" t="n">
        <v>13400</v>
      </c>
    </row>
    <row r="20" spans="1:14">
      <c r="A20" s="4" t="s">
        <v>663</v>
      </c>
      <c r="E20" s="5" t="n">
        <v>16200</v>
      </c>
      <c r="I20" s="5" t="n">
        <v>16200</v>
      </c>
      <c r="K20" s="5" t="n">
        <v>16200</v>
      </c>
      <c r="N20" s="5" t="n">
        <v>16200</v>
      </c>
    </row>
    <row r="21" spans="1:14">
      <c r="A21" s="4" t="s">
        <v>664</v>
      </c>
      <c r="E21" s="5" t="n">
        <v>13500</v>
      </c>
      <c r="I21" s="5" t="n">
        <v>13500</v>
      </c>
      <c r="K21" s="5" t="n">
        <v>13500</v>
      </c>
      <c r="N21" s="5" t="n">
        <v>13500</v>
      </c>
    </row>
    <row r="22" spans="1:14">
      <c r="A22" s="4" t="s">
        <v>665</v>
      </c>
      <c r="E22" s="5" t="n">
        <v>10600</v>
      </c>
      <c r="I22" s="5" t="n">
        <v>10600</v>
      </c>
      <c r="K22" s="5" t="n">
        <v>10600</v>
      </c>
      <c r="N22" s="5" t="n">
        <v>10600</v>
      </c>
    </row>
    <row r="23" spans="1:14">
      <c r="A23" s="4" t="s">
        <v>666</v>
      </c>
      <c r="E23" s="5" t="n">
        <v>7900</v>
      </c>
      <c r="I23" s="5" t="n">
        <v>7900</v>
      </c>
      <c r="K23" s="5" t="n">
        <v>7900</v>
      </c>
      <c r="N23" s="5" t="n">
        <v>7900</v>
      </c>
    </row>
    <row r="24" spans="1:14">
      <c r="A24" s="4" t="s">
        <v>667</v>
      </c>
      <c r="E24" s="5" t="n">
        <v>5700</v>
      </c>
      <c r="I24" s="5" t="n">
        <v>5700</v>
      </c>
      <c r="K24" s="5" t="n">
        <v>5700</v>
      </c>
      <c r="N24" s="5" t="n">
        <v>5700</v>
      </c>
    </row>
    <row r="25" spans="1:14">
      <c r="A25" s="4" t="s">
        <v>668</v>
      </c>
      <c r="E25" s="5" t="n">
        <v>9800</v>
      </c>
      <c r="I25" s="5" t="n">
        <v>9800</v>
      </c>
      <c r="K25" s="5" t="n">
        <v>9800</v>
      </c>
      <c r="N25" s="5" t="n">
        <v>9800</v>
      </c>
    </row>
    <row r="26" spans="1:14">
      <c r="A26" s="4" t="s">
        <v>669</v>
      </c>
      <c r="E26" s="5" t="n">
        <v>27200</v>
      </c>
      <c r="I26" s="5" t="n">
        <v>27200</v>
      </c>
      <c r="K26" s="5" t="n">
        <v>27200</v>
      </c>
      <c r="N26" s="5" t="n">
        <v>27200</v>
      </c>
    </row>
    <row r="27" spans="1:14">
      <c r="A27" s="4" t="s">
        <v>670</v>
      </c>
      <c r="E27" s="5" t="n">
        <v>223200</v>
      </c>
      <c r="I27" s="5" t="n">
        <v>223200</v>
      </c>
      <c r="K27" s="5" t="n">
        <v>223200</v>
      </c>
      <c r="N27" s="5" t="n">
        <v>223200</v>
      </c>
    </row>
    <row r="28" spans="1:14">
      <c r="A28" s="4" t="s">
        <v>671</v>
      </c>
      <c r="E28" s="11" t="n">
        <v>127300</v>
      </c>
      <c r="I28" s="11" t="n">
        <v>127300</v>
      </c>
      <c r="K28" s="11" t="n">
        <v>127300</v>
      </c>
      <c r="N28" s="11" t="n">
        <v>127300</v>
      </c>
    </row>
    <row r="29" spans="1:14">
      <c r="A29" s="4" t="s">
        <v>359</v>
      </c>
    </row>
    <row r="30" spans="1:14">
      <c r="A30" s="3" t="s">
        <v>645</v>
      </c>
    </row>
    <row r="31" spans="1:14">
      <c r="A31" s="4" t="s">
        <v>672</v>
      </c>
      <c r="D31" s="5" t="n">
        <v>2</v>
      </c>
    </row>
    <row r="32" spans="1:14">
      <c r="A32" s="4" t="s">
        <v>673</v>
      </c>
    </row>
    <row r="33" spans="1:14">
      <c r="A33" s="3" t="s">
        <v>645</v>
      </c>
    </row>
    <row r="34" spans="1:14">
      <c r="A34" s="4" t="s">
        <v>674</v>
      </c>
      <c r="E34" s="5" t="n">
        <v>2</v>
      </c>
      <c r="I34" s="5" t="n">
        <v>2</v>
      </c>
      <c r="K34" s="5" t="n">
        <v>2</v>
      </c>
      <c r="N34" s="5" t="n">
        <v>2</v>
      </c>
    </row>
    <row r="35" spans="1:14">
      <c r="A35" s="4" t="s">
        <v>653</v>
      </c>
      <c r="K35" s="11" t="n">
        <v>20000</v>
      </c>
    </row>
    <row r="36" spans="1:14">
      <c r="A36" s="4" t="s">
        <v>554</v>
      </c>
      <c r="I36" s="11" t="n">
        <v>7800</v>
      </c>
      <c r="J36" s="11" t="n">
        <v>1100</v>
      </c>
      <c r="K36" s="5" t="n">
        <v>12200</v>
      </c>
      <c r="L36" s="11" t="n">
        <v>1000</v>
      </c>
    </row>
    <row r="37" spans="1:14">
      <c r="A37" s="4" t="s">
        <v>675</v>
      </c>
    </row>
    <row r="38" spans="1:14">
      <c r="A38" s="3" t="s">
        <v>645</v>
      </c>
    </row>
    <row r="39" spans="1:14">
      <c r="A39" s="4" t="s">
        <v>676</v>
      </c>
      <c r="B39" s="14" t="n">
        <v>1.9</v>
      </c>
    </row>
    <row r="40" spans="1:14">
      <c r="A40" s="4" t="s">
        <v>677</v>
      </c>
      <c r="D40" s="4" t="s">
        <v>678</v>
      </c>
    </row>
    <row r="41" spans="1:14">
      <c r="A41" s="4" t="s">
        <v>679</v>
      </c>
    </row>
    <row r="42" spans="1:14">
      <c r="A42" s="3" t="s">
        <v>645</v>
      </c>
    </row>
    <row r="43" spans="1:14">
      <c r="A43" s="4" t="s">
        <v>680</v>
      </c>
      <c r="E43" s="11" t="n">
        <v>30900</v>
      </c>
      <c r="G43" s="5" t="n">
        <v>82300</v>
      </c>
      <c r="I43" s="11" t="n">
        <v>30900</v>
      </c>
      <c r="K43" s="11" t="n">
        <v>30900</v>
      </c>
      <c r="M43" s="11" t="n">
        <v>82300</v>
      </c>
      <c r="N43" s="11" t="n">
        <v>30900</v>
      </c>
    </row>
    <row r="44" spans="1:14">
      <c r="A44" s="4" t="s">
        <v>681</v>
      </c>
    </row>
    <row r="45" spans="1:14">
      <c r="A45" s="3" t="s">
        <v>645</v>
      </c>
    </row>
    <row r="46" spans="1:14">
      <c r="A46" s="4" t="s">
        <v>682</v>
      </c>
      <c r="G46" s="11" t="n">
        <v>82300</v>
      </c>
    </row>
    <row r="47" spans="1:14">
      <c r="A47" s="4" t="s">
        <v>683</v>
      </c>
    </row>
    <row r="48" spans="1:14">
      <c r="A48" s="3" t="s">
        <v>645</v>
      </c>
    </row>
    <row r="49" spans="1:14">
      <c r="A49" s="4" t="s">
        <v>684</v>
      </c>
      <c r="F49" s="11" t="n">
        <v>20500</v>
      </c>
    </row>
    <row r="50" spans="1:14">
      <c r="A50" s="4" t="s">
        <v>685</v>
      </c>
    </row>
    <row r="51" spans="1:14">
      <c r="A51" s="3" t="s">
        <v>645</v>
      </c>
    </row>
    <row r="52" spans="1:14">
      <c r="A52" s="4" t="s">
        <v>684</v>
      </c>
      <c r="E52" s="11" t="n">
        <v>18500</v>
      </c>
      <c r="F52" s="5" t="n">
        <v>12400</v>
      </c>
    </row>
    <row r="53" spans="1:14">
      <c r="A53" s="4" t="s">
        <v>686</v>
      </c>
    </row>
    <row r="54" spans="1:14">
      <c r="A54" s="3" t="s">
        <v>645</v>
      </c>
    </row>
    <row r="55" spans="1:14">
      <c r="A55" s="4" t="s">
        <v>684</v>
      </c>
      <c r="F55" s="11" t="n">
        <v>30900</v>
      </c>
    </row>
    <row r="56" spans="1:14">
      <c r="A56" s="4" t="s">
        <v>687</v>
      </c>
    </row>
    <row r="57" spans="1:14">
      <c r="A57" s="3" t="s">
        <v>645</v>
      </c>
    </row>
    <row r="58" spans="1:14">
      <c r="A58" s="4" t="s">
        <v>652</v>
      </c>
      <c r="E58" s="5" t="n">
        <v>106</v>
      </c>
      <c r="I58" s="5" t="n">
        <v>106</v>
      </c>
      <c r="K58" s="5" t="n">
        <v>106</v>
      </c>
      <c r="N58" s="5" t="n">
        <v>106</v>
      </c>
    </row>
    <row r="59" spans="1:14">
      <c r="A59" s="4" t="s">
        <v>674</v>
      </c>
      <c r="E59" s="5" t="n">
        <v>162</v>
      </c>
      <c r="I59" s="5" t="n">
        <v>162</v>
      </c>
      <c r="K59" s="5" t="n">
        <v>162</v>
      </c>
      <c r="N59" s="5" t="n">
        <v>162</v>
      </c>
    </row>
    <row r="60" spans="1:14">
      <c r="A60" s="4" t="s">
        <v>688</v>
      </c>
    </row>
    <row r="61" spans="1:14">
      <c r="A61" s="3" t="s">
        <v>645</v>
      </c>
    </row>
    <row r="62" spans="1:14">
      <c r="A62" s="4" t="s">
        <v>674</v>
      </c>
      <c r="E62" s="5" t="n">
        <v>54</v>
      </c>
      <c r="I62" s="5" t="n">
        <v>54</v>
      </c>
      <c r="K62" s="5" t="n">
        <v>54</v>
      </c>
      <c r="N62" s="5" t="n">
        <v>54</v>
      </c>
    </row>
    <row r="63" spans="1:14">
      <c r="A63" s="4" t="s">
        <v>689</v>
      </c>
      <c r="E63" s="11" t="n">
        <v>599</v>
      </c>
      <c r="I63" s="11" t="n">
        <v>599</v>
      </c>
      <c r="K63" s="11" t="n">
        <v>599</v>
      </c>
      <c r="N63" s="11" t="n">
        <v>599</v>
      </c>
    </row>
    <row r="64" spans="1:14">
      <c r="A64" s="4" t="s">
        <v>690</v>
      </c>
    </row>
    <row r="65" spans="1:14">
      <c r="A65" s="3" t="s">
        <v>645</v>
      </c>
    </row>
    <row r="66" spans="1:14">
      <c r="A66" s="4" t="s">
        <v>554</v>
      </c>
      <c r="C66" s="11" t="n">
        <v>8000</v>
      </c>
    </row>
    <row r="67" spans="1:14">
      <c r="A67" s="4" t="s">
        <v>691</v>
      </c>
      <c r="H67" s="11" t="n">
        <v>8000</v>
      </c>
    </row>
    <row r="68" spans="1:14">
      <c r="A68" s="4" t="s">
        <v>692</v>
      </c>
    </row>
    <row r="69" spans="1:14">
      <c r="A69" s="3" t="s">
        <v>645</v>
      </c>
    </row>
    <row r="70" spans="1:14">
      <c r="A70" s="4" t="s">
        <v>693</v>
      </c>
      <c r="E70" s="5" t="n">
        <v>0</v>
      </c>
      <c r="I70" s="5" t="n">
        <v>0</v>
      </c>
      <c r="K70" s="5" t="n">
        <v>0</v>
      </c>
      <c r="N70" s="5" t="n">
        <v>0</v>
      </c>
    </row>
    <row r="71" spans="1:14">
      <c r="A71" s="4" t="s">
        <v>694</v>
      </c>
    </row>
    <row r="72" spans="1:14">
      <c r="A72" s="3" t="s">
        <v>645</v>
      </c>
    </row>
    <row r="73" spans="1:14">
      <c r="A73" s="4" t="s">
        <v>693</v>
      </c>
      <c r="E73" s="11" t="n">
        <v>8000</v>
      </c>
      <c r="I73" s="11" t="n">
        <v>8000</v>
      </c>
      <c r="K73" s="5" t="n">
        <v>8000</v>
      </c>
      <c r="N73" s="11" t="n">
        <v>8000</v>
      </c>
    </row>
    <row r="74" spans="1:14">
      <c r="A74" s="4" t="s">
        <v>695</v>
      </c>
    </row>
    <row r="75" spans="1:14">
      <c r="A75" s="3" t="s">
        <v>645</v>
      </c>
    </row>
    <row r="76" spans="1:14">
      <c r="A76" s="4" t="s">
        <v>554</v>
      </c>
      <c r="K76" s="11" t="n">
        <v>20000</v>
      </c>
    </row>
    <row r="77" spans="1:14">
      <c r="A77" s="4" t="s">
        <v>696</v>
      </c>
    </row>
    <row r="78" spans="1:14">
      <c r="A78" s="3" t="s">
        <v>645</v>
      </c>
    </row>
    <row r="79" spans="1:14">
      <c r="A79" s="4" t="s">
        <v>697</v>
      </c>
      <c r="K79" s="5" t="n">
        <v>29</v>
      </c>
      <c r="M79" s="5" t="n">
        <v>84</v>
      </c>
    </row>
    <row r="80" spans="1:14">
      <c r="A80" s="4" t="s">
        <v>651</v>
      </c>
      <c r="K80" s="5" t="n">
        <v>28</v>
      </c>
      <c r="N80" s="5" t="n">
        <v>5098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698</v>
      </c>
      <c r="B1" s="2" t="s">
        <v>23</v>
      </c>
      <c r="D1" s="2" t="s">
        <v>1</v>
      </c>
    </row>
    <row r="2" spans="1:6">
      <c r="B2" s="2" t="s">
        <v>2</v>
      </c>
      <c r="C2" s="2" t="s">
        <v>24</v>
      </c>
      <c r="D2" s="2" t="s">
        <v>2</v>
      </c>
      <c r="E2" s="2" t="s">
        <v>24</v>
      </c>
      <c r="F2" s="2" t="s">
        <v>58</v>
      </c>
    </row>
    <row r="3" spans="1:6">
      <c r="A3" s="3" t="s">
        <v>699</v>
      </c>
    </row>
    <row r="4" spans="1:6">
      <c r="A4" s="4" t="s">
        <v>40</v>
      </c>
      <c r="B4" s="11" t="n">
        <v>0</v>
      </c>
      <c r="C4" s="7" t="n">
        <v>0.3</v>
      </c>
      <c r="D4" s="11" t="n">
        <v>0</v>
      </c>
      <c r="E4" s="7" t="n">
        <v>0.4</v>
      </c>
    </row>
    <row r="5" spans="1:6">
      <c r="A5" s="4" t="s">
        <v>69</v>
      </c>
      <c r="B5" s="7" t="n">
        <v>0.2</v>
      </c>
      <c r="D5" s="7" t="n">
        <v>0.2</v>
      </c>
      <c r="F5" s="11" t="n">
        <v>9</v>
      </c>
    </row>
    <row r="6" spans="1:6">
      <c r="A6" s="4" t="s">
        <v>700</v>
      </c>
    </row>
    <row r="7" spans="1:6">
      <c r="A7" s="3" t="s">
        <v>699</v>
      </c>
    </row>
    <row r="8" spans="1:6">
      <c r="A8" s="4" t="s">
        <v>701</v>
      </c>
      <c r="B8" s="4" t="s">
        <v>702</v>
      </c>
      <c r="D8" s="4" t="s">
        <v>702</v>
      </c>
    </row>
    <row r="9" spans="1:6">
      <c r="A9" s="4" t="s">
        <v>703</v>
      </c>
    </row>
    <row r="10" spans="1:6">
      <c r="A10" s="3" t="s">
        <v>699</v>
      </c>
    </row>
    <row r="11" spans="1:6">
      <c r="A11" s="4" t="s">
        <v>701</v>
      </c>
      <c r="B11" s="4" t="s">
        <v>704</v>
      </c>
      <c r="D11" s="4" t="s">
        <v>704</v>
      </c>
    </row>
    <row r="12" spans="1:6">
      <c r="A12" s="4" t="s">
        <v>705</v>
      </c>
    </row>
    <row r="13" spans="1:6">
      <c r="A13" s="3" t="s">
        <v>699</v>
      </c>
    </row>
    <row r="14" spans="1:6">
      <c r="A14" s="4" t="s">
        <v>706</v>
      </c>
      <c r="B14" s="4" t="s">
        <v>707</v>
      </c>
      <c r="D14" s="4" t="s">
        <v>70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08</v>
      </c>
      <c r="B1" s="2" t="s">
        <v>2</v>
      </c>
      <c r="C1" s="2" t="s">
        <v>58</v>
      </c>
    </row>
    <row r="2" spans="1:3">
      <c r="A2" s="3" t="s">
        <v>709</v>
      </c>
    </row>
    <row r="3" spans="1:3">
      <c r="A3" s="4" t="s">
        <v>710</v>
      </c>
      <c r="B3" s="7" t="n">
        <v>15.1</v>
      </c>
      <c r="C3" s="7" t="n">
        <v>17.2</v>
      </c>
    </row>
    <row r="4" spans="1:3">
      <c r="A4" s="4" t="s">
        <v>711</v>
      </c>
    </row>
    <row r="5" spans="1:3">
      <c r="A5" s="3" t="s">
        <v>709</v>
      </c>
    </row>
    <row r="6" spans="1:3">
      <c r="A6" s="4" t="s">
        <v>298</v>
      </c>
      <c r="B6" s="8" t="n">
        <v>10.3</v>
      </c>
      <c r="C6" s="5" t="n">
        <v>11</v>
      </c>
    </row>
    <row r="7" spans="1:3">
      <c r="A7" s="4" t="s">
        <v>712</v>
      </c>
    </row>
    <row r="8" spans="1:3">
      <c r="A8" s="3" t="s">
        <v>713</v>
      </c>
    </row>
    <row r="9" spans="1:3">
      <c r="A9" s="4" t="s">
        <v>714</v>
      </c>
      <c r="B9" s="8" t="n">
        <v>14.2</v>
      </c>
      <c r="C9" s="8" t="n">
        <v>9.300000000000001</v>
      </c>
    </row>
    <row r="10" spans="1:3">
      <c r="A10" s="4" t="s">
        <v>715</v>
      </c>
      <c r="B10" s="8" t="n">
        <v>9.5</v>
      </c>
      <c r="C10" s="8" t="n">
        <v>9.800000000000001</v>
      </c>
    </row>
    <row r="11" spans="1:3">
      <c r="A11" s="4" t="s">
        <v>71</v>
      </c>
      <c r="B11" s="8" t="n">
        <v>23.7</v>
      </c>
      <c r="C11" s="8" t="n">
        <v>19.1</v>
      </c>
    </row>
    <row r="12" spans="1:3">
      <c r="A12" s="3" t="s">
        <v>709</v>
      </c>
    </row>
    <row r="13" spans="1:3">
      <c r="A13" s="4" t="s">
        <v>716</v>
      </c>
      <c r="B13" s="8" t="n">
        <v>2.6</v>
      </c>
      <c r="C13" s="8" t="n">
        <v>2.9</v>
      </c>
    </row>
    <row r="14" spans="1:3">
      <c r="A14" s="4" t="s">
        <v>79</v>
      </c>
      <c r="B14" s="8" t="n">
        <v>2.6</v>
      </c>
      <c r="C14" s="8" t="n">
        <v>2.9</v>
      </c>
    </row>
    <row r="15" spans="1:3">
      <c r="A15" s="4" t="s">
        <v>717</v>
      </c>
    </row>
    <row r="16" spans="1:3">
      <c r="A16" s="3" t="s">
        <v>713</v>
      </c>
    </row>
    <row r="17" spans="1:3">
      <c r="A17" s="4" t="s">
        <v>714</v>
      </c>
      <c r="B17" s="5" t="n">
        <v>0</v>
      </c>
      <c r="C17" s="5" t="n">
        <v>0</v>
      </c>
    </row>
    <row r="18" spans="1:3">
      <c r="A18" s="4" t="s">
        <v>715</v>
      </c>
      <c r="B18" s="8" t="n">
        <v>9.5</v>
      </c>
      <c r="C18" s="8" t="n">
        <v>9.800000000000001</v>
      </c>
    </row>
    <row r="19" spans="1:3">
      <c r="A19" s="4" t="s">
        <v>71</v>
      </c>
      <c r="B19" s="8" t="n">
        <v>9.5</v>
      </c>
      <c r="C19" s="8" t="n">
        <v>9.800000000000001</v>
      </c>
    </row>
    <row r="20" spans="1:3">
      <c r="A20" s="3" t="s">
        <v>709</v>
      </c>
    </row>
    <row r="21" spans="1:3">
      <c r="A21" s="4" t="s">
        <v>716</v>
      </c>
      <c r="B21" s="5" t="n">
        <v>0</v>
      </c>
      <c r="C21" s="5" t="n">
        <v>0</v>
      </c>
    </row>
    <row r="22" spans="1:3">
      <c r="A22" s="4" t="s">
        <v>79</v>
      </c>
      <c r="B22" s="5" t="n">
        <v>0</v>
      </c>
      <c r="C22" s="5" t="n">
        <v>0</v>
      </c>
    </row>
    <row r="23" spans="1:3">
      <c r="A23" s="4" t="s">
        <v>718</v>
      </c>
    </row>
    <row r="24" spans="1:3">
      <c r="A24" s="3" t="s">
        <v>713</v>
      </c>
    </row>
    <row r="25" spans="1:3">
      <c r="A25" s="4" t="s">
        <v>714</v>
      </c>
      <c r="B25" s="8" t="n">
        <v>14.2</v>
      </c>
      <c r="C25" s="8" t="n">
        <v>9.300000000000001</v>
      </c>
    </row>
    <row r="26" spans="1:3">
      <c r="A26" s="4" t="s">
        <v>715</v>
      </c>
      <c r="B26" s="5" t="n">
        <v>0</v>
      </c>
      <c r="C26" s="5" t="n">
        <v>0</v>
      </c>
    </row>
    <row r="27" spans="1:3">
      <c r="A27" s="4" t="s">
        <v>71</v>
      </c>
      <c r="B27" s="8" t="n">
        <v>14.2</v>
      </c>
      <c r="C27" s="8" t="n">
        <v>9.300000000000001</v>
      </c>
    </row>
    <row r="28" spans="1:3">
      <c r="A28" s="3" t="s">
        <v>709</v>
      </c>
    </row>
    <row r="29" spans="1:3">
      <c r="A29" s="4" t="s">
        <v>716</v>
      </c>
      <c r="B29" s="8" t="n">
        <v>2.6</v>
      </c>
      <c r="C29" s="8" t="n">
        <v>2.9</v>
      </c>
    </row>
    <row r="30" spans="1:3">
      <c r="A30" s="4" t="s">
        <v>79</v>
      </c>
      <c r="B30" s="8" t="n">
        <v>2.6</v>
      </c>
      <c r="C30" s="8" t="n">
        <v>2.9</v>
      </c>
    </row>
    <row r="31" spans="1:3">
      <c r="A31" s="4" t="s">
        <v>719</v>
      </c>
    </row>
    <row r="32" spans="1:3">
      <c r="A32" s="3" t="s">
        <v>713</v>
      </c>
    </row>
    <row r="33" spans="1:3">
      <c r="A33" s="4" t="s">
        <v>714</v>
      </c>
      <c r="B33" s="5" t="n">
        <v>0</v>
      </c>
      <c r="C33" s="5" t="n">
        <v>0</v>
      </c>
    </row>
    <row r="34" spans="1:3">
      <c r="A34" s="4" t="s">
        <v>715</v>
      </c>
      <c r="B34" s="5" t="n">
        <v>0</v>
      </c>
      <c r="C34" s="5" t="n">
        <v>0</v>
      </c>
    </row>
    <row r="35" spans="1:3">
      <c r="A35" s="4" t="s">
        <v>71</v>
      </c>
      <c r="B35" s="5" t="n">
        <v>0</v>
      </c>
      <c r="C35" s="5" t="n">
        <v>0</v>
      </c>
    </row>
    <row r="36" spans="1:3">
      <c r="A36" s="3" t="s">
        <v>709</v>
      </c>
    </row>
    <row r="37" spans="1:3">
      <c r="A37" s="4" t="s">
        <v>716</v>
      </c>
      <c r="B37" s="5" t="n">
        <v>0</v>
      </c>
      <c r="C37" s="5" t="n">
        <v>0</v>
      </c>
    </row>
    <row r="38" spans="1:3">
      <c r="A38" s="4" t="s">
        <v>79</v>
      </c>
      <c r="B38" s="11" t="n">
        <v>0</v>
      </c>
      <c r="C38" s="11"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720</v>
      </c>
      <c r="B1" s="2" t="s">
        <v>2</v>
      </c>
      <c r="C1" s="2" t="s">
        <v>58</v>
      </c>
      <c r="D1" s="2" t="s">
        <v>460</v>
      </c>
    </row>
    <row r="2" spans="1:4">
      <c r="A2" s="3" t="s">
        <v>436</v>
      </c>
    </row>
    <row r="3" spans="1:4">
      <c r="A3" s="4" t="s">
        <v>721</v>
      </c>
      <c r="D3" s="11" t="n">
        <v>600000000</v>
      </c>
    </row>
    <row r="4" spans="1:4">
      <c r="A4" s="4" t="s">
        <v>462</v>
      </c>
      <c r="B4" s="4" t="s">
        <v>463</v>
      </c>
      <c r="C4" s="4" t="s">
        <v>463</v>
      </c>
      <c r="D4" s="4" t="s">
        <v>46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2</v>
      </c>
      <c r="B1" s="2" t="s">
        <v>23</v>
      </c>
      <c r="D1" s="2" t="s">
        <v>1</v>
      </c>
    </row>
    <row r="2" spans="1:5">
      <c r="B2" s="2" t="s">
        <v>2</v>
      </c>
      <c r="C2" s="2" t="s">
        <v>24</v>
      </c>
      <c r="D2" s="2" t="s">
        <v>2</v>
      </c>
      <c r="E2" s="2" t="s">
        <v>24</v>
      </c>
    </row>
    <row r="3" spans="1:5">
      <c r="A3" s="3" t="s">
        <v>723</v>
      </c>
    </row>
    <row r="4" spans="1:5">
      <c r="A4" s="4" t="s">
        <v>724</v>
      </c>
      <c r="B4" s="7" t="n">
        <v>943.1</v>
      </c>
      <c r="C4" s="7" t="n">
        <v>1021.2</v>
      </c>
      <c r="D4" s="7" t="n">
        <v>1861.3</v>
      </c>
      <c r="E4" s="7" t="n">
        <v>2023.9</v>
      </c>
    </row>
    <row r="5" spans="1:5">
      <c r="A5" s="4" t="s">
        <v>725</v>
      </c>
      <c r="B5" s="5" t="n">
        <v>0</v>
      </c>
      <c r="C5" s="5" t="n">
        <v>0</v>
      </c>
      <c r="D5" s="5" t="n">
        <v>0</v>
      </c>
      <c r="E5" s="5" t="n">
        <v>0</v>
      </c>
    </row>
    <row r="6" spans="1:5">
      <c r="A6" s="4" t="s">
        <v>26</v>
      </c>
      <c r="B6" s="8" t="n">
        <v>943.1</v>
      </c>
      <c r="C6" s="8" t="n">
        <v>1021.2</v>
      </c>
      <c r="D6" s="8" t="n">
        <v>1861.3</v>
      </c>
      <c r="E6" s="8" t="n">
        <v>2023.9</v>
      </c>
    </row>
    <row r="7" spans="1:5">
      <c r="A7" s="4" t="s">
        <v>27</v>
      </c>
      <c r="B7" s="8" t="n">
        <v>842.2</v>
      </c>
      <c r="C7" s="5" t="n">
        <v>902</v>
      </c>
      <c r="D7" s="8" t="n">
        <v>1641.8</v>
      </c>
      <c r="E7" s="8" t="n">
        <v>1793.8</v>
      </c>
    </row>
    <row r="8" spans="1:5">
      <c r="A8" s="4" t="s">
        <v>28</v>
      </c>
      <c r="B8" s="8" t="n">
        <v>100.9</v>
      </c>
      <c r="C8" s="8" t="n">
        <v>119.2</v>
      </c>
      <c r="D8" s="8" t="n">
        <v>219.5</v>
      </c>
      <c r="E8" s="8" t="n">
        <v>230.1</v>
      </c>
    </row>
    <row r="9" spans="1:5">
      <c r="A9" s="4" t="s">
        <v>29</v>
      </c>
      <c r="B9" s="8" t="n">
        <v>123.7</v>
      </c>
      <c r="C9" s="8" t="n">
        <v>63.4</v>
      </c>
      <c r="D9" s="8" t="n">
        <v>218.5</v>
      </c>
      <c r="E9" s="8" t="n">
        <v>151.9</v>
      </c>
    </row>
    <row r="10" spans="1:5">
      <c r="A10" s="4" t="s">
        <v>30</v>
      </c>
      <c r="B10" s="5" t="n">
        <v>0</v>
      </c>
      <c r="C10" s="5" t="n">
        <v>0</v>
      </c>
      <c r="D10" s="5" t="n">
        <v>0</v>
      </c>
      <c r="E10" s="8" t="n">
        <v>1.6</v>
      </c>
    </row>
    <row r="11" spans="1:5">
      <c r="A11" s="4" t="s">
        <v>31</v>
      </c>
      <c r="B11" s="5" t="n">
        <v>0</v>
      </c>
      <c r="C11" s="8" t="n">
        <v>2.5</v>
      </c>
      <c r="D11" s="5" t="n">
        <v>0</v>
      </c>
      <c r="E11" s="8" t="n">
        <v>2.8</v>
      </c>
    </row>
    <row r="12" spans="1:5">
      <c r="A12" s="4" t="s">
        <v>32</v>
      </c>
      <c r="B12" s="8" t="n">
        <v>-22.8</v>
      </c>
      <c r="C12" s="8" t="n">
        <v>53.3</v>
      </c>
      <c r="D12" s="5" t="n">
        <v>1</v>
      </c>
      <c r="E12" s="8" t="n">
        <v>73.8</v>
      </c>
    </row>
    <row r="13" spans="1:5">
      <c r="A13" s="4" t="s">
        <v>33</v>
      </c>
      <c r="B13" s="8" t="n">
        <v>-7.8</v>
      </c>
      <c r="C13" s="5" t="n">
        <v>8</v>
      </c>
      <c r="D13" s="8" t="n">
        <v>7.2</v>
      </c>
      <c r="E13" s="8" t="n">
        <v>6.8</v>
      </c>
    </row>
    <row r="14" spans="1:5">
      <c r="A14" s="3" t="s">
        <v>34</v>
      </c>
    </row>
    <row r="15" spans="1:5">
      <c r="A15" s="4" t="s">
        <v>35</v>
      </c>
      <c r="B15" s="8" t="n">
        <v>-19.4</v>
      </c>
      <c r="C15" s="8" t="n">
        <v>-22.8</v>
      </c>
      <c r="D15" s="8" t="n">
        <v>-40.1</v>
      </c>
      <c r="E15" s="8" t="n">
        <v>-44.7</v>
      </c>
    </row>
    <row r="16" spans="1:5">
      <c r="A16" s="4" t="s">
        <v>36</v>
      </c>
      <c r="B16" s="8" t="n">
        <v>0.5</v>
      </c>
      <c r="C16" s="8" t="n">
        <v>0.5</v>
      </c>
      <c r="D16" s="8" t="n">
        <v>1.1</v>
      </c>
      <c r="E16" s="5" t="n">
        <v>1</v>
      </c>
    </row>
    <row r="17" spans="1:5">
      <c r="A17" s="4" t="s">
        <v>37</v>
      </c>
      <c r="B17" s="8" t="n">
        <v>-18.9</v>
      </c>
      <c r="C17" s="8" t="n">
        <v>-22.3</v>
      </c>
      <c r="D17" s="5" t="n">
        <v>-39</v>
      </c>
      <c r="E17" s="8" t="n">
        <v>-43.7</v>
      </c>
    </row>
    <row r="18" spans="1:5">
      <c r="A18" s="4" t="s">
        <v>38</v>
      </c>
      <c r="B18" s="8" t="n">
        <v>-49.5</v>
      </c>
      <c r="C18" s="5" t="n">
        <v>39</v>
      </c>
      <c r="D18" s="8" t="n">
        <v>-30.8</v>
      </c>
      <c r="E18" s="8" t="n">
        <v>36.9</v>
      </c>
    </row>
    <row r="19" spans="1:5">
      <c r="A19" s="4" t="s">
        <v>39</v>
      </c>
      <c r="B19" s="8" t="n">
        <v>-19.2</v>
      </c>
      <c r="C19" s="5" t="n">
        <v>-11</v>
      </c>
      <c r="D19" s="8" t="n">
        <v>-25.5</v>
      </c>
      <c r="E19" s="8" t="n">
        <v>-13.4</v>
      </c>
    </row>
    <row r="20" spans="1:5">
      <c r="A20" s="4" t="s">
        <v>726</v>
      </c>
      <c r="B20" s="5" t="n">
        <v>0</v>
      </c>
      <c r="C20" s="8" t="n">
        <v>0.3</v>
      </c>
      <c r="D20" s="5" t="n">
        <v>0</v>
      </c>
      <c r="E20" s="8" t="n">
        <v>0.4</v>
      </c>
    </row>
    <row r="21" spans="1:5">
      <c r="A21" s="4" t="s">
        <v>41</v>
      </c>
      <c r="B21" s="8" t="n">
        <v>-68.7</v>
      </c>
      <c r="C21" s="8" t="n">
        <v>28.3</v>
      </c>
      <c r="D21" s="8" t="n">
        <v>-56.3</v>
      </c>
      <c r="E21" s="8" t="n">
        <v>23.9</v>
      </c>
    </row>
    <row r="22" spans="1:5">
      <c r="A22" s="4" t="s">
        <v>42</v>
      </c>
      <c r="B22" s="8" t="n">
        <v>2.1</v>
      </c>
      <c r="C22" s="8" t="n">
        <v>-1.5</v>
      </c>
      <c r="D22" s="8" t="n">
        <v>2.1</v>
      </c>
      <c r="E22" s="8" t="n">
        <v>-1.2</v>
      </c>
    </row>
    <row r="23" spans="1:5">
      <c r="A23" s="4" t="s">
        <v>43</v>
      </c>
      <c r="B23" s="8" t="n">
        <v>-70.8</v>
      </c>
      <c r="C23" s="8" t="n">
        <v>29.8</v>
      </c>
      <c r="D23" s="8" t="n">
        <v>-58.4</v>
      </c>
      <c r="E23" s="8" t="n">
        <v>25.1</v>
      </c>
    </row>
    <row r="24" spans="1:5">
      <c r="A24" s="3" t="s">
        <v>48</v>
      </c>
    </row>
    <row r="25" spans="1:5">
      <c r="A25" s="4" t="s">
        <v>49</v>
      </c>
      <c r="B25" s="8" t="n">
        <v>-68.7</v>
      </c>
      <c r="C25" s="8" t="n">
        <v>28.3</v>
      </c>
      <c r="D25" s="8" t="n">
        <v>-56.3</v>
      </c>
      <c r="E25" s="8" t="n">
        <v>23.9</v>
      </c>
    </row>
    <row r="26" spans="1:5">
      <c r="A26" s="4" t="s">
        <v>50</v>
      </c>
      <c r="B26" s="8" t="n">
        <v>41.8</v>
      </c>
      <c r="C26" s="8" t="n">
        <v>-0.3</v>
      </c>
      <c r="D26" s="8" t="n">
        <v>50.4</v>
      </c>
      <c r="E26" s="8" t="n">
        <v>31.2</v>
      </c>
    </row>
    <row r="27" spans="1:5">
      <c r="A27" s="4" t="s">
        <v>727</v>
      </c>
      <c r="B27" s="8" t="n">
        <v>1.4</v>
      </c>
      <c r="C27" s="8" t="n">
        <v>1.3</v>
      </c>
      <c r="D27" s="8" t="n">
        <v>2.2</v>
      </c>
      <c r="E27" s="8" t="n">
        <v>2.6</v>
      </c>
    </row>
    <row r="28" spans="1:5">
      <c r="A28" s="4" t="s">
        <v>52</v>
      </c>
      <c r="B28" s="8" t="n">
        <v>-25.5</v>
      </c>
      <c r="C28" s="8" t="n">
        <v>29.3</v>
      </c>
      <c r="D28" s="8" t="n">
        <v>-3.7</v>
      </c>
      <c r="E28" s="8" t="n">
        <v>57.7</v>
      </c>
    </row>
    <row r="29" spans="1:5">
      <c r="A29" s="4" t="s">
        <v>53</v>
      </c>
      <c r="B29" s="8" t="n">
        <v>13.5</v>
      </c>
      <c r="C29" s="8" t="n">
        <v>-1.8</v>
      </c>
      <c r="D29" s="8" t="n">
        <v>13.4</v>
      </c>
      <c r="E29" s="8" t="n">
        <v>-1.3</v>
      </c>
    </row>
    <row r="30" spans="1:5">
      <c r="A30" s="4" t="s">
        <v>54</v>
      </c>
      <c r="B30" s="5" t="n">
        <v>-39</v>
      </c>
      <c r="C30" s="8" t="n">
        <v>31.1</v>
      </c>
      <c r="D30" s="8" t="n">
        <v>-17.1</v>
      </c>
      <c r="E30" s="5" t="n">
        <v>59</v>
      </c>
    </row>
    <row r="31" spans="1:5">
      <c r="A31" s="4" t="s">
        <v>728</v>
      </c>
    </row>
    <row r="32" spans="1:5">
      <c r="A32" s="3" t="s">
        <v>723</v>
      </c>
    </row>
    <row r="33" spans="1:5">
      <c r="A33" s="4" t="s">
        <v>724</v>
      </c>
      <c r="B33" s="5" t="n">
        <v>0</v>
      </c>
      <c r="C33" s="5" t="n">
        <v>0</v>
      </c>
      <c r="D33" s="5" t="n">
        <v>0</v>
      </c>
      <c r="E33" s="5" t="n">
        <v>0</v>
      </c>
    </row>
    <row r="34" spans="1:5">
      <c r="A34" s="4" t="s">
        <v>725</v>
      </c>
      <c r="B34" s="8" t="n">
        <v>-98.09999999999999</v>
      </c>
      <c r="C34" s="8" t="n">
        <v>-104.5</v>
      </c>
      <c r="D34" s="8" t="n">
        <v>-215.6</v>
      </c>
      <c r="E34" s="8" t="n">
        <v>-231.4</v>
      </c>
    </row>
    <row r="35" spans="1:5">
      <c r="A35" s="4" t="s">
        <v>26</v>
      </c>
      <c r="B35" s="8" t="n">
        <v>-98.09999999999999</v>
      </c>
      <c r="C35" s="8" t="n">
        <v>-104.5</v>
      </c>
      <c r="D35" s="8" t="n">
        <v>-215.6</v>
      </c>
      <c r="E35" s="8" t="n">
        <v>-231.4</v>
      </c>
    </row>
    <row r="36" spans="1:5">
      <c r="A36" s="4" t="s">
        <v>27</v>
      </c>
      <c r="B36" s="8" t="n">
        <v>-81.5</v>
      </c>
      <c r="C36" s="8" t="n">
        <v>-87.90000000000001</v>
      </c>
      <c r="D36" s="8" t="n">
        <v>-180.8</v>
      </c>
      <c r="E36" s="8" t="n">
        <v>-197.7</v>
      </c>
    </row>
    <row r="37" spans="1:5">
      <c r="A37" s="4" t="s">
        <v>28</v>
      </c>
      <c r="B37" s="8" t="n">
        <v>-16.6</v>
      </c>
      <c r="C37" s="8" t="n">
        <v>-16.6</v>
      </c>
      <c r="D37" s="8" t="n">
        <v>-34.8</v>
      </c>
      <c r="E37" s="8" t="n">
        <v>-33.7</v>
      </c>
    </row>
    <row r="38" spans="1:5">
      <c r="A38" s="4" t="s">
        <v>29</v>
      </c>
      <c r="B38" s="8" t="n">
        <v>-16.6</v>
      </c>
      <c r="C38" s="8" t="n">
        <v>-16.6</v>
      </c>
      <c r="D38" s="8" t="n">
        <v>-34.8</v>
      </c>
      <c r="E38" s="8" t="n">
        <v>-33.7</v>
      </c>
    </row>
    <row r="39" spans="1:5">
      <c r="A39" s="4" t="s">
        <v>30</v>
      </c>
      <c r="E39" s="5" t="n">
        <v>0</v>
      </c>
    </row>
    <row r="40" spans="1:5">
      <c r="A40" s="4" t="s">
        <v>31</v>
      </c>
      <c r="C40" s="5" t="n">
        <v>0</v>
      </c>
      <c r="E40" s="5" t="n">
        <v>0</v>
      </c>
    </row>
    <row r="41" spans="1:5">
      <c r="A41" s="4" t="s">
        <v>32</v>
      </c>
      <c r="B41" s="5" t="n">
        <v>0</v>
      </c>
      <c r="C41" s="5" t="n">
        <v>0</v>
      </c>
      <c r="D41" s="5" t="n">
        <v>0</v>
      </c>
      <c r="E41" s="5" t="n">
        <v>0</v>
      </c>
    </row>
    <row r="42" spans="1:5">
      <c r="A42" s="4" t="s">
        <v>33</v>
      </c>
      <c r="B42" s="5" t="n">
        <v>0</v>
      </c>
      <c r="C42" s="5" t="n">
        <v>0</v>
      </c>
      <c r="D42" s="5" t="n">
        <v>0</v>
      </c>
      <c r="E42" s="5" t="n">
        <v>0</v>
      </c>
    </row>
    <row r="43" spans="1:5">
      <c r="A43" s="3" t="s">
        <v>34</v>
      </c>
    </row>
    <row r="44" spans="1:5">
      <c r="A44" s="4" t="s">
        <v>35</v>
      </c>
      <c r="B44" s="5" t="n">
        <v>14</v>
      </c>
      <c r="C44" s="5" t="n">
        <v>15</v>
      </c>
      <c r="D44" s="8" t="n">
        <v>28.5</v>
      </c>
      <c r="E44" s="8" t="n">
        <v>29.9</v>
      </c>
    </row>
    <row r="45" spans="1:5">
      <c r="A45" s="4" t="s">
        <v>36</v>
      </c>
      <c r="B45" s="5" t="n">
        <v>-14</v>
      </c>
      <c r="C45" s="5" t="n">
        <v>-15</v>
      </c>
      <c r="D45" s="8" t="n">
        <v>-28.5</v>
      </c>
      <c r="E45" s="8" t="n">
        <v>-29.9</v>
      </c>
    </row>
    <row r="46" spans="1:5">
      <c r="A46" s="4" t="s">
        <v>37</v>
      </c>
      <c r="B46" s="5" t="n">
        <v>0</v>
      </c>
      <c r="C46" s="5" t="n">
        <v>0</v>
      </c>
      <c r="D46" s="5" t="n">
        <v>0</v>
      </c>
      <c r="E46" s="5" t="n">
        <v>0</v>
      </c>
    </row>
    <row r="47" spans="1:5">
      <c r="A47" s="4" t="s">
        <v>38</v>
      </c>
      <c r="B47" s="5" t="n">
        <v>0</v>
      </c>
      <c r="C47" s="5" t="n">
        <v>0</v>
      </c>
      <c r="D47" s="5" t="n">
        <v>0</v>
      </c>
      <c r="E47" s="5" t="n">
        <v>0</v>
      </c>
    </row>
    <row r="48" spans="1:5">
      <c r="A48" s="4" t="s">
        <v>39</v>
      </c>
      <c r="B48" s="5" t="n">
        <v>0</v>
      </c>
      <c r="C48" s="5" t="n">
        <v>0</v>
      </c>
      <c r="D48" s="5" t="n">
        <v>0</v>
      </c>
      <c r="E48" s="5" t="n">
        <v>0</v>
      </c>
    </row>
    <row r="49" spans="1:5">
      <c r="A49" s="4" t="s">
        <v>726</v>
      </c>
      <c r="B49" s="8" t="n">
        <v>118.2</v>
      </c>
      <c r="C49" s="8" t="n">
        <v>-8.5</v>
      </c>
      <c r="D49" s="8" t="n">
        <v>103.4</v>
      </c>
      <c r="E49" s="8" t="n">
        <v>-3.1</v>
      </c>
    </row>
    <row r="50" spans="1:5">
      <c r="A50" s="4" t="s">
        <v>41</v>
      </c>
      <c r="B50" s="8" t="n">
        <v>118.2</v>
      </c>
      <c r="C50" s="8" t="n">
        <v>-8.5</v>
      </c>
      <c r="D50" s="8" t="n">
        <v>103.4</v>
      </c>
      <c r="E50" s="8" t="n">
        <v>-3.1</v>
      </c>
    </row>
    <row r="51" spans="1:5">
      <c r="A51" s="4" t="s">
        <v>42</v>
      </c>
      <c r="B51" s="5" t="n">
        <v>0</v>
      </c>
      <c r="C51" s="5" t="n">
        <v>0</v>
      </c>
      <c r="D51" s="5" t="n">
        <v>0</v>
      </c>
      <c r="E51" s="5" t="n">
        <v>0</v>
      </c>
    </row>
    <row r="52" spans="1:5">
      <c r="A52" s="4" t="s">
        <v>43</v>
      </c>
      <c r="B52" s="8" t="n">
        <v>118.2</v>
      </c>
      <c r="C52" s="8" t="n">
        <v>-8.5</v>
      </c>
      <c r="D52" s="8" t="n">
        <v>103.4</v>
      </c>
      <c r="E52" s="8" t="n">
        <v>-3.1</v>
      </c>
    </row>
    <row r="53" spans="1:5">
      <c r="A53" s="3" t="s">
        <v>48</v>
      </c>
    </row>
    <row r="54" spans="1:5">
      <c r="A54" s="4" t="s">
        <v>49</v>
      </c>
      <c r="B54" s="8" t="n">
        <v>118.2</v>
      </c>
      <c r="C54" s="8" t="n">
        <v>-8.5</v>
      </c>
      <c r="D54" s="8" t="n">
        <v>103.4</v>
      </c>
      <c r="E54" s="8" t="n">
        <v>-3.1</v>
      </c>
    </row>
    <row r="55" spans="1:5">
      <c r="A55" s="4" t="s">
        <v>50</v>
      </c>
      <c r="B55" s="8" t="n">
        <v>-49.6</v>
      </c>
      <c r="C55" s="8" t="n">
        <v>-0.4</v>
      </c>
      <c r="D55" s="8" t="n">
        <v>-66.40000000000001</v>
      </c>
      <c r="E55" s="8" t="n">
        <v>-58.3</v>
      </c>
    </row>
    <row r="56" spans="1:5">
      <c r="A56" s="4" t="s">
        <v>727</v>
      </c>
      <c r="B56" s="8" t="n">
        <v>-0.3</v>
      </c>
      <c r="C56" s="8" t="n">
        <v>-1.6</v>
      </c>
      <c r="D56" s="8" t="n">
        <v>-1.5</v>
      </c>
      <c r="E56" s="8" t="n">
        <v>-3.2</v>
      </c>
    </row>
    <row r="57" spans="1:5">
      <c r="A57" s="4" t="s">
        <v>52</v>
      </c>
      <c r="B57" s="8" t="n">
        <v>68.3</v>
      </c>
      <c r="C57" s="8" t="n">
        <v>-10.5</v>
      </c>
      <c r="D57" s="8" t="n">
        <v>35.5</v>
      </c>
      <c r="E57" s="8" t="n">
        <v>-64.59999999999999</v>
      </c>
    </row>
    <row r="58" spans="1:5">
      <c r="A58" s="4" t="s">
        <v>53</v>
      </c>
      <c r="B58" s="5" t="n">
        <v>0</v>
      </c>
      <c r="C58" s="5" t="n">
        <v>0</v>
      </c>
      <c r="D58" s="5" t="n">
        <v>0</v>
      </c>
      <c r="E58" s="5" t="n">
        <v>0</v>
      </c>
    </row>
    <row r="59" spans="1:5">
      <c r="A59" s="4" t="s">
        <v>54</v>
      </c>
      <c r="B59" s="8" t="n">
        <v>68.3</v>
      </c>
      <c r="C59" s="8" t="n">
        <v>-10.5</v>
      </c>
      <c r="D59" s="8" t="n">
        <v>35.5</v>
      </c>
      <c r="E59" s="8" t="n">
        <v>-64.59999999999999</v>
      </c>
    </row>
    <row r="60" spans="1:5">
      <c r="A60" s="4" t="s">
        <v>673</v>
      </c>
    </row>
    <row r="61" spans="1:5">
      <c r="A61" s="3" t="s">
        <v>723</v>
      </c>
    </row>
    <row r="62" spans="1:5">
      <c r="A62" s="4" t="s">
        <v>724</v>
      </c>
      <c r="B62" s="5" t="n">
        <v>0</v>
      </c>
      <c r="C62" s="5" t="n">
        <v>0</v>
      </c>
      <c r="D62" s="5" t="n">
        <v>0</v>
      </c>
      <c r="E62" s="5" t="n">
        <v>0</v>
      </c>
    </row>
    <row r="63" spans="1:5">
      <c r="A63" s="4" t="s">
        <v>725</v>
      </c>
      <c r="B63" s="8" t="n">
        <v>16.6</v>
      </c>
      <c r="C63" s="8" t="n">
        <v>16.6</v>
      </c>
      <c r="D63" s="8" t="n">
        <v>34.8</v>
      </c>
      <c r="E63" s="8" t="n">
        <v>33.7</v>
      </c>
    </row>
    <row r="64" spans="1:5">
      <c r="A64" s="4" t="s">
        <v>26</v>
      </c>
      <c r="B64" s="8" t="n">
        <v>16.6</v>
      </c>
      <c r="C64" s="8" t="n">
        <v>16.6</v>
      </c>
      <c r="D64" s="8" t="n">
        <v>34.8</v>
      </c>
      <c r="E64" s="8" t="n">
        <v>33.7</v>
      </c>
    </row>
    <row r="65" spans="1:5">
      <c r="A65" s="4" t="s">
        <v>27</v>
      </c>
      <c r="B65" s="5" t="n">
        <v>0</v>
      </c>
      <c r="C65" s="5" t="n">
        <v>0</v>
      </c>
      <c r="D65" s="5" t="n">
        <v>0</v>
      </c>
      <c r="E65" s="5" t="n">
        <v>0</v>
      </c>
    </row>
    <row r="66" spans="1:5">
      <c r="A66" s="4" t="s">
        <v>28</v>
      </c>
      <c r="B66" s="8" t="n">
        <v>16.6</v>
      </c>
      <c r="C66" s="8" t="n">
        <v>16.6</v>
      </c>
      <c r="D66" s="8" t="n">
        <v>34.8</v>
      </c>
      <c r="E66" s="8" t="n">
        <v>33.7</v>
      </c>
    </row>
    <row r="67" spans="1:5">
      <c r="A67" s="4" t="s">
        <v>29</v>
      </c>
      <c r="B67" s="8" t="n">
        <v>17.8</v>
      </c>
      <c r="C67" s="8" t="n">
        <v>12.9</v>
      </c>
      <c r="D67" s="8" t="n">
        <v>25.8</v>
      </c>
      <c r="E67" s="8" t="n">
        <v>31.6</v>
      </c>
    </row>
    <row r="68" spans="1:5">
      <c r="A68" s="4" t="s">
        <v>30</v>
      </c>
      <c r="E68" s="5" t="n">
        <v>0</v>
      </c>
    </row>
    <row r="69" spans="1:5">
      <c r="A69" s="4" t="s">
        <v>31</v>
      </c>
      <c r="C69" s="5" t="n">
        <v>0</v>
      </c>
      <c r="E69" s="5" t="n">
        <v>0</v>
      </c>
    </row>
    <row r="70" spans="1:5">
      <c r="A70" s="4" t="s">
        <v>32</v>
      </c>
      <c r="B70" s="8" t="n">
        <v>-1.2</v>
      </c>
      <c r="C70" s="8" t="n">
        <v>3.7</v>
      </c>
      <c r="D70" s="5" t="n">
        <v>9</v>
      </c>
      <c r="E70" s="8" t="n">
        <v>2.1</v>
      </c>
    </row>
    <row r="71" spans="1:5">
      <c r="A71" s="4" t="s">
        <v>33</v>
      </c>
      <c r="B71" s="5" t="n">
        <v>0</v>
      </c>
      <c r="C71" s="5" t="n">
        <v>0</v>
      </c>
      <c r="D71" s="5" t="n">
        <v>0</v>
      </c>
      <c r="E71" s="5" t="n">
        <v>0</v>
      </c>
    </row>
    <row r="72" spans="1:5">
      <c r="A72" s="3" t="s">
        <v>34</v>
      </c>
    </row>
    <row r="73" spans="1:5">
      <c r="A73" s="4" t="s">
        <v>35</v>
      </c>
      <c r="B73" s="8" t="n">
        <v>-14.5</v>
      </c>
      <c r="C73" s="8" t="n">
        <v>-14.4</v>
      </c>
      <c r="D73" s="8" t="n">
        <v>-28.8</v>
      </c>
      <c r="E73" s="8" t="n">
        <v>-28.7</v>
      </c>
    </row>
    <row r="74" spans="1:5">
      <c r="A74" s="4" t="s">
        <v>36</v>
      </c>
      <c r="B74" s="8" t="n">
        <v>12.7</v>
      </c>
      <c r="C74" s="8" t="n">
        <v>13.7</v>
      </c>
      <c r="D74" s="8" t="n">
        <v>25.9</v>
      </c>
      <c r="E74" s="8" t="n">
        <v>27.5</v>
      </c>
    </row>
    <row r="75" spans="1:5">
      <c r="A75" s="4" t="s">
        <v>37</v>
      </c>
      <c r="B75" s="8" t="n">
        <v>-1.8</v>
      </c>
      <c r="C75" s="8" t="n">
        <v>-0.7</v>
      </c>
      <c r="D75" s="8" t="n">
        <v>-2.9</v>
      </c>
      <c r="E75" s="8" t="n">
        <v>-1.2</v>
      </c>
    </row>
    <row r="76" spans="1:5">
      <c r="A76" s="4" t="s">
        <v>38</v>
      </c>
      <c r="B76" s="5" t="n">
        <v>-3</v>
      </c>
      <c r="C76" s="5" t="n">
        <v>3</v>
      </c>
      <c r="D76" s="8" t="n">
        <v>6.1</v>
      </c>
      <c r="E76" s="8" t="n">
        <v>0.9</v>
      </c>
    </row>
    <row r="77" spans="1:5">
      <c r="A77" s="4" t="s">
        <v>39</v>
      </c>
      <c r="B77" s="8" t="n">
        <v>-7.8</v>
      </c>
      <c r="C77" s="8" t="n">
        <v>-1.1</v>
      </c>
      <c r="D77" s="8" t="n">
        <v>-12.2</v>
      </c>
      <c r="E77" s="5" t="n">
        <v>-1</v>
      </c>
    </row>
    <row r="78" spans="1:5">
      <c r="A78" s="4" t="s">
        <v>726</v>
      </c>
      <c r="B78" s="5" t="n">
        <v>-60</v>
      </c>
      <c r="C78" s="8" t="n">
        <v>27.9</v>
      </c>
      <c r="D78" s="8" t="n">
        <v>-52.3</v>
      </c>
      <c r="E78" s="8" t="n">
        <v>25.2</v>
      </c>
    </row>
    <row r="79" spans="1:5">
      <c r="A79" s="4" t="s">
        <v>41</v>
      </c>
      <c r="B79" s="8" t="n">
        <v>-70.8</v>
      </c>
      <c r="C79" s="8" t="n">
        <v>29.8</v>
      </c>
      <c r="D79" s="8" t="n">
        <v>-58.4</v>
      </c>
      <c r="E79" s="8" t="n">
        <v>25.1</v>
      </c>
    </row>
    <row r="80" spans="1:5">
      <c r="A80" s="4" t="s">
        <v>42</v>
      </c>
      <c r="B80" s="5" t="n">
        <v>0</v>
      </c>
      <c r="C80" s="5" t="n">
        <v>0</v>
      </c>
      <c r="D80" s="5" t="n">
        <v>0</v>
      </c>
      <c r="E80" s="5" t="n">
        <v>0</v>
      </c>
    </row>
    <row r="81" spans="1:5">
      <c r="A81" s="4" t="s">
        <v>43</v>
      </c>
      <c r="B81" s="8" t="n">
        <v>-70.8</v>
      </c>
      <c r="C81" s="8" t="n">
        <v>29.8</v>
      </c>
      <c r="D81" s="8" t="n">
        <v>-58.4</v>
      </c>
      <c r="E81" s="8" t="n">
        <v>25.1</v>
      </c>
    </row>
    <row r="82" spans="1:5">
      <c r="A82" s="3" t="s">
        <v>48</v>
      </c>
    </row>
    <row r="83" spans="1:5">
      <c r="A83" s="4" t="s">
        <v>49</v>
      </c>
      <c r="B83" s="8" t="n">
        <v>-70.8</v>
      </c>
      <c r="C83" s="8" t="n">
        <v>29.8</v>
      </c>
      <c r="D83" s="8" t="n">
        <v>-58.4</v>
      </c>
      <c r="E83" s="8" t="n">
        <v>25.1</v>
      </c>
    </row>
    <row r="84" spans="1:5">
      <c r="A84" s="4" t="s">
        <v>50</v>
      </c>
      <c r="B84" s="8" t="n">
        <v>31.1</v>
      </c>
      <c r="C84" s="5" t="n">
        <v>0</v>
      </c>
      <c r="D84" s="8" t="n">
        <v>39.8</v>
      </c>
      <c r="E84" s="8" t="n">
        <v>31.3</v>
      </c>
    </row>
    <row r="85" spans="1:5">
      <c r="A85" s="4" t="s">
        <v>727</v>
      </c>
      <c r="B85" s="8" t="n">
        <v>0.7</v>
      </c>
      <c r="C85" s="8" t="n">
        <v>1.3</v>
      </c>
      <c r="D85" s="8" t="n">
        <v>1.5</v>
      </c>
      <c r="E85" s="8" t="n">
        <v>2.6</v>
      </c>
    </row>
    <row r="86" spans="1:5">
      <c r="A86" s="4" t="s">
        <v>52</v>
      </c>
      <c r="B86" s="5" t="n">
        <v>-39</v>
      </c>
      <c r="C86" s="8" t="n">
        <v>31.1</v>
      </c>
      <c r="D86" s="8" t="n">
        <v>-17.1</v>
      </c>
      <c r="E86" s="5" t="n">
        <v>59</v>
      </c>
    </row>
    <row r="87" spans="1:5">
      <c r="A87" s="4" t="s">
        <v>53</v>
      </c>
      <c r="B87" s="5" t="n">
        <v>0</v>
      </c>
      <c r="C87" s="5" t="n">
        <v>0</v>
      </c>
      <c r="D87" s="5" t="n">
        <v>0</v>
      </c>
      <c r="E87" s="5" t="n">
        <v>0</v>
      </c>
    </row>
    <row r="88" spans="1:5">
      <c r="A88" s="4" t="s">
        <v>54</v>
      </c>
      <c r="B88" s="5" t="n">
        <v>-39</v>
      </c>
      <c r="C88" s="8" t="n">
        <v>31.1</v>
      </c>
      <c r="D88" s="8" t="n">
        <v>-17.1</v>
      </c>
      <c r="E88" s="5" t="n">
        <v>59</v>
      </c>
    </row>
    <row r="89" spans="1:5">
      <c r="A89" s="4" t="s">
        <v>729</v>
      </c>
    </row>
    <row r="90" spans="1:5">
      <c r="A90" s="3" t="s">
        <v>723</v>
      </c>
    </row>
    <row r="91" spans="1:5">
      <c r="A91" s="4" t="s">
        <v>724</v>
      </c>
      <c r="B91" s="8" t="n">
        <v>489.1</v>
      </c>
      <c r="C91" s="8" t="n">
        <v>453.2</v>
      </c>
      <c r="D91" s="5" t="n">
        <v>956</v>
      </c>
      <c r="E91" s="8" t="n">
        <v>900.4</v>
      </c>
    </row>
    <row r="92" spans="1:5">
      <c r="A92" s="4" t="s">
        <v>725</v>
      </c>
      <c r="B92" s="8" t="n">
        <v>40.8</v>
      </c>
      <c r="C92" s="8" t="n">
        <v>51.2</v>
      </c>
      <c r="D92" s="8" t="n">
        <v>89.40000000000001</v>
      </c>
      <c r="E92" s="8" t="n">
        <v>118.2</v>
      </c>
    </row>
    <row r="93" spans="1:5">
      <c r="A93" s="4" t="s">
        <v>26</v>
      </c>
      <c r="B93" s="8" t="n">
        <v>529.9</v>
      </c>
      <c r="C93" s="8" t="n">
        <v>504.4</v>
      </c>
      <c r="D93" s="8" t="n">
        <v>1045.4</v>
      </c>
      <c r="E93" s="8" t="n">
        <v>1018.6</v>
      </c>
    </row>
    <row r="94" spans="1:5">
      <c r="A94" s="4" t="s">
        <v>27</v>
      </c>
      <c r="B94" s="8" t="n">
        <v>471.7</v>
      </c>
      <c r="C94" s="8" t="n">
        <v>442.5</v>
      </c>
      <c r="D94" s="8" t="n">
        <v>915.7</v>
      </c>
      <c r="E94" s="8" t="n">
        <v>896.4</v>
      </c>
    </row>
    <row r="95" spans="1:5">
      <c r="A95" s="4" t="s">
        <v>28</v>
      </c>
      <c r="B95" s="8" t="n">
        <v>58.2</v>
      </c>
      <c r="C95" s="8" t="n">
        <v>61.9</v>
      </c>
      <c r="D95" s="8" t="n">
        <v>129.7</v>
      </c>
      <c r="E95" s="8" t="n">
        <v>122.2</v>
      </c>
    </row>
    <row r="96" spans="1:5">
      <c r="A96" s="4" t="s">
        <v>29</v>
      </c>
      <c r="B96" s="8" t="n">
        <v>42.8</v>
      </c>
      <c r="C96" s="8" t="n">
        <v>-3.6</v>
      </c>
      <c r="D96" s="8" t="n">
        <v>106.6</v>
      </c>
      <c r="E96" s="8" t="n">
        <v>41.3</v>
      </c>
    </row>
    <row r="97" spans="1:5">
      <c r="A97" s="4" t="s">
        <v>30</v>
      </c>
      <c r="E97" s="5" t="n">
        <v>0</v>
      </c>
    </row>
    <row r="98" spans="1:5">
      <c r="A98" s="4" t="s">
        <v>31</v>
      </c>
      <c r="C98" s="5" t="n">
        <v>0</v>
      </c>
      <c r="E98" s="8" t="n">
        <v>0.3</v>
      </c>
    </row>
    <row r="99" spans="1:5">
      <c r="A99" s="4" t="s">
        <v>32</v>
      </c>
      <c r="B99" s="8" t="n">
        <v>15.4</v>
      </c>
      <c r="C99" s="8" t="n">
        <v>65.5</v>
      </c>
      <c r="D99" s="8" t="n">
        <v>23.1</v>
      </c>
      <c r="E99" s="8" t="n">
        <v>80.59999999999999</v>
      </c>
    </row>
    <row r="100" spans="1:5">
      <c r="A100" s="4" t="s">
        <v>33</v>
      </c>
      <c r="B100" s="8" t="n">
        <v>-1.2</v>
      </c>
      <c r="C100" s="8" t="n">
        <v>-0.5</v>
      </c>
      <c r="D100" s="8" t="n">
        <v>1.6</v>
      </c>
      <c r="E100" s="8" t="n">
        <v>-0.3</v>
      </c>
    </row>
    <row r="101" spans="1:5">
      <c r="A101" s="3" t="s">
        <v>34</v>
      </c>
    </row>
    <row r="102" spans="1:5">
      <c r="A102" s="4" t="s">
        <v>35</v>
      </c>
      <c r="B102" s="5" t="n">
        <v>-15</v>
      </c>
      <c r="C102" s="8" t="n">
        <v>-15.9</v>
      </c>
      <c r="D102" s="5" t="n">
        <v>-30</v>
      </c>
      <c r="E102" s="8" t="n">
        <v>-32.1</v>
      </c>
    </row>
    <row r="103" spans="1:5">
      <c r="A103" s="4" t="s">
        <v>36</v>
      </c>
      <c r="B103" s="8" t="n">
        <v>1.3</v>
      </c>
      <c r="C103" s="8" t="n">
        <v>1.4</v>
      </c>
      <c r="D103" s="8" t="n">
        <v>2.6</v>
      </c>
      <c r="E103" s="8" t="n">
        <v>2.6</v>
      </c>
    </row>
    <row r="104" spans="1:5">
      <c r="A104" s="4" t="s">
        <v>37</v>
      </c>
      <c r="B104" s="8" t="n">
        <v>-13.7</v>
      </c>
      <c r="C104" s="8" t="n">
        <v>-14.5</v>
      </c>
      <c r="D104" s="8" t="n">
        <v>-27.4</v>
      </c>
      <c r="E104" s="8" t="n">
        <v>-29.5</v>
      </c>
    </row>
    <row r="105" spans="1:5">
      <c r="A105" s="4" t="s">
        <v>38</v>
      </c>
      <c r="B105" s="8" t="n">
        <v>0.5</v>
      </c>
      <c r="C105" s="8" t="n">
        <v>50.5</v>
      </c>
      <c r="D105" s="8" t="n">
        <v>-2.7</v>
      </c>
      <c r="E105" s="8" t="n">
        <v>50.8</v>
      </c>
    </row>
    <row r="106" spans="1:5">
      <c r="A106" s="4" t="s">
        <v>39</v>
      </c>
      <c r="B106" s="8" t="n">
        <v>-2.3</v>
      </c>
      <c r="C106" s="8" t="n">
        <v>-3.4</v>
      </c>
      <c r="D106" s="8" t="n">
        <v>1.5</v>
      </c>
      <c r="E106" s="8" t="n">
        <v>-3.8</v>
      </c>
    </row>
    <row r="107" spans="1:5">
      <c r="A107" s="4" t="s">
        <v>726</v>
      </c>
      <c r="B107" s="8" t="n">
        <v>-58.2</v>
      </c>
      <c r="C107" s="8" t="n">
        <v>-19.2</v>
      </c>
      <c r="D107" s="8" t="n">
        <v>-51.1</v>
      </c>
      <c r="E107" s="8" t="n">
        <v>-21.8</v>
      </c>
    </row>
    <row r="108" spans="1:5">
      <c r="A108" s="4" t="s">
        <v>41</v>
      </c>
      <c r="B108" s="5" t="n">
        <v>-60</v>
      </c>
      <c r="C108" s="8" t="n">
        <v>27.9</v>
      </c>
      <c r="D108" s="8" t="n">
        <v>-52.3</v>
      </c>
      <c r="E108" s="8" t="n">
        <v>25.2</v>
      </c>
    </row>
    <row r="109" spans="1:5">
      <c r="A109" s="4" t="s">
        <v>42</v>
      </c>
      <c r="B109" s="5" t="n">
        <v>0</v>
      </c>
      <c r="C109" s="5" t="n">
        <v>0</v>
      </c>
      <c r="D109" s="5" t="n">
        <v>0</v>
      </c>
      <c r="E109" s="5" t="n">
        <v>0</v>
      </c>
    </row>
    <row r="110" spans="1:5">
      <c r="A110" s="4" t="s">
        <v>43</v>
      </c>
      <c r="B110" s="5" t="n">
        <v>-60</v>
      </c>
      <c r="C110" s="8" t="n">
        <v>27.9</v>
      </c>
      <c r="D110" s="8" t="n">
        <v>-52.3</v>
      </c>
      <c r="E110" s="8" t="n">
        <v>25.2</v>
      </c>
    </row>
    <row r="111" spans="1:5">
      <c r="A111" s="3" t="s">
        <v>48</v>
      </c>
    </row>
    <row r="112" spans="1:5">
      <c r="A112" s="4" t="s">
        <v>49</v>
      </c>
      <c r="B112" s="5" t="n">
        <v>-60</v>
      </c>
      <c r="C112" s="8" t="n">
        <v>27.9</v>
      </c>
      <c r="D112" s="8" t="n">
        <v>-52.3</v>
      </c>
      <c r="E112" s="8" t="n">
        <v>25.2</v>
      </c>
    </row>
    <row r="113" spans="1:5">
      <c r="A113" s="4" t="s">
        <v>50</v>
      </c>
      <c r="B113" s="8" t="n">
        <v>31.1</v>
      </c>
      <c r="C113" s="5" t="n">
        <v>0</v>
      </c>
      <c r="D113" s="8" t="n">
        <v>39.8</v>
      </c>
      <c r="E113" s="8" t="n">
        <v>31.3</v>
      </c>
    </row>
    <row r="114" spans="1:5">
      <c r="A114" s="4" t="s">
        <v>727</v>
      </c>
      <c r="B114" s="8" t="n">
        <v>0.7</v>
      </c>
      <c r="C114" s="8" t="n">
        <v>1.3</v>
      </c>
      <c r="D114" s="8" t="n">
        <v>1.5</v>
      </c>
      <c r="E114" s="8" t="n">
        <v>2.6</v>
      </c>
    </row>
    <row r="115" spans="1:5">
      <c r="A115" s="4" t="s">
        <v>52</v>
      </c>
      <c r="B115" s="8" t="n">
        <v>-28.2</v>
      </c>
      <c r="C115" s="8" t="n">
        <v>29.2</v>
      </c>
      <c r="D115" s="5" t="n">
        <v>-11</v>
      </c>
      <c r="E115" s="8" t="n">
        <v>59.1</v>
      </c>
    </row>
    <row r="116" spans="1:5">
      <c r="A116" s="4" t="s">
        <v>53</v>
      </c>
      <c r="B116" s="5" t="n">
        <v>0</v>
      </c>
      <c r="C116" s="5" t="n">
        <v>0</v>
      </c>
      <c r="D116" s="5" t="n">
        <v>0</v>
      </c>
      <c r="E116" s="5" t="n">
        <v>0</v>
      </c>
    </row>
    <row r="117" spans="1:5">
      <c r="A117" s="4" t="s">
        <v>54</v>
      </c>
      <c r="B117" s="8" t="n">
        <v>-28.2</v>
      </c>
      <c r="C117" s="8" t="n">
        <v>29.2</v>
      </c>
      <c r="D117" s="5" t="n">
        <v>-11</v>
      </c>
      <c r="E117" s="8" t="n">
        <v>59.1</v>
      </c>
    </row>
    <row r="118" spans="1:5">
      <c r="A118" s="4" t="s">
        <v>730</v>
      </c>
    </row>
    <row r="119" spans="1:5">
      <c r="A119" s="3" t="s">
        <v>723</v>
      </c>
    </row>
    <row r="120" spans="1:5">
      <c r="A120" s="4" t="s">
        <v>724</v>
      </c>
      <c r="B120" s="5" t="n">
        <v>454</v>
      </c>
      <c r="C120" s="5" t="n">
        <v>568</v>
      </c>
      <c r="D120" s="8" t="n">
        <v>905.3</v>
      </c>
      <c r="E120" s="8" t="n">
        <v>1123.5</v>
      </c>
    </row>
    <row r="121" spans="1:5">
      <c r="A121" s="4" t="s">
        <v>725</v>
      </c>
      <c r="B121" s="8" t="n">
        <v>40.7</v>
      </c>
      <c r="C121" s="8" t="n">
        <v>36.7</v>
      </c>
      <c r="D121" s="8" t="n">
        <v>91.40000000000001</v>
      </c>
      <c r="E121" s="8" t="n">
        <v>79.5</v>
      </c>
    </row>
    <row r="122" spans="1:5">
      <c r="A122" s="4" t="s">
        <v>26</v>
      </c>
      <c r="B122" s="8" t="n">
        <v>494.7</v>
      </c>
      <c r="C122" s="8" t="n">
        <v>604.7</v>
      </c>
      <c r="D122" s="8" t="n">
        <v>996.7</v>
      </c>
      <c r="E122" s="5" t="n">
        <v>1203</v>
      </c>
    </row>
    <row r="123" spans="1:5">
      <c r="A123" s="4" t="s">
        <v>27</v>
      </c>
      <c r="B123" s="5" t="n">
        <v>452</v>
      </c>
      <c r="C123" s="8" t="n">
        <v>547.4</v>
      </c>
      <c r="D123" s="8" t="n">
        <v>906.9</v>
      </c>
      <c r="E123" s="8" t="n">
        <v>1095.1</v>
      </c>
    </row>
    <row r="124" spans="1:5">
      <c r="A124" s="4" t="s">
        <v>28</v>
      </c>
      <c r="B124" s="8" t="n">
        <v>42.7</v>
      </c>
      <c r="C124" s="8" t="n">
        <v>57.3</v>
      </c>
      <c r="D124" s="8" t="n">
        <v>89.8</v>
      </c>
      <c r="E124" s="8" t="n">
        <v>107.9</v>
      </c>
    </row>
    <row r="125" spans="1:5">
      <c r="A125" s="4" t="s">
        <v>29</v>
      </c>
      <c r="B125" s="8" t="n">
        <v>79.7</v>
      </c>
      <c r="C125" s="8" t="n">
        <v>70.7</v>
      </c>
      <c r="D125" s="8" t="n">
        <v>120.9</v>
      </c>
      <c r="E125" s="8" t="n">
        <v>112.7</v>
      </c>
    </row>
    <row r="126" spans="1:5">
      <c r="A126" s="4" t="s">
        <v>30</v>
      </c>
      <c r="E126" s="8" t="n">
        <v>1.6</v>
      </c>
    </row>
    <row r="127" spans="1:5">
      <c r="A127" s="4" t="s">
        <v>31</v>
      </c>
      <c r="C127" s="8" t="n">
        <v>2.5</v>
      </c>
      <c r="E127" s="8" t="n">
        <v>2.5</v>
      </c>
    </row>
    <row r="128" spans="1:5">
      <c r="A128" s="4" t="s">
        <v>32</v>
      </c>
      <c r="B128" s="5" t="n">
        <v>-37</v>
      </c>
      <c r="C128" s="8" t="n">
        <v>-15.9</v>
      </c>
      <c r="D128" s="8" t="n">
        <v>-31.1</v>
      </c>
      <c r="E128" s="8" t="n">
        <v>-8.9</v>
      </c>
    </row>
    <row r="129" spans="1:5">
      <c r="A129" s="4" t="s">
        <v>33</v>
      </c>
      <c r="B129" s="8" t="n">
        <v>-6.6</v>
      </c>
      <c r="C129" s="8" t="n">
        <v>8.5</v>
      </c>
      <c r="D129" s="8" t="n">
        <v>5.6</v>
      </c>
      <c r="E129" s="8" t="n">
        <v>7.1</v>
      </c>
    </row>
    <row r="130" spans="1:5">
      <c r="A130" s="3" t="s">
        <v>34</v>
      </c>
    </row>
    <row r="131" spans="1:5">
      <c r="A131" s="4" t="s">
        <v>35</v>
      </c>
      <c r="B131" s="8" t="n">
        <v>-3.9</v>
      </c>
      <c r="C131" s="8" t="n">
        <v>-7.5</v>
      </c>
      <c r="D131" s="8" t="n">
        <v>-9.800000000000001</v>
      </c>
      <c r="E131" s="8" t="n">
        <v>-13.8</v>
      </c>
    </row>
    <row r="132" spans="1:5">
      <c r="A132" s="4" t="s">
        <v>36</v>
      </c>
      <c r="B132" s="8" t="n">
        <v>0.5</v>
      </c>
      <c r="C132" s="8" t="n">
        <v>0.4</v>
      </c>
      <c r="D132" s="8" t="n">
        <v>1.1</v>
      </c>
      <c r="E132" s="8" t="n">
        <v>0.8</v>
      </c>
    </row>
    <row r="133" spans="1:5">
      <c r="A133" s="4" t="s">
        <v>37</v>
      </c>
      <c r="B133" s="8" t="n">
        <v>-3.4</v>
      </c>
      <c r="C133" s="8" t="n">
        <v>-7.1</v>
      </c>
      <c r="D133" s="8" t="n">
        <v>-8.699999999999999</v>
      </c>
      <c r="E133" s="5" t="n">
        <v>-13</v>
      </c>
    </row>
    <row r="134" spans="1:5">
      <c r="A134" s="4" t="s">
        <v>38</v>
      </c>
      <c r="B134" s="5" t="n">
        <v>-47</v>
      </c>
      <c r="C134" s="8" t="n">
        <v>-14.5</v>
      </c>
      <c r="D134" s="8" t="n">
        <v>-34.2</v>
      </c>
      <c r="E134" s="8" t="n">
        <v>-14.8</v>
      </c>
    </row>
    <row r="135" spans="1:5">
      <c r="A135" s="4" t="s">
        <v>39</v>
      </c>
      <c r="B135" s="8" t="n">
        <v>-9.1</v>
      </c>
      <c r="C135" s="8" t="n">
        <v>-6.5</v>
      </c>
      <c r="D135" s="8" t="n">
        <v>-14.8</v>
      </c>
      <c r="E135" s="8" t="n">
        <v>-8.6</v>
      </c>
    </row>
    <row r="136" spans="1:5">
      <c r="A136" s="4" t="s">
        <v>726</v>
      </c>
      <c r="B136" s="5" t="n">
        <v>0</v>
      </c>
      <c r="C136" s="8" t="n">
        <v>0.1</v>
      </c>
      <c r="D136" s="5" t="n">
        <v>0</v>
      </c>
      <c r="E136" s="8" t="n">
        <v>0.1</v>
      </c>
    </row>
    <row r="137" spans="1:5">
      <c r="A137" s="4" t="s">
        <v>41</v>
      </c>
      <c r="B137" s="8" t="n">
        <v>-56.1</v>
      </c>
      <c r="C137" s="8" t="n">
        <v>-20.9</v>
      </c>
      <c r="D137" s="5" t="n">
        <v>-49</v>
      </c>
      <c r="E137" s="8" t="n">
        <v>-23.3</v>
      </c>
    </row>
    <row r="138" spans="1:5">
      <c r="A138" s="4" t="s">
        <v>42</v>
      </c>
      <c r="B138" s="8" t="n">
        <v>2.1</v>
      </c>
      <c r="C138" s="8" t="n">
        <v>-1.5</v>
      </c>
      <c r="D138" s="8" t="n">
        <v>2.1</v>
      </c>
      <c r="E138" s="8" t="n">
        <v>-1.2</v>
      </c>
    </row>
    <row r="139" spans="1:5">
      <c r="A139" s="4" t="s">
        <v>43</v>
      </c>
      <c r="B139" s="8" t="n">
        <v>-58.2</v>
      </c>
      <c r="C139" s="8" t="n">
        <v>-19.4</v>
      </c>
      <c r="D139" s="8" t="n">
        <v>-51.1</v>
      </c>
      <c r="E139" s="8" t="n">
        <v>-22.1</v>
      </c>
    </row>
    <row r="140" spans="1:5">
      <c r="A140" s="3" t="s">
        <v>48</v>
      </c>
    </row>
    <row r="141" spans="1:5">
      <c r="A141" s="4" t="s">
        <v>49</v>
      </c>
      <c r="B141" s="8" t="n">
        <v>-56.1</v>
      </c>
      <c r="C141" s="8" t="n">
        <v>-20.9</v>
      </c>
      <c r="D141" s="5" t="n">
        <v>-49</v>
      </c>
      <c r="E141" s="8" t="n">
        <v>-23.3</v>
      </c>
    </row>
    <row r="142" spans="1:5">
      <c r="A142" s="4" t="s">
        <v>50</v>
      </c>
      <c r="B142" s="8" t="n">
        <v>29.2</v>
      </c>
      <c r="C142" s="8" t="n">
        <v>0.1</v>
      </c>
      <c r="D142" s="8" t="n">
        <v>37.2</v>
      </c>
      <c r="E142" s="8" t="n">
        <v>26.9</v>
      </c>
    </row>
    <row r="143" spans="1:5">
      <c r="A143" s="4" t="s">
        <v>727</v>
      </c>
      <c r="B143" s="8" t="n">
        <v>0.3</v>
      </c>
      <c r="C143" s="8" t="n">
        <v>0.3</v>
      </c>
      <c r="D143" s="8" t="n">
        <v>0.7</v>
      </c>
      <c r="E143" s="8" t="n">
        <v>0.6</v>
      </c>
    </row>
    <row r="144" spans="1:5">
      <c r="A144" s="4" t="s">
        <v>52</v>
      </c>
      <c r="B144" s="8" t="n">
        <v>-26.6</v>
      </c>
      <c r="C144" s="8" t="n">
        <v>-20.5</v>
      </c>
      <c r="D144" s="8" t="n">
        <v>-11.1</v>
      </c>
      <c r="E144" s="8" t="n">
        <v>4.2</v>
      </c>
    </row>
    <row r="145" spans="1:5">
      <c r="A145" s="4" t="s">
        <v>53</v>
      </c>
      <c r="B145" s="8" t="n">
        <v>13.5</v>
      </c>
      <c r="C145" s="8" t="n">
        <v>-1.8</v>
      </c>
      <c r="D145" s="8" t="n">
        <v>13.4</v>
      </c>
      <c r="E145" s="8" t="n">
        <v>-1.3</v>
      </c>
    </row>
    <row r="146" spans="1:5">
      <c r="A146" s="4" t="s">
        <v>54</v>
      </c>
      <c r="B146" s="7" t="n">
        <v>-40.1</v>
      </c>
      <c r="C146" s="7" t="n">
        <v>-18.7</v>
      </c>
      <c r="D146" s="7" t="n">
        <v>-24.5</v>
      </c>
      <c r="E146" s="7" t="n">
        <v>5.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1</v>
      </c>
      <c r="B1" s="2" t="s">
        <v>2</v>
      </c>
      <c r="C1" s="2" t="s">
        <v>58</v>
      </c>
      <c r="D1" s="2" t="s">
        <v>24</v>
      </c>
      <c r="E1" s="2" t="s">
        <v>732</v>
      </c>
    </row>
    <row r="2" spans="1:5">
      <c r="A2" s="3" t="s">
        <v>59</v>
      </c>
    </row>
    <row r="3" spans="1:5">
      <c r="A3" s="4" t="s">
        <v>60</v>
      </c>
      <c r="B3" s="7" t="n">
        <v>96.59999999999999</v>
      </c>
      <c r="C3" s="7" t="n">
        <v>101.1</v>
      </c>
      <c r="D3" s="7" t="n">
        <v>105.9</v>
      </c>
      <c r="E3" s="7" t="n">
        <v>112.4</v>
      </c>
    </row>
    <row r="4" spans="1:5">
      <c r="A4" s="4" t="s">
        <v>733</v>
      </c>
      <c r="B4" s="8" t="n">
        <v>697.9</v>
      </c>
      <c r="C4" s="8" t="n">
        <v>664.5</v>
      </c>
    </row>
    <row r="5" spans="1:5">
      <c r="A5" s="4" t="s">
        <v>62</v>
      </c>
      <c r="B5" s="8" t="n">
        <v>770.8</v>
      </c>
      <c r="C5" s="8" t="n">
        <v>768.2</v>
      </c>
    </row>
    <row r="6" spans="1:5">
      <c r="A6" s="4" t="s">
        <v>63</v>
      </c>
      <c r="B6" s="8" t="n">
        <v>76.59999999999999</v>
      </c>
      <c r="C6" s="8" t="n">
        <v>65.40000000000001</v>
      </c>
    </row>
    <row r="7" spans="1:5">
      <c r="A7" s="4" t="s">
        <v>64</v>
      </c>
      <c r="B7" s="8" t="n">
        <v>1641.9</v>
      </c>
      <c r="C7" s="8" t="n">
        <v>1599.2</v>
      </c>
    </row>
    <row r="8" spans="1:5">
      <c r="A8" s="4" t="s">
        <v>65</v>
      </c>
      <c r="B8" s="8" t="n">
        <v>536.6</v>
      </c>
      <c r="C8" s="8" t="n">
        <v>529.3</v>
      </c>
    </row>
    <row r="9" spans="1:5">
      <c r="A9" s="4" t="s">
        <v>66</v>
      </c>
      <c r="B9" s="8" t="n">
        <v>10.5</v>
      </c>
      <c r="C9" s="8" t="n">
        <v>20.4</v>
      </c>
    </row>
    <row r="10" spans="1:5">
      <c r="A10" s="4" t="s">
        <v>734</v>
      </c>
      <c r="B10" s="5" t="n">
        <v>0</v>
      </c>
      <c r="C10" s="5" t="n">
        <v>0</v>
      </c>
    </row>
    <row r="11" spans="1:5">
      <c r="A11" s="4" t="s">
        <v>735</v>
      </c>
      <c r="B11" s="5" t="n">
        <v>0</v>
      </c>
      <c r="C11" s="5" t="n">
        <v>0</v>
      </c>
    </row>
    <row r="12" spans="1:5">
      <c r="A12" s="4" t="s">
        <v>67</v>
      </c>
      <c r="B12" s="8" t="n">
        <v>12.2</v>
      </c>
      <c r="C12" s="5" t="n">
        <v>12</v>
      </c>
    </row>
    <row r="13" spans="1:5">
      <c r="A13" s="4" t="s">
        <v>68</v>
      </c>
      <c r="B13" s="8" t="n">
        <v>26.1</v>
      </c>
      <c r="C13" s="8" t="n">
        <v>28.3</v>
      </c>
    </row>
    <row r="14" spans="1:5">
      <c r="A14" s="4" t="s">
        <v>69</v>
      </c>
      <c r="B14" s="8" t="n">
        <v>0.2</v>
      </c>
      <c r="C14" s="5" t="n">
        <v>9</v>
      </c>
    </row>
    <row r="15" spans="1:5">
      <c r="A15" s="4" t="s">
        <v>70</v>
      </c>
      <c r="B15" s="8" t="n">
        <v>49.5</v>
      </c>
      <c r="C15" s="8" t="n">
        <v>43.4</v>
      </c>
    </row>
    <row r="16" spans="1:5">
      <c r="A16" s="4" t="s">
        <v>71</v>
      </c>
      <c r="B16" s="5" t="n">
        <v>2277</v>
      </c>
      <c r="C16" s="8" t="n">
        <v>2241.6</v>
      </c>
    </row>
    <row r="17" spans="1:5">
      <c r="A17" s="3" t="s">
        <v>72</v>
      </c>
    </row>
    <row r="18" spans="1:5">
      <c r="A18" s="4" t="s">
        <v>73</v>
      </c>
      <c r="B18" s="8" t="n">
        <v>431.1</v>
      </c>
      <c r="C18" s="5" t="n">
        <v>414</v>
      </c>
    </row>
    <row r="19" spans="1:5">
      <c r="A19" s="4" t="s">
        <v>74</v>
      </c>
      <c r="B19" s="8" t="n">
        <v>337.9</v>
      </c>
      <c r="C19" s="8" t="n">
        <v>419.6</v>
      </c>
    </row>
    <row r="20" spans="1:5">
      <c r="A20" s="4" t="s">
        <v>75</v>
      </c>
      <c r="B20" s="5" t="n">
        <v>49</v>
      </c>
      <c r="C20" s="8" t="n">
        <v>67.5</v>
      </c>
    </row>
    <row r="21" spans="1:5">
      <c r="A21" s="4" t="s">
        <v>76</v>
      </c>
      <c r="B21" s="5" t="n">
        <v>818</v>
      </c>
      <c r="C21" s="8" t="n">
        <v>901.1</v>
      </c>
    </row>
    <row r="22" spans="1:5">
      <c r="A22" s="4" t="s">
        <v>77</v>
      </c>
      <c r="B22" s="5" t="n">
        <v>1034</v>
      </c>
      <c r="C22" s="8" t="n">
        <v>871.1</v>
      </c>
    </row>
    <row r="23" spans="1:5">
      <c r="A23" s="4" t="s">
        <v>66</v>
      </c>
      <c r="B23" s="8" t="n">
        <v>131.1</v>
      </c>
      <c r="C23" s="8" t="n">
        <v>126.7</v>
      </c>
    </row>
    <row r="24" spans="1:5">
      <c r="A24" s="4" t="s">
        <v>734</v>
      </c>
      <c r="B24" s="5" t="n">
        <v>0</v>
      </c>
      <c r="C24" s="5" t="n">
        <v>0</v>
      </c>
    </row>
    <row r="25" spans="1:5">
      <c r="A25" s="4" t="s">
        <v>78</v>
      </c>
      <c r="B25" s="8" t="n">
        <v>170.9</v>
      </c>
      <c r="C25" s="8" t="n">
        <v>173.8</v>
      </c>
    </row>
    <row r="26" spans="1:5">
      <c r="A26" s="4" t="s">
        <v>79</v>
      </c>
      <c r="B26" s="5" t="n">
        <v>2154</v>
      </c>
      <c r="C26" s="8" t="n">
        <v>2072.7</v>
      </c>
    </row>
    <row r="27" spans="1:5">
      <c r="A27" s="4" t="s">
        <v>88</v>
      </c>
      <c r="B27" s="8" t="n">
        <v>120.2</v>
      </c>
      <c r="C27" s="8" t="n">
        <v>153.1</v>
      </c>
    </row>
    <row r="28" spans="1:5">
      <c r="A28" s="4" t="s">
        <v>89</v>
      </c>
      <c r="B28" s="8" t="n">
        <v>2.8</v>
      </c>
      <c r="C28" s="8" t="n">
        <v>15.8</v>
      </c>
    </row>
    <row r="29" spans="1:5">
      <c r="A29" s="4" t="s">
        <v>91</v>
      </c>
      <c r="B29" s="5" t="n">
        <v>2277</v>
      </c>
      <c r="C29" s="8" t="n">
        <v>2241.6</v>
      </c>
    </row>
    <row r="30" spans="1:5">
      <c r="A30" s="4" t="s">
        <v>728</v>
      </c>
    </row>
    <row r="31" spans="1:5">
      <c r="A31" s="3" t="s">
        <v>59</v>
      </c>
    </row>
    <row r="32" spans="1:5">
      <c r="A32" s="4" t="s">
        <v>60</v>
      </c>
      <c r="B32" s="5" t="n">
        <v>0</v>
      </c>
      <c r="C32" s="5" t="n">
        <v>0</v>
      </c>
      <c r="D32" s="5" t="n">
        <v>0</v>
      </c>
      <c r="E32" s="5" t="n">
        <v>0</v>
      </c>
    </row>
    <row r="33" spans="1:5">
      <c r="A33" s="4" t="s">
        <v>733</v>
      </c>
      <c r="B33" s="5" t="n">
        <v>0</v>
      </c>
      <c r="C33" s="5" t="n">
        <v>0</v>
      </c>
    </row>
    <row r="34" spans="1:5">
      <c r="A34" s="4" t="s">
        <v>62</v>
      </c>
      <c r="B34" s="5" t="n">
        <v>0</v>
      </c>
      <c r="C34" s="5" t="n">
        <v>0</v>
      </c>
    </row>
    <row r="35" spans="1:5">
      <c r="A35" s="4" t="s">
        <v>63</v>
      </c>
      <c r="B35" s="5" t="n">
        <v>0</v>
      </c>
      <c r="C35" s="5" t="n">
        <v>0</v>
      </c>
    </row>
    <row r="36" spans="1:5">
      <c r="A36" s="4" t="s">
        <v>64</v>
      </c>
      <c r="B36" s="5" t="n">
        <v>0</v>
      </c>
      <c r="C36" s="5" t="n">
        <v>0</v>
      </c>
    </row>
    <row r="37" spans="1:5">
      <c r="A37" s="4" t="s">
        <v>65</v>
      </c>
      <c r="B37" s="5" t="n">
        <v>0</v>
      </c>
      <c r="C37" s="5" t="n">
        <v>0</v>
      </c>
    </row>
    <row r="38" spans="1:5">
      <c r="A38" s="4" t="s">
        <v>66</v>
      </c>
      <c r="B38" s="8" t="n">
        <v>-44.9</v>
      </c>
      <c r="C38" s="8" t="n">
        <v>-42.9</v>
      </c>
    </row>
    <row r="39" spans="1:5">
      <c r="A39" s="4" t="s">
        <v>734</v>
      </c>
      <c r="B39" s="8" t="n">
        <v>-1219.1</v>
      </c>
      <c r="C39" s="8" t="n">
        <v>-1266.5</v>
      </c>
    </row>
    <row r="40" spans="1:5">
      <c r="A40" s="4" t="s">
        <v>735</v>
      </c>
      <c r="B40" s="8" t="n">
        <v>-673.6</v>
      </c>
      <c r="C40" s="8" t="n">
        <v>-685.9</v>
      </c>
    </row>
    <row r="41" spans="1:5">
      <c r="A41" s="4" t="s">
        <v>67</v>
      </c>
      <c r="B41" s="5" t="n">
        <v>0</v>
      </c>
      <c r="C41" s="5" t="n">
        <v>0</v>
      </c>
    </row>
    <row r="42" spans="1:5">
      <c r="A42" s="4" t="s">
        <v>68</v>
      </c>
      <c r="B42" s="5" t="n">
        <v>0</v>
      </c>
      <c r="C42" s="5" t="n">
        <v>0</v>
      </c>
    </row>
    <row r="43" spans="1:5">
      <c r="A43" s="4" t="s">
        <v>69</v>
      </c>
      <c r="B43" s="5" t="n">
        <v>0</v>
      </c>
      <c r="C43" s="5" t="n">
        <v>0</v>
      </c>
    </row>
    <row r="44" spans="1:5">
      <c r="A44" s="4" t="s">
        <v>70</v>
      </c>
      <c r="B44" s="5" t="n">
        <v>0</v>
      </c>
      <c r="C44" s="5" t="n">
        <v>0</v>
      </c>
    </row>
    <row r="45" spans="1:5">
      <c r="A45" s="4" t="s">
        <v>71</v>
      </c>
      <c r="B45" s="8" t="n">
        <v>-1937.6</v>
      </c>
      <c r="C45" s="8" t="n">
        <v>-1995.3</v>
      </c>
    </row>
    <row r="46" spans="1:5">
      <c r="A46" s="3" t="s">
        <v>72</v>
      </c>
    </row>
    <row r="47" spans="1:5">
      <c r="A47" s="4" t="s">
        <v>73</v>
      </c>
      <c r="B47" s="5" t="n">
        <v>0</v>
      </c>
      <c r="C47" s="5" t="n">
        <v>0</v>
      </c>
    </row>
    <row r="48" spans="1:5">
      <c r="A48" s="4" t="s">
        <v>74</v>
      </c>
      <c r="B48" s="5" t="n">
        <v>0</v>
      </c>
      <c r="C48" s="5" t="n">
        <v>0</v>
      </c>
    </row>
    <row r="49" spans="1:5">
      <c r="A49" s="4" t="s">
        <v>75</v>
      </c>
      <c r="B49" s="5" t="n">
        <v>0</v>
      </c>
      <c r="C49" s="5" t="n">
        <v>0</v>
      </c>
    </row>
    <row r="50" spans="1:5">
      <c r="A50" s="4" t="s">
        <v>76</v>
      </c>
      <c r="B50" s="5" t="n">
        <v>0</v>
      </c>
      <c r="C50" s="5" t="n">
        <v>0</v>
      </c>
    </row>
    <row r="51" spans="1:5">
      <c r="A51" s="4" t="s">
        <v>77</v>
      </c>
      <c r="B51" s="5" t="n">
        <v>0</v>
      </c>
      <c r="C51" s="5" t="n">
        <v>0</v>
      </c>
    </row>
    <row r="52" spans="1:5">
      <c r="A52" s="4" t="s">
        <v>66</v>
      </c>
      <c r="B52" s="8" t="n">
        <v>-44.9</v>
      </c>
      <c r="C52" s="8" t="n">
        <v>-42.9</v>
      </c>
    </row>
    <row r="53" spans="1:5">
      <c r="A53" s="4" t="s">
        <v>734</v>
      </c>
      <c r="B53" s="8" t="n">
        <v>-1219.1</v>
      </c>
      <c r="C53" s="8" t="n">
        <v>-1266.5</v>
      </c>
    </row>
    <row r="54" spans="1:5">
      <c r="A54" s="4" t="s">
        <v>78</v>
      </c>
      <c r="B54" s="5" t="n">
        <v>0</v>
      </c>
      <c r="C54" s="5" t="n">
        <v>0</v>
      </c>
    </row>
    <row r="55" spans="1:5">
      <c r="A55" s="4" t="s">
        <v>79</v>
      </c>
      <c r="B55" s="5" t="n">
        <v>-1264</v>
      </c>
      <c r="C55" s="8" t="n">
        <v>-1309.4</v>
      </c>
    </row>
    <row r="56" spans="1:5">
      <c r="A56" s="4" t="s">
        <v>88</v>
      </c>
      <c r="B56" s="8" t="n">
        <v>-673.6</v>
      </c>
      <c r="C56" s="8" t="n">
        <v>-685.9</v>
      </c>
    </row>
    <row r="57" spans="1:5">
      <c r="A57" s="4" t="s">
        <v>89</v>
      </c>
      <c r="B57" s="5" t="n">
        <v>0</v>
      </c>
      <c r="C57" s="5" t="n">
        <v>0</v>
      </c>
    </row>
    <row r="58" spans="1:5">
      <c r="A58" s="4" t="s">
        <v>91</v>
      </c>
      <c r="B58" s="8" t="n">
        <v>-1937.6</v>
      </c>
      <c r="C58" s="8" t="n">
        <v>-1995.3</v>
      </c>
    </row>
    <row r="59" spans="1:5">
      <c r="A59" s="4" t="s">
        <v>673</v>
      </c>
    </row>
    <row r="60" spans="1:5">
      <c r="A60" s="3" t="s">
        <v>59</v>
      </c>
    </row>
    <row r="61" spans="1:5">
      <c r="A61" s="4" t="s">
        <v>60</v>
      </c>
      <c r="B61" s="5" t="n">
        <v>0</v>
      </c>
      <c r="C61" s="5" t="n">
        <v>0</v>
      </c>
      <c r="D61" s="5" t="n">
        <v>0</v>
      </c>
      <c r="E61" s="5" t="n">
        <v>0</v>
      </c>
    </row>
    <row r="62" spans="1:5">
      <c r="A62" s="4" t="s">
        <v>733</v>
      </c>
      <c r="B62" s="5" t="n">
        <v>0</v>
      </c>
      <c r="C62" s="5" t="n">
        <v>0</v>
      </c>
    </row>
    <row r="63" spans="1:5">
      <c r="A63" s="4" t="s">
        <v>62</v>
      </c>
      <c r="B63" s="5" t="n">
        <v>0</v>
      </c>
      <c r="C63" s="5" t="n">
        <v>0</v>
      </c>
    </row>
    <row r="64" spans="1:5">
      <c r="A64" s="4" t="s">
        <v>63</v>
      </c>
      <c r="B64" s="5" t="n">
        <v>0</v>
      </c>
      <c r="C64" s="5" t="n">
        <v>0</v>
      </c>
    </row>
    <row r="65" spans="1:5">
      <c r="A65" s="4" t="s">
        <v>64</v>
      </c>
      <c r="B65" s="5" t="n">
        <v>0</v>
      </c>
      <c r="C65" s="5" t="n">
        <v>0</v>
      </c>
    </row>
    <row r="66" spans="1:5">
      <c r="A66" s="4" t="s">
        <v>65</v>
      </c>
      <c r="B66" s="8" t="n">
        <v>0.3</v>
      </c>
      <c r="C66" s="8" t="n">
        <v>0.3</v>
      </c>
    </row>
    <row r="67" spans="1:5">
      <c r="A67" s="4" t="s">
        <v>66</v>
      </c>
      <c r="B67" s="5" t="n">
        <v>0</v>
      </c>
      <c r="C67" s="5" t="n">
        <v>0</v>
      </c>
    </row>
    <row r="68" spans="1:5">
      <c r="A68" s="4" t="s">
        <v>734</v>
      </c>
      <c r="B68" s="5" t="n">
        <v>1033</v>
      </c>
      <c r="C68" s="8" t="n">
        <v>1092.4</v>
      </c>
    </row>
    <row r="69" spans="1:5">
      <c r="A69" s="4" t="s">
        <v>735</v>
      </c>
      <c r="B69" s="8" t="n">
        <v>62.3</v>
      </c>
      <c r="C69" s="8" t="n">
        <v>73.2</v>
      </c>
    </row>
    <row r="70" spans="1:5">
      <c r="A70" s="4" t="s">
        <v>67</v>
      </c>
      <c r="B70" s="5" t="n">
        <v>0</v>
      </c>
      <c r="C70" s="5" t="n">
        <v>0</v>
      </c>
    </row>
    <row r="71" spans="1:5">
      <c r="A71" s="4" t="s">
        <v>68</v>
      </c>
      <c r="B71" s="5" t="n">
        <v>0</v>
      </c>
      <c r="C71" s="5" t="n">
        <v>0</v>
      </c>
    </row>
    <row r="72" spans="1:5">
      <c r="A72" s="4" t="s">
        <v>69</v>
      </c>
      <c r="B72" s="5" t="n">
        <v>0</v>
      </c>
      <c r="C72" s="5" t="n">
        <v>0</v>
      </c>
    </row>
    <row r="73" spans="1:5">
      <c r="A73" s="4" t="s">
        <v>70</v>
      </c>
      <c r="B73" s="5" t="n">
        <v>0</v>
      </c>
      <c r="C73" s="5" t="n">
        <v>0</v>
      </c>
    </row>
    <row r="74" spans="1:5">
      <c r="A74" s="4" t="s">
        <v>71</v>
      </c>
      <c r="B74" s="8" t="n">
        <v>1095.6</v>
      </c>
      <c r="C74" s="8" t="n">
        <v>1165.9</v>
      </c>
    </row>
    <row r="75" spans="1:5">
      <c r="A75" s="3" t="s">
        <v>72</v>
      </c>
    </row>
    <row r="76" spans="1:5">
      <c r="A76" s="4" t="s">
        <v>73</v>
      </c>
      <c r="B76" s="5" t="n">
        <v>0</v>
      </c>
      <c r="C76" s="5" t="n">
        <v>0</v>
      </c>
    </row>
    <row r="77" spans="1:5">
      <c r="A77" s="4" t="s">
        <v>74</v>
      </c>
      <c r="B77" s="5" t="n">
        <v>41</v>
      </c>
      <c r="C77" s="8" t="n">
        <v>93.40000000000001</v>
      </c>
    </row>
    <row r="78" spans="1:5">
      <c r="A78" s="4" t="s">
        <v>75</v>
      </c>
      <c r="B78" s="5" t="n">
        <v>0</v>
      </c>
      <c r="C78" s="5" t="n">
        <v>0</v>
      </c>
    </row>
    <row r="79" spans="1:5">
      <c r="A79" s="4" t="s">
        <v>76</v>
      </c>
      <c r="B79" s="5" t="n">
        <v>41</v>
      </c>
      <c r="C79" s="8" t="n">
        <v>93.40000000000001</v>
      </c>
    </row>
    <row r="80" spans="1:5">
      <c r="A80" s="4" t="s">
        <v>77</v>
      </c>
      <c r="B80" s="8" t="n">
        <v>774.2</v>
      </c>
      <c r="C80" s="8" t="n">
        <v>772.3</v>
      </c>
    </row>
    <row r="81" spans="1:5">
      <c r="A81" s="4" t="s">
        <v>66</v>
      </c>
      <c r="B81" s="5" t="n">
        <v>160</v>
      </c>
      <c r="C81" s="8" t="n">
        <v>147.1</v>
      </c>
    </row>
    <row r="82" spans="1:5">
      <c r="A82" s="4" t="s">
        <v>734</v>
      </c>
      <c r="B82" s="5" t="n">
        <v>0</v>
      </c>
      <c r="C82" s="5" t="n">
        <v>0</v>
      </c>
    </row>
    <row r="83" spans="1:5">
      <c r="A83" s="4" t="s">
        <v>78</v>
      </c>
      <c r="B83" s="8" t="n">
        <v>0.2</v>
      </c>
      <c r="C83" s="5" t="n">
        <v>0</v>
      </c>
    </row>
    <row r="84" spans="1:5">
      <c r="A84" s="4" t="s">
        <v>79</v>
      </c>
      <c r="B84" s="8" t="n">
        <v>975.4</v>
      </c>
      <c r="C84" s="8" t="n">
        <v>1012.8</v>
      </c>
    </row>
    <row r="85" spans="1:5">
      <c r="A85" s="4" t="s">
        <v>88</v>
      </c>
      <c r="B85" s="8" t="n">
        <v>120.2</v>
      </c>
      <c r="C85" s="8" t="n">
        <v>153.1</v>
      </c>
    </row>
    <row r="86" spans="1:5">
      <c r="A86" s="4" t="s">
        <v>89</v>
      </c>
      <c r="B86" s="5" t="n">
        <v>0</v>
      </c>
      <c r="C86" s="5" t="n">
        <v>0</v>
      </c>
    </row>
    <row r="87" spans="1:5">
      <c r="A87" s="4" t="s">
        <v>91</v>
      </c>
      <c r="B87" s="8" t="n">
        <v>1095.6</v>
      </c>
      <c r="C87" s="8" t="n">
        <v>1165.9</v>
      </c>
    </row>
    <row r="88" spans="1:5">
      <c r="A88" s="4" t="s">
        <v>729</v>
      </c>
    </row>
    <row r="89" spans="1:5">
      <c r="A89" s="3" t="s">
        <v>59</v>
      </c>
    </row>
    <row r="90" spans="1:5">
      <c r="A90" s="4" t="s">
        <v>60</v>
      </c>
      <c r="B90" s="8" t="n">
        <v>6.9</v>
      </c>
      <c r="C90" s="5" t="n">
        <v>1</v>
      </c>
      <c r="D90" s="8" t="n">
        <v>1.5</v>
      </c>
      <c r="E90" s="8" t="n">
        <v>0.8</v>
      </c>
    </row>
    <row r="91" spans="1:5">
      <c r="A91" s="4" t="s">
        <v>733</v>
      </c>
      <c r="B91" s="5" t="n">
        <v>248</v>
      </c>
      <c r="C91" s="8" t="n">
        <v>202.9</v>
      </c>
    </row>
    <row r="92" spans="1:5">
      <c r="A92" s="4" t="s">
        <v>62</v>
      </c>
      <c r="B92" s="8" t="n">
        <v>391.7</v>
      </c>
      <c r="C92" s="8" t="n">
        <v>363.4</v>
      </c>
    </row>
    <row r="93" spans="1:5">
      <c r="A93" s="4" t="s">
        <v>63</v>
      </c>
      <c r="B93" s="8" t="n">
        <v>25.1</v>
      </c>
      <c r="C93" s="8" t="n">
        <v>26.2</v>
      </c>
    </row>
    <row r="94" spans="1:5">
      <c r="A94" s="4" t="s">
        <v>64</v>
      </c>
      <c r="B94" s="8" t="n">
        <v>671.7</v>
      </c>
      <c r="C94" s="8" t="n">
        <v>593.5</v>
      </c>
    </row>
    <row r="95" spans="1:5">
      <c r="A95" s="4" t="s">
        <v>65</v>
      </c>
      <c r="B95" s="5" t="n">
        <v>209</v>
      </c>
      <c r="C95" s="8" t="n">
        <v>202.8</v>
      </c>
    </row>
    <row r="96" spans="1:5">
      <c r="A96" s="4" t="s">
        <v>66</v>
      </c>
      <c r="B96" s="8" t="n">
        <v>44.9</v>
      </c>
      <c r="C96" s="8" t="n">
        <v>42.9</v>
      </c>
    </row>
    <row r="97" spans="1:5">
      <c r="A97" s="4" t="s">
        <v>734</v>
      </c>
      <c r="B97" s="8" t="n">
        <v>112.3</v>
      </c>
      <c r="C97" s="8" t="n">
        <v>104.7</v>
      </c>
    </row>
    <row r="98" spans="1:5">
      <c r="A98" s="4" t="s">
        <v>735</v>
      </c>
      <c r="B98" s="8" t="n">
        <v>611.3</v>
      </c>
      <c r="C98" s="8" t="n">
        <v>612.7</v>
      </c>
    </row>
    <row r="99" spans="1:5">
      <c r="A99" s="4" t="s">
        <v>67</v>
      </c>
      <c r="B99" s="8" t="n">
        <v>5.6</v>
      </c>
      <c r="C99" s="8" t="n">
        <v>5.6</v>
      </c>
    </row>
    <row r="100" spans="1:5">
      <c r="A100" s="4" t="s">
        <v>68</v>
      </c>
      <c r="B100" s="8" t="n">
        <v>6.4</v>
      </c>
      <c r="C100" s="5" t="n">
        <v>6</v>
      </c>
    </row>
    <row r="101" spans="1:5">
      <c r="A101" s="4" t="s">
        <v>69</v>
      </c>
      <c r="B101" s="5" t="n">
        <v>0</v>
      </c>
      <c r="C101" s="8" t="n">
        <v>8.800000000000001</v>
      </c>
    </row>
    <row r="102" spans="1:5">
      <c r="A102" s="4" t="s">
        <v>70</v>
      </c>
      <c r="B102" s="5" t="n">
        <v>18</v>
      </c>
      <c r="C102" s="8" t="n">
        <v>15.5</v>
      </c>
    </row>
    <row r="103" spans="1:5">
      <c r="A103" s="4" t="s">
        <v>71</v>
      </c>
      <c r="B103" s="8" t="n">
        <v>1679.2</v>
      </c>
      <c r="C103" s="8" t="n">
        <v>1592.5</v>
      </c>
    </row>
    <row r="104" spans="1:5">
      <c r="A104" s="3" t="s">
        <v>72</v>
      </c>
    </row>
    <row r="105" spans="1:5">
      <c r="A105" s="4" t="s">
        <v>73</v>
      </c>
      <c r="B105" s="8" t="n">
        <v>140.6</v>
      </c>
      <c r="C105" s="8" t="n">
        <v>112.4</v>
      </c>
    </row>
    <row r="106" spans="1:5">
      <c r="A106" s="4" t="s">
        <v>74</v>
      </c>
      <c r="B106" s="5" t="n">
        <v>86</v>
      </c>
      <c r="C106" s="5" t="n">
        <v>105</v>
      </c>
    </row>
    <row r="107" spans="1:5">
      <c r="A107" s="4" t="s">
        <v>75</v>
      </c>
      <c r="B107" s="5" t="n">
        <v>0</v>
      </c>
      <c r="C107" s="5" t="n">
        <v>0</v>
      </c>
    </row>
    <row r="108" spans="1:5">
      <c r="A108" s="4" t="s">
        <v>76</v>
      </c>
      <c r="B108" s="8" t="n">
        <v>226.6</v>
      </c>
      <c r="C108" s="8" t="n">
        <v>217.4</v>
      </c>
    </row>
    <row r="109" spans="1:5">
      <c r="A109" s="4" t="s">
        <v>77</v>
      </c>
      <c r="B109" s="8" t="n">
        <v>222.1</v>
      </c>
      <c r="C109" s="8" t="n">
        <v>75.90000000000001</v>
      </c>
    </row>
    <row r="110" spans="1:5">
      <c r="A110" s="4" t="s">
        <v>66</v>
      </c>
      <c r="B110" s="5" t="n">
        <v>0</v>
      </c>
      <c r="C110" s="5" t="n">
        <v>0</v>
      </c>
    </row>
    <row r="111" spans="1:5">
      <c r="A111" s="4" t="s">
        <v>734</v>
      </c>
      <c r="B111" s="8" t="n">
        <v>1105.9</v>
      </c>
      <c r="C111" s="8" t="n">
        <v>1161.1</v>
      </c>
    </row>
    <row r="112" spans="1:5">
      <c r="A112" s="4" t="s">
        <v>78</v>
      </c>
      <c r="B112" s="8" t="n">
        <v>62.3</v>
      </c>
      <c r="C112" s="8" t="n">
        <v>64.90000000000001</v>
      </c>
    </row>
    <row r="113" spans="1:5">
      <c r="A113" s="4" t="s">
        <v>79</v>
      </c>
      <c r="B113" s="8" t="n">
        <v>1616.9</v>
      </c>
      <c r="C113" s="8" t="n">
        <v>1519.3</v>
      </c>
    </row>
    <row r="114" spans="1:5">
      <c r="A114" s="4" t="s">
        <v>88</v>
      </c>
      <c r="B114" s="8" t="n">
        <v>62.3</v>
      </c>
      <c r="C114" s="8" t="n">
        <v>73.2</v>
      </c>
    </row>
    <row r="115" spans="1:5">
      <c r="A115" s="4" t="s">
        <v>89</v>
      </c>
      <c r="B115" s="5" t="n">
        <v>0</v>
      </c>
      <c r="C115" s="5" t="n">
        <v>0</v>
      </c>
    </row>
    <row r="116" spans="1:5">
      <c r="A116" s="4" t="s">
        <v>91</v>
      </c>
      <c r="B116" s="8" t="n">
        <v>1679.2</v>
      </c>
      <c r="C116" s="8" t="n">
        <v>1592.5</v>
      </c>
    </row>
    <row r="117" spans="1:5">
      <c r="A117" s="4" t="s">
        <v>730</v>
      </c>
    </row>
    <row r="118" spans="1:5">
      <c r="A118" s="3" t="s">
        <v>59</v>
      </c>
    </row>
    <row r="119" spans="1:5">
      <c r="A119" s="4" t="s">
        <v>60</v>
      </c>
      <c r="B119" s="8" t="n">
        <v>89.7</v>
      </c>
      <c r="C119" s="8" t="n">
        <v>100.1</v>
      </c>
      <c r="D119" s="7" t="n">
        <v>104.4</v>
      </c>
      <c r="E119" s="7" t="n">
        <v>111.6</v>
      </c>
    </row>
    <row r="120" spans="1:5">
      <c r="A120" s="4" t="s">
        <v>733</v>
      </c>
      <c r="B120" s="8" t="n">
        <v>449.9</v>
      </c>
      <c r="C120" s="8" t="n">
        <v>461.6</v>
      </c>
    </row>
    <row r="121" spans="1:5">
      <c r="A121" s="4" t="s">
        <v>62</v>
      </c>
      <c r="B121" s="8" t="n">
        <v>379.1</v>
      </c>
      <c r="C121" s="8" t="n">
        <v>404.8</v>
      </c>
    </row>
    <row r="122" spans="1:5">
      <c r="A122" s="4" t="s">
        <v>63</v>
      </c>
      <c r="B122" s="8" t="n">
        <v>51.5</v>
      </c>
      <c r="C122" s="8" t="n">
        <v>39.2</v>
      </c>
    </row>
    <row r="123" spans="1:5">
      <c r="A123" s="4" t="s">
        <v>64</v>
      </c>
      <c r="B123" s="8" t="n">
        <v>970.2</v>
      </c>
      <c r="C123" s="8" t="n">
        <v>1005.7</v>
      </c>
    </row>
    <row r="124" spans="1:5">
      <c r="A124" s="4" t="s">
        <v>65</v>
      </c>
      <c r="B124" s="8" t="n">
        <v>327.3</v>
      </c>
      <c r="C124" s="8" t="n">
        <v>326.2</v>
      </c>
    </row>
    <row r="125" spans="1:5">
      <c r="A125" s="4" t="s">
        <v>66</v>
      </c>
      <c r="B125" s="8" t="n">
        <v>10.5</v>
      </c>
      <c r="C125" s="8" t="n">
        <v>20.4</v>
      </c>
    </row>
    <row r="126" spans="1:5">
      <c r="A126" s="4" t="s">
        <v>734</v>
      </c>
      <c r="B126" s="8" t="n">
        <v>73.8</v>
      </c>
      <c r="C126" s="8" t="n">
        <v>69.40000000000001</v>
      </c>
    </row>
    <row r="127" spans="1:5">
      <c r="A127" s="4" t="s">
        <v>735</v>
      </c>
      <c r="B127" s="5" t="n">
        <v>0</v>
      </c>
      <c r="C127" s="5" t="n">
        <v>0</v>
      </c>
    </row>
    <row r="128" spans="1:5">
      <c r="A128" s="4" t="s">
        <v>67</v>
      </c>
      <c r="B128" s="8" t="n">
        <v>6.6</v>
      </c>
      <c r="C128" s="8" t="n">
        <v>6.4</v>
      </c>
    </row>
    <row r="129" spans="1:5">
      <c r="A129" s="4" t="s">
        <v>68</v>
      </c>
      <c r="B129" s="8" t="n">
        <v>19.7</v>
      </c>
      <c r="C129" s="8" t="n">
        <v>22.3</v>
      </c>
    </row>
    <row r="130" spans="1:5">
      <c r="A130" s="4" t="s">
        <v>69</v>
      </c>
      <c r="B130" s="8" t="n">
        <v>0.2</v>
      </c>
      <c r="C130" s="8" t="n">
        <v>0.2</v>
      </c>
    </row>
    <row r="131" spans="1:5">
      <c r="A131" s="4" t="s">
        <v>70</v>
      </c>
      <c r="B131" s="8" t="n">
        <v>31.5</v>
      </c>
      <c r="C131" s="8" t="n">
        <v>27.9</v>
      </c>
    </row>
    <row r="132" spans="1:5">
      <c r="A132" s="4" t="s">
        <v>71</v>
      </c>
      <c r="B132" s="8" t="n">
        <v>1439.8</v>
      </c>
      <c r="C132" s="8" t="n">
        <v>1478.5</v>
      </c>
    </row>
    <row r="133" spans="1:5">
      <c r="A133" s="3" t="s">
        <v>72</v>
      </c>
    </row>
    <row r="134" spans="1:5">
      <c r="A134" s="4" t="s">
        <v>73</v>
      </c>
      <c r="B134" s="8" t="n">
        <v>290.5</v>
      </c>
      <c r="C134" s="8" t="n">
        <v>301.6</v>
      </c>
    </row>
    <row r="135" spans="1:5">
      <c r="A135" s="4" t="s">
        <v>74</v>
      </c>
      <c r="B135" s="8" t="n">
        <v>210.9</v>
      </c>
      <c r="C135" s="8" t="n">
        <v>221.2</v>
      </c>
    </row>
    <row r="136" spans="1:5">
      <c r="A136" s="4" t="s">
        <v>75</v>
      </c>
      <c r="B136" s="5" t="n">
        <v>49</v>
      </c>
      <c r="C136" s="8" t="n">
        <v>67.5</v>
      </c>
    </row>
    <row r="137" spans="1:5">
      <c r="A137" s="4" t="s">
        <v>76</v>
      </c>
      <c r="B137" s="8" t="n">
        <v>550.4</v>
      </c>
      <c r="C137" s="8" t="n">
        <v>590.3</v>
      </c>
    </row>
    <row r="138" spans="1:5">
      <c r="A138" s="4" t="s">
        <v>77</v>
      </c>
      <c r="B138" s="8" t="n">
        <v>37.7</v>
      </c>
      <c r="C138" s="8" t="n">
        <v>22.9</v>
      </c>
    </row>
    <row r="139" spans="1:5">
      <c r="A139" s="4" t="s">
        <v>66</v>
      </c>
      <c r="B139" s="5" t="n">
        <v>16</v>
      </c>
      <c r="C139" s="8" t="n">
        <v>22.5</v>
      </c>
    </row>
    <row r="140" spans="1:5">
      <c r="A140" s="4" t="s">
        <v>734</v>
      </c>
      <c r="B140" s="8" t="n">
        <v>113.2</v>
      </c>
      <c r="C140" s="8" t="n">
        <v>105.4</v>
      </c>
    </row>
    <row r="141" spans="1:5">
      <c r="A141" s="4" t="s">
        <v>78</v>
      </c>
      <c r="B141" s="8" t="n">
        <v>108.4</v>
      </c>
      <c r="C141" s="8" t="n">
        <v>108.9</v>
      </c>
    </row>
    <row r="142" spans="1:5">
      <c r="A142" s="4" t="s">
        <v>79</v>
      </c>
      <c r="B142" s="8" t="n">
        <v>825.7</v>
      </c>
      <c r="C142" s="5" t="n">
        <v>850</v>
      </c>
    </row>
    <row r="143" spans="1:5">
      <c r="A143" s="4" t="s">
        <v>88</v>
      </c>
      <c r="B143" s="8" t="n">
        <v>611.3</v>
      </c>
      <c r="C143" s="8" t="n">
        <v>612.7</v>
      </c>
    </row>
    <row r="144" spans="1:5">
      <c r="A144" s="4" t="s">
        <v>89</v>
      </c>
      <c r="B144" s="8" t="n">
        <v>2.8</v>
      </c>
      <c r="C144" s="8" t="n">
        <v>15.8</v>
      </c>
    </row>
    <row r="145" spans="1:5">
      <c r="A145" s="4" t="s">
        <v>91</v>
      </c>
      <c r="B145" s="7" t="n">
        <v>1439.8</v>
      </c>
      <c r="C145" s="7" t="n">
        <v>1478.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6</v>
      </c>
      <c r="B1" s="2" t="s">
        <v>1</v>
      </c>
    </row>
    <row r="2" spans="1:3">
      <c r="B2" s="2" t="s">
        <v>2</v>
      </c>
      <c r="C2" s="2" t="s">
        <v>24</v>
      </c>
    </row>
    <row r="3" spans="1:3">
      <c r="A3" s="3" t="s">
        <v>737</v>
      </c>
    </row>
    <row r="4" spans="1:3">
      <c r="A4" s="4" t="s">
        <v>114</v>
      </c>
      <c r="B4" s="7" t="n">
        <v>-76.3</v>
      </c>
      <c r="C4" s="11" t="n">
        <v>16</v>
      </c>
    </row>
    <row r="5" spans="1:3">
      <c r="A5" s="3" t="s">
        <v>115</v>
      </c>
    </row>
    <row r="6" spans="1:3">
      <c r="A6" s="4" t="s">
        <v>116</v>
      </c>
      <c r="B6" s="8" t="n">
        <v>-53.4</v>
      </c>
      <c r="C6" s="8" t="n">
        <v>-32.1</v>
      </c>
    </row>
    <row r="7" spans="1:3">
      <c r="A7" s="4" t="s">
        <v>117</v>
      </c>
      <c r="B7" s="8" t="n">
        <v>0.6</v>
      </c>
      <c r="C7" s="8" t="n">
        <v>0.6</v>
      </c>
    </row>
    <row r="8" spans="1:3">
      <c r="A8" s="4" t="s">
        <v>118</v>
      </c>
      <c r="B8" s="8" t="n">
        <v>1.4</v>
      </c>
      <c r="C8" s="8" t="n">
        <v>64.5</v>
      </c>
    </row>
    <row r="9" spans="1:3">
      <c r="A9" s="4" t="s">
        <v>119</v>
      </c>
      <c r="B9" s="5" t="n">
        <v>0</v>
      </c>
      <c r="C9" s="8" t="n">
        <v>-0.2</v>
      </c>
    </row>
    <row r="10" spans="1:3">
      <c r="A10" s="4" t="s">
        <v>120</v>
      </c>
      <c r="B10" s="8" t="n">
        <v>-51.4</v>
      </c>
      <c r="C10" s="8" t="n">
        <v>32.8</v>
      </c>
    </row>
    <row r="11" spans="1:3">
      <c r="A11" s="3" t="s">
        <v>121</v>
      </c>
    </row>
    <row r="12" spans="1:3">
      <c r="A12" s="4" t="s">
        <v>122</v>
      </c>
      <c r="B12" s="8" t="n">
        <v>-18.5</v>
      </c>
      <c r="C12" s="8" t="n">
        <v>-17.8</v>
      </c>
    </row>
    <row r="13" spans="1:3">
      <c r="A13" s="4" t="s">
        <v>734</v>
      </c>
      <c r="B13" s="5" t="n">
        <v>0</v>
      </c>
      <c r="C13" s="5" t="n">
        <v>0</v>
      </c>
    </row>
    <row r="14" spans="1:3">
      <c r="A14" s="4" t="s">
        <v>123</v>
      </c>
      <c r="B14" s="8" t="n">
        <v>1253.6</v>
      </c>
      <c r="C14" s="8" t="n">
        <v>756.2</v>
      </c>
    </row>
    <row r="15" spans="1:3">
      <c r="A15" s="4" t="s">
        <v>124</v>
      </c>
      <c r="B15" s="8" t="n">
        <v>-1116.7</v>
      </c>
      <c r="C15" s="8" t="n">
        <v>-792.8</v>
      </c>
    </row>
    <row r="16" spans="1:3">
      <c r="A16" s="4" t="s">
        <v>125</v>
      </c>
      <c r="B16" s="5" t="n">
        <v>0</v>
      </c>
      <c r="C16" s="8" t="n">
        <v>-0.1</v>
      </c>
    </row>
    <row r="17" spans="1:3">
      <c r="A17" s="4" t="s">
        <v>126</v>
      </c>
      <c r="B17" s="8" t="n">
        <v>118.4</v>
      </c>
      <c r="C17" s="8" t="n">
        <v>-54.5</v>
      </c>
    </row>
    <row r="18" spans="1:3">
      <c r="A18" s="4" t="s">
        <v>127</v>
      </c>
      <c r="B18" s="8" t="n">
        <v>4.8</v>
      </c>
      <c r="C18" s="8" t="n">
        <v>3.9</v>
      </c>
    </row>
    <row r="19" spans="1:3">
      <c r="A19" s="4" t="s">
        <v>128</v>
      </c>
      <c r="B19" s="5" t="n">
        <v>0</v>
      </c>
      <c r="C19" s="8" t="n">
        <v>-4.7</v>
      </c>
    </row>
    <row r="20" spans="1:3">
      <c r="A20" s="4" t="s">
        <v>129</v>
      </c>
      <c r="B20" s="8" t="n">
        <v>-4.5</v>
      </c>
      <c r="C20" s="8" t="n">
        <v>-6.5</v>
      </c>
    </row>
    <row r="21" spans="1:3">
      <c r="A21" s="4" t="s">
        <v>130</v>
      </c>
      <c r="B21" s="8" t="n">
        <v>101.1</v>
      </c>
      <c r="C21" s="8" t="n">
        <v>112.4</v>
      </c>
    </row>
    <row r="22" spans="1:3">
      <c r="A22" s="4" t="s">
        <v>131</v>
      </c>
      <c r="B22" s="8" t="n">
        <v>96.59999999999999</v>
      </c>
      <c r="C22" s="8" t="n">
        <v>105.9</v>
      </c>
    </row>
    <row r="23" spans="1:3">
      <c r="A23" s="4" t="s">
        <v>728</v>
      </c>
    </row>
    <row r="24" spans="1:3">
      <c r="A24" s="3" t="s">
        <v>737</v>
      </c>
    </row>
    <row r="25" spans="1:3">
      <c r="A25" s="4" t="s">
        <v>114</v>
      </c>
      <c r="B25" s="5" t="n">
        <v>0</v>
      </c>
      <c r="C25" s="5" t="n">
        <v>0</v>
      </c>
    </row>
    <row r="26" spans="1:3">
      <c r="A26" s="3" t="s">
        <v>115</v>
      </c>
    </row>
    <row r="27" spans="1:3">
      <c r="A27" s="4" t="s">
        <v>116</v>
      </c>
      <c r="B27" s="5" t="n">
        <v>0</v>
      </c>
      <c r="C27" s="5" t="n">
        <v>0</v>
      </c>
    </row>
    <row r="28" spans="1:3">
      <c r="A28" s="4" t="s">
        <v>117</v>
      </c>
      <c r="B28" s="5" t="n">
        <v>0</v>
      </c>
      <c r="C28" s="5" t="n">
        <v>0</v>
      </c>
    </row>
    <row r="29" spans="1:3">
      <c r="A29" s="4" t="s">
        <v>118</v>
      </c>
      <c r="B29" s="5" t="n">
        <v>0</v>
      </c>
      <c r="C29" s="5" t="n">
        <v>0</v>
      </c>
    </row>
    <row r="30" spans="1:3">
      <c r="A30" s="4" t="s">
        <v>119</v>
      </c>
      <c r="B30" s="5" t="n">
        <v>0</v>
      </c>
      <c r="C30" s="5" t="n">
        <v>0</v>
      </c>
    </row>
    <row r="31" spans="1:3">
      <c r="A31" s="4" t="s">
        <v>120</v>
      </c>
      <c r="B31" s="5" t="n">
        <v>0</v>
      </c>
      <c r="C31" s="5" t="n">
        <v>0</v>
      </c>
    </row>
    <row r="32" spans="1:3">
      <c r="A32" s="3" t="s">
        <v>121</v>
      </c>
    </row>
    <row r="33" spans="1:3">
      <c r="A33" s="4" t="s">
        <v>122</v>
      </c>
      <c r="B33" s="5" t="n">
        <v>0</v>
      </c>
      <c r="C33" s="5" t="n">
        <v>0</v>
      </c>
    </row>
    <row r="34" spans="1:3">
      <c r="A34" s="4" t="s">
        <v>734</v>
      </c>
      <c r="B34" s="5" t="n">
        <v>0</v>
      </c>
      <c r="C34" s="5" t="n">
        <v>0</v>
      </c>
    </row>
    <row r="35" spans="1:3">
      <c r="A35" s="4" t="s">
        <v>123</v>
      </c>
      <c r="B35" s="5" t="n">
        <v>0</v>
      </c>
      <c r="C35" s="5" t="n">
        <v>0</v>
      </c>
    </row>
    <row r="36" spans="1:3">
      <c r="A36" s="4" t="s">
        <v>124</v>
      </c>
      <c r="B36" s="5" t="n">
        <v>0</v>
      </c>
      <c r="C36" s="5" t="n">
        <v>0</v>
      </c>
    </row>
    <row r="37" spans="1:3">
      <c r="A37" s="4" t="s">
        <v>125</v>
      </c>
      <c r="C37" s="5" t="n">
        <v>0</v>
      </c>
    </row>
    <row r="38" spans="1:3">
      <c r="A38" s="4" t="s">
        <v>126</v>
      </c>
      <c r="B38" s="5" t="n">
        <v>0</v>
      </c>
      <c r="C38" s="5" t="n">
        <v>0</v>
      </c>
    </row>
    <row r="39" spans="1:3">
      <c r="A39" s="4" t="s">
        <v>127</v>
      </c>
      <c r="B39" s="5" t="n">
        <v>0</v>
      </c>
      <c r="C39" s="5" t="n">
        <v>0</v>
      </c>
    </row>
    <row r="40" spans="1:3">
      <c r="A40" s="4" t="s">
        <v>128</v>
      </c>
      <c r="C40" s="5" t="n">
        <v>0</v>
      </c>
    </row>
    <row r="41" spans="1:3">
      <c r="A41" s="4" t="s">
        <v>129</v>
      </c>
      <c r="B41" s="5" t="n">
        <v>0</v>
      </c>
      <c r="C41" s="5" t="n">
        <v>0</v>
      </c>
    </row>
    <row r="42" spans="1:3">
      <c r="A42" s="4" t="s">
        <v>130</v>
      </c>
      <c r="B42" s="5" t="n">
        <v>0</v>
      </c>
      <c r="C42" s="5" t="n">
        <v>0</v>
      </c>
    </row>
    <row r="43" spans="1:3">
      <c r="A43" s="4" t="s">
        <v>131</v>
      </c>
      <c r="B43" s="5" t="n">
        <v>0</v>
      </c>
      <c r="C43" s="5" t="n">
        <v>0</v>
      </c>
    </row>
    <row r="44" spans="1:3">
      <c r="A44" s="4" t="s">
        <v>673</v>
      </c>
    </row>
    <row r="45" spans="1:3">
      <c r="A45" s="3" t="s">
        <v>737</v>
      </c>
    </row>
    <row r="46" spans="1:3">
      <c r="A46" s="4" t="s">
        <v>114</v>
      </c>
      <c r="B46" s="8" t="n">
        <v>-42.9</v>
      </c>
      <c r="C46" s="8" t="n">
        <v>2.8</v>
      </c>
    </row>
    <row r="47" spans="1:3">
      <c r="A47" s="3" t="s">
        <v>115</v>
      </c>
    </row>
    <row r="48" spans="1:3">
      <c r="A48" s="4" t="s">
        <v>116</v>
      </c>
      <c r="B48" s="5" t="n">
        <v>0</v>
      </c>
      <c r="C48" s="5" t="n">
        <v>0</v>
      </c>
    </row>
    <row r="49" spans="1:3">
      <c r="A49" s="4" t="s">
        <v>117</v>
      </c>
      <c r="B49" s="5" t="n">
        <v>0</v>
      </c>
      <c r="C49" s="5" t="n">
        <v>0</v>
      </c>
    </row>
    <row r="50" spans="1:3">
      <c r="A50" s="4" t="s">
        <v>118</v>
      </c>
      <c r="B50" s="5" t="n">
        <v>0</v>
      </c>
      <c r="C50" s="5" t="n">
        <v>0</v>
      </c>
    </row>
    <row r="51" spans="1:3">
      <c r="A51" s="4" t="s">
        <v>119</v>
      </c>
      <c r="B51" s="5" t="n">
        <v>0</v>
      </c>
      <c r="C51" s="5" t="n">
        <v>0</v>
      </c>
    </row>
    <row r="52" spans="1:3">
      <c r="A52" s="4" t="s">
        <v>120</v>
      </c>
      <c r="B52" s="5" t="n">
        <v>0</v>
      </c>
      <c r="C52" s="5" t="n">
        <v>0</v>
      </c>
    </row>
    <row r="53" spans="1:3">
      <c r="A53" s="3" t="s">
        <v>121</v>
      </c>
    </row>
    <row r="54" spans="1:3">
      <c r="A54" s="4" t="s">
        <v>122</v>
      </c>
      <c r="B54" s="8" t="n">
        <v>-18.5</v>
      </c>
      <c r="C54" s="8" t="n">
        <v>-17.8</v>
      </c>
    </row>
    <row r="55" spans="1:3">
      <c r="A55" s="4" t="s">
        <v>734</v>
      </c>
      <c r="B55" s="8" t="n">
        <v>61.4</v>
      </c>
      <c r="C55" s="5" t="n">
        <v>15</v>
      </c>
    </row>
    <row r="56" spans="1:3">
      <c r="A56" s="4" t="s">
        <v>123</v>
      </c>
      <c r="B56" s="5" t="n">
        <v>0</v>
      </c>
      <c r="C56" s="5" t="n">
        <v>0</v>
      </c>
    </row>
    <row r="57" spans="1:3">
      <c r="A57" s="4" t="s">
        <v>124</v>
      </c>
      <c r="B57" s="5" t="n">
        <v>0</v>
      </c>
      <c r="C57" s="5" t="n">
        <v>0</v>
      </c>
    </row>
    <row r="58" spans="1:3">
      <c r="A58" s="4" t="s">
        <v>125</v>
      </c>
      <c r="C58" s="5" t="n">
        <v>0</v>
      </c>
    </row>
    <row r="59" spans="1:3">
      <c r="A59" s="4" t="s">
        <v>126</v>
      </c>
      <c r="B59" s="8" t="n">
        <v>42.9</v>
      </c>
      <c r="C59" s="8" t="n">
        <v>-2.8</v>
      </c>
    </row>
    <row r="60" spans="1:3">
      <c r="A60" s="4" t="s">
        <v>127</v>
      </c>
      <c r="B60" s="5" t="n">
        <v>0</v>
      </c>
      <c r="C60" s="5" t="n">
        <v>0</v>
      </c>
    </row>
    <row r="61" spans="1:3">
      <c r="A61" s="4" t="s">
        <v>128</v>
      </c>
      <c r="C61" s="5" t="n">
        <v>0</v>
      </c>
    </row>
    <row r="62" spans="1:3">
      <c r="A62" s="4" t="s">
        <v>129</v>
      </c>
      <c r="B62" s="5" t="n">
        <v>0</v>
      </c>
      <c r="C62" s="5" t="n">
        <v>0</v>
      </c>
    </row>
    <row r="63" spans="1:3">
      <c r="A63" s="4" t="s">
        <v>130</v>
      </c>
      <c r="B63" s="5" t="n">
        <v>0</v>
      </c>
      <c r="C63" s="5" t="n">
        <v>0</v>
      </c>
    </row>
    <row r="64" spans="1:3">
      <c r="A64" s="4" t="s">
        <v>131</v>
      </c>
      <c r="B64" s="5" t="n">
        <v>0</v>
      </c>
      <c r="C64" s="5" t="n">
        <v>0</v>
      </c>
    </row>
    <row r="65" spans="1:3">
      <c r="A65" s="4" t="s">
        <v>729</v>
      </c>
    </row>
    <row r="66" spans="1:3">
      <c r="A66" s="3" t="s">
        <v>737</v>
      </c>
    </row>
    <row r="67" spans="1:3">
      <c r="A67" s="4" t="s">
        <v>114</v>
      </c>
      <c r="B67" s="8" t="n">
        <v>-39.2</v>
      </c>
      <c r="C67" s="8" t="n">
        <v>23.9</v>
      </c>
    </row>
    <row r="68" spans="1:3">
      <c r="A68" s="3" t="s">
        <v>115</v>
      </c>
    </row>
    <row r="69" spans="1:3">
      <c r="A69" s="4" t="s">
        <v>116</v>
      </c>
      <c r="B69" s="8" t="n">
        <v>-32.3</v>
      </c>
      <c r="C69" s="8" t="n">
        <v>-15.2</v>
      </c>
    </row>
    <row r="70" spans="1:3">
      <c r="A70" s="4" t="s">
        <v>117</v>
      </c>
      <c r="B70" s="8" t="n">
        <v>0.2</v>
      </c>
      <c r="C70" s="8" t="n">
        <v>0.4</v>
      </c>
    </row>
    <row r="71" spans="1:3">
      <c r="A71" s="4" t="s">
        <v>118</v>
      </c>
      <c r="B71" s="8" t="n">
        <v>5.3</v>
      </c>
      <c r="C71" s="8" t="n">
        <v>63.7</v>
      </c>
    </row>
    <row r="72" spans="1:3">
      <c r="A72" s="4" t="s">
        <v>119</v>
      </c>
      <c r="B72" s="8" t="n">
        <v>0.2</v>
      </c>
      <c r="C72" s="8" t="n">
        <v>-0.9</v>
      </c>
    </row>
    <row r="73" spans="1:3">
      <c r="A73" s="4" t="s">
        <v>120</v>
      </c>
      <c r="B73" s="8" t="n">
        <v>-26.6</v>
      </c>
      <c r="C73" s="5" t="n">
        <v>48</v>
      </c>
    </row>
    <row r="74" spans="1:3">
      <c r="A74" s="3" t="s">
        <v>121</v>
      </c>
    </row>
    <row r="75" spans="1:3">
      <c r="A75" s="4" t="s">
        <v>122</v>
      </c>
      <c r="B75" s="5" t="n">
        <v>0</v>
      </c>
      <c r="C75" s="5" t="n">
        <v>0</v>
      </c>
    </row>
    <row r="76" spans="1:3">
      <c r="A76" s="4" t="s">
        <v>734</v>
      </c>
      <c r="B76" s="8" t="n">
        <v>-76.90000000000001</v>
      </c>
      <c r="C76" s="8" t="n">
        <v>-19.5</v>
      </c>
    </row>
    <row r="77" spans="1:3">
      <c r="A77" s="4" t="s">
        <v>123</v>
      </c>
      <c r="B77" s="8" t="n">
        <v>1079.5</v>
      </c>
      <c r="C77" s="8" t="n">
        <v>505.6</v>
      </c>
    </row>
    <row r="78" spans="1:3">
      <c r="A78" s="4" t="s">
        <v>124</v>
      </c>
      <c r="B78" s="8" t="n">
        <v>-933.3</v>
      </c>
      <c r="C78" s="8" t="n">
        <v>-562.2</v>
      </c>
    </row>
    <row r="79" spans="1:3">
      <c r="A79" s="4" t="s">
        <v>125</v>
      </c>
      <c r="C79" s="5" t="n">
        <v>0</v>
      </c>
    </row>
    <row r="80" spans="1:3">
      <c r="A80" s="4" t="s">
        <v>126</v>
      </c>
      <c r="B80" s="8" t="n">
        <v>69.3</v>
      </c>
      <c r="C80" s="8" t="n">
        <v>-76.09999999999999</v>
      </c>
    </row>
    <row r="81" spans="1:3">
      <c r="A81" s="4" t="s">
        <v>127</v>
      </c>
      <c r="B81" s="8" t="n">
        <v>2.4</v>
      </c>
      <c r="C81" s="8" t="n">
        <v>4.9</v>
      </c>
    </row>
    <row r="82" spans="1:3">
      <c r="A82" s="4" t="s">
        <v>128</v>
      </c>
      <c r="C82" s="5" t="n">
        <v>0</v>
      </c>
    </row>
    <row r="83" spans="1:3">
      <c r="A83" s="4" t="s">
        <v>129</v>
      </c>
      <c r="B83" s="8" t="n">
        <v>5.9</v>
      </c>
      <c r="C83" s="8" t="n">
        <v>0.7</v>
      </c>
    </row>
    <row r="84" spans="1:3">
      <c r="A84" s="4" t="s">
        <v>130</v>
      </c>
      <c r="B84" s="5" t="n">
        <v>1</v>
      </c>
      <c r="C84" s="8" t="n">
        <v>0.8</v>
      </c>
    </row>
    <row r="85" spans="1:3">
      <c r="A85" s="4" t="s">
        <v>131</v>
      </c>
      <c r="B85" s="8" t="n">
        <v>6.9</v>
      </c>
      <c r="C85" s="8" t="n">
        <v>1.5</v>
      </c>
    </row>
    <row r="86" spans="1:3">
      <c r="A86" s="4" t="s">
        <v>730</v>
      </c>
    </row>
    <row r="87" spans="1:3">
      <c r="A87" s="3" t="s">
        <v>737</v>
      </c>
    </row>
    <row r="88" spans="1:3">
      <c r="A88" s="4" t="s">
        <v>114</v>
      </c>
      <c r="B88" s="8" t="n">
        <v>5.8</v>
      </c>
      <c r="C88" s="8" t="n">
        <v>-10.7</v>
      </c>
    </row>
    <row r="89" spans="1:3">
      <c r="A89" s="3" t="s">
        <v>115</v>
      </c>
    </row>
    <row r="90" spans="1:3">
      <c r="A90" s="4" t="s">
        <v>116</v>
      </c>
      <c r="B90" s="8" t="n">
        <v>-21.1</v>
      </c>
      <c r="C90" s="8" t="n">
        <v>-16.9</v>
      </c>
    </row>
    <row r="91" spans="1:3">
      <c r="A91" s="4" t="s">
        <v>117</v>
      </c>
      <c r="B91" s="8" t="n">
        <v>0.4</v>
      </c>
      <c r="C91" s="8" t="n">
        <v>0.2</v>
      </c>
    </row>
    <row r="92" spans="1:3">
      <c r="A92" s="4" t="s">
        <v>118</v>
      </c>
      <c r="B92" s="8" t="n">
        <v>-3.9</v>
      </c>
      <c r="C92" s="8" t="n">
        <v>0.8</v>
      </c>
    </row>
    <row r="93" spans="1:3">
      <c r="A93" s="4" t="s">
        <v>119</v>
      </c>
      <c r="B93" s="8" t="n">
        <v>-0.2</v>
      </c>
      <c r="C93" s="8" t="n">
        <v>0.7</v>
      </c>
    </row>
    <row r="94" spans="1:3">
      <c r="A94" s="4" t="s">
        <v>120</v>
      </c>
      <c r="B94" s="8" t="n">
        <v>-24.8</v>
      </c>
      <c r="C94" s="8" t="n">
        <v>-15.2</v>
      </c>
    </row>
    <row r="95" spans="1:3">
      <c r="A95" s="3" t="s">
        <v>121</v>
      </c>
    </row>
    <row r="96" spans="1:3">
      <c r="A96" s="4" t="s">
        <v>122</v>
      </c>
      <c r="B96" s="5" t="n">
        <v>0</v>
      </c>
      <c r="C96" s="5" t="n">
        <v>0</v>
      </c>
    </row>
    <row r="97" spans="1:3">
      <c r="A97" s="4" t="s">
        <v>734</v>
      </c>
      <c r="B97" s="8" t="n">
        <v>15.5</v>
      </c>
      <c r="C97" s="8" t="n">
        <v>4.5</v>
      </c>
    </row>
    <row r="98" spans="1:3">
      <c r="A98" s="4" t="s">
        <v>123</v>
      </c>
      <c r="B98" s="8" t="n">
        <v>174.1</v>
      </c>
      <c r="C98" s="8" t="n">
        <v>250.6</v>
      </c>
    </row>
    <row r="99" spans="1:3">
      <c r="A99" s="4" t="s">
        <v>124</v>
      </c>
      <c r="B99" s="8" t="n">
        <v>-183.4</v>
      </c>
      <c r="C99" s="8" t="n">
        <v>-230.6</v>
      </c>
    </row>
    <row r="100" spans="1:3">
      <c r="A100" s="4" t="s">
        <v>125</v>
      </c>
      <c r="C100" s="8" t="n">
        <v>-0.1</v>
      </c>
    </row>
    <row r="101" spans="1:3">
      <c r="A101" s="4" t="s">
        <v>126</v>
      </c>
      <c r="B101" s="8" t="n">
        <v>6.2</v>
      </c>
      <c r="C101" s="8" t="n">
        <v>24.4</v>
      </c>
    </row>
    <row r="102" spans="1:3">
      <c r="A102" s="4" t="s">
        <v>127</v>
      </c>
      <c r="B102" s="8" t="n">
        <v>2.4</v>
      </c>
      <c r="C102" s="5" t="n">
        <v>-1</v>
      </c>
    </row>
    <row r="103" spans="1:3">
      <c r="A103" s="4" t="s">
        <v>128</v>
      </c>
      <c r="C103" s="8" t="n">
        <v>-4.7</v>
      </c>
    </row>
    <row r="104" spans="1:3">
      <c r="A104" s="4" t="s">
        <v>129</v>
      </c>
      <c r="B104" s="8" t="n">
        <v>-10.4</v>
      </c>
      <c r="C104" s="8" t="n">
        <v>-7.2</v>
      </c>
    </row>
    <row r="105" spans="1:3">
      <c r="A105" s="4" t="s">
        <v>130</v>
      </c>
      <c r="B105" s="8" t="n">
        <v>100.1</v>
      </c>
      <c r="C105" s="8" t="n">
        <v>111.6</v>
      </c>
    </row>
    <row r="106" spans="1:3">
      <c r="A106" s="4" t="s">
        <v>131</v>
      </c>
      <c r="B106" s="7" t="n">
        <v>89.7</v>
      </c>
      <c r="C106" s="7" t="n">
        <v>104.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8</v>
      </c>
      <c r="B1" s="2" t="s">
        <v>1</v>
      </c>
      <c r="C1" s="2" t="s">
        <v>459</v>
      </c>
    </row>
    <row r="2" spans="1:3">
      <c r="B2" s="2" t="s">
        <v>2</v>
      </c>
      <c r="C2" s="2" t="s">
        <v>58</v>
      </c>
    </row>
    <row r="3" spans="1:3">
      <c r="A3" s="3" t="s">
        <v>739</v>
      </c>
    </row>
    <row r="4" spans="1:3">
      <c r="A4" s="4" t="s">
        <v>586</v>
      </c>
      <c r="B4" s="7" t="n">
        <v>1092.4</v>
      </c>
      <c r="C4" s="7" t="n">
        <v>1114.5</v>
      </c>
    </row>
    <row r="5" spans="1:3">
      <c r="A5" s="3" t="s">
        <v>740</v>
      </c>
    </row>
    <row r="6" spans="1:3">
      <c r="A6" s="4" t="s">
        <v>741</v>
      </c>
      <c r="B6" s="5" t="n">
        <v>0</v>
      </c>
      <c r="C6" s="8" t="n">
        <v>-27.6</v>
      </c>
    </row>
    <row r="7" spans="1:3">
      <c r="A7" s="4" t="s">
        <v>742</v>
      </c>
      <c r="B7" s="8" t="n">
        <v>1.9</v>
      </c>
      <c r="C7" s="8" t="n">
        <v>5.2</v>
      </c>
    </row>
    <row r="8" spans="1:3">
      <c r="A8" s="4" t="s">
        <v>743</v>
      </c>
      <c r="B8" s="8" t="n">
        <v>0.1</v>
      </c>
      <c r="C8" s="8" t="n">
        <v>28.4</v>
      </c>
    </row>
    <row r="9" spans="1:3">
      <c r="A9" s="4" t="s">
        <v>744</v>
      </c>
      <c r="B9" s="8" t="n">
        <v>-61.4</v>
      </c>
      <c r="C9" s="8" t="n">
        <v>-28.1</v>
      </c>
    </row>
    <row r="10" spans="1:3">
      <c r="A10" s="4" t="s">
        <v>590</v>
      </c>
      <c r="B10" s="11" t="n">
        <v>1033</v>
      </c>
      <c r="C10" s="7" t="n">
        <v>1092.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5</v>
      </c>
      <c r="B1" s="2" t="s">
        <v>2</v>
      </c>
      <c r="C1" s="2" t="s">
        <v>58</v>
      </c>
      <c r="D1" s="2" t="s">
        <v>435</v>
      </c>
    </row>
    <row r="2" spans="1:4">
      <c r="A2" s="3" t="s">
        <v>436</v>
      </c>
    </row>
    <row r="3" spans="1:4">
      <c r="A3" s="4" t="s">
        <v>75</v>
      </c>
      <c r="B3" s="11" t="n">
        <v>49</v>
      </c>
      <c r="C3" s="7" t="n">
        <v>67.5</v>
      </c>
    </row>
    <row r="4" spans="1:4">
      <c r="A4" s="4" t="s">
        <v>77</v>
      </c>
      <c r="B4" s="5" t="n">
        <v>1034</v>
      </c>
      <c r="C4" s="8" t="n">
        <v>871.1</v>
      </c>
    </row>
    <row r="5" spans="1:4">
      <c r="A5" s="4" t="s">
        <v>746</v>
      </c>
      <c r="B5" s="5" t="n">
        <v>49</v>
      </c>
    </row>
    <row r="6" spans="1:4">
      <c r="A6" s="4" t="s">
        <v>747</v>
      </c>
      <c r="B6" s="8" t="n">
        <v>0.9</v>
      </c>
    </row>
    <row r="7" spans="1:4">
      <c r="A7" s="4" t="s">
        <v>748</v>
      </c>
      <c r="B7" s="8" t="n">
        <v>0.8</v>
      </c>
    </row>
    <row r="8" spans="1:4">
      <c r="A8" s="4" t="s">
        <v>749</v>
      </c>
      <c r="B8" s="8" t="n">
        <v>0.7</v>
      </c>
    </row>
    <row r="9" spans="1:4">
      <c r="A9" s="4" t="s">
        <v>750</v>
      </c>
      <c r="B9" s="8" t="n">
        <v>257.4</v>
      </c>
    </row>
    <row r="10" spans="1:4">
      <c r="A10" s="4" t="s">
        <v>356</v>
      </c>
    </row>
    <row r="11" spans="1:4">
      <c r="A11" s="3" t="s">
        <v>436</v>
      </c>
    </row>
    <row r="12" spans="1:4">
      <c r="A12" s="4" t="s">
        <v>439</v>
      </c>
      <c r="B12" s="8" t="n">
        <v>-254.4</v>
      </c>
      <c r="C12" s="8" t="n">
        <v>-255.6</v>
      </c>
    </row>
    <row r="13" spans="1:4">
      <c r="A13" s="4" t="s">
        <v>440</v>
      </c>
      <c r="B13" s="8" t="n">
        <v>-9.9</v>
      </c>
      <c r="C13" s="8" t="n">
        <v>-10.6</v>
      </c>
    </row>
    <row r="14" spans="1:4">
      <c r="A14" s="4" t="s">
        <v>441</v>
      </c>
    </row>
    <row r="15" spans="1:4">
      <c r="A15" s="3" t="s">
        <v>436</v>
      </c>
    </row>
    <row r="16" spans="1:4">
      <c r="A16" s="4" t="s">
        <v>442</v>
      </c>
      <c r="B16" s="5" t="n">
        <v>600</v>
      </c>
      <c r="C16" s="5" t="n">
        <v>600</v>
      </c>
    </row>
    <row r="17" spans="1:4">
      <c r="A17" s="4" t="s">
        <v>440</v>
      </c>
      <c r="B17" s="8" t="n">
        <v>-6.4</v>
      </c>
      <c r="C17" s="5" t="n">
        <v>-7</v>
      </c>
    </row>
    <row r="18" spans="1:4">
      <c r="A18" s="4" t="s">
        <v>443</v>
      </c>
    </row>
    <row r="19" spans="1:4">
      <c r="A19" s="3" t="s">
        <v>436</v>
      </c>
    </row>
    <row r="20" spans="1:4">
      <c r="A20" s="4" t="s">
        <v>442</v>
      </c>
      <c r="B20" s="8" t="n">
        <v>429.5</v>
      </c>
      <c r="C20" s="8" t="n">
        <v>429.5</v>
      </c>
      <c r="D20" s="7" t="n">
        <v>429.5</v>
      </c>
    </row>
    <row r="21" spans="1:4">
      <c r="A21" s="4" t="s">
        <v>439</v>
      </c>
      <c r="B21" s="8" t="n">
        <v>-254.4</v>
      </c>
      <c r="C21" s="8" t="n">
        <v>-255.6</v>
      </c>
    </row>
    <row r="22" spans="1:4">
      <c r="A22" s="4" t="s">
        <v>440</v>
      </c>
      <c r="B22" s="8" t="n">
        <v>-3.5</v>
      </c>
      <c r="C22" s="8" t="n">
        <v>-3.6</v>
      </c>
    </row>
    <row r="23" spans="1:4">
      <c r="A23" s="4" t="s">
        <v>673</v>
      </c>
    </row>
    <row r="24" spans="1:4">
      <c r="A24" s="3" t="s">
        <v>436</v>
      </c>
    </row>
    <row r="25" spans="1:4">
      <c r="A25" s="4" t="s">
        <v>75</v>
      </c>
      <c r="B25" s="5" t="n">
        <v>0</v>
      </c>
      <c r="C25" s="5" t="n">
        <v>0</v>
      </c>
    </row>
    <row r="26" spans="1:4">
      <c r="A26" s="4" t="s">
        <v>77</v>
      </c>
      <c r="B26" s="8" t="n">
        <v>774.2</v>
      </c>
      <c r="C26" s="8" t="n">
        <v>772.3</v>
      </c>
    </row>
    <row r="27" spans="1:4">
      <c r="A27" s="4" t="s">
        <v>751</v>
      </c>
    </row>
    <row r="28" spans="1:4">
      <c r="A28" s="3" t="s">
        <v>436</v>
      </c>
    </row>
    <row r="29" spans="1:4">
      <c r="A29" s="4" t="s">
        <v>442</v>
      </c>
      <c r="B29" s="8" t="n">
        <v>774.2</v>
      </c>
      <c r="C29" s="8" t="n">
        <v>772.3</v>
      </c>
    </row>
    <row r="30" spans="1:4">
      <c r="A30" s="4" t="s">
        <v>439</v>
      </c>
      <c r="B30" s="8" t="n">
        <v>-254.4</v>
      </c>
      <c r="C30" s="8" t="n">
        <v>-255.6</v>
      </c>
    </row>
    <row r="31" spans="1:4">
      <c r="A31" s="4" t="s">
        <v>440</v>
      </c>
      <c r="B31" s="8" t="n">
        <v>-9.9</v>
      </c>
      <c r="C31" s="8" t="n">
        <v>-10.6</v>
      </c>
    </row>
    <row r="32" spans="1:4">
      <c r="A32" s="4" t="s">
        <v>75</v>
      </c>
      <c r="B32" s="5" t="n">
        <v>0</v>
      </c>
      <c r="C32" s="5" t="n">
        <v>0</v>
      </c>
    </row>
    <row r="33" spans="1:4">
      <c r="A33" s="4" t="s">
        <v>77</v>
      </c>
      <c r="B33" s="8" t="n">
        <v>774.2</v>
      </c>
      <c r="C33" s="8" t="n">
        <v>772.3</v>
      </c>
    </row>
    <row r="34" spans="1:4">
      <c r="A34" s="4" t="s">
        <v>746</v>
      </c>
      <c r="B34" s="5" t="n">
        <v>0</v>
      </c>
    </row>
    <row r="35" spans="1:4">
      <c r="A35" s="4" t="s">
        <v>747</v>
      </c>
      <c r="B35" s="5" t="n">
        <v>0</v>
      </c>
    </row>
    <row r="36" spans="1:4">
      <c r="A36" s="4" t="s">
        <v>748</v>
      </c>
      <c r="B36" s="5" t="n">
        <v>0</v>
      </c>
    </row>
    <row r="37" spans="1:4">
      <c r="A37" s="4" t="s">
        <v>749</v>
      </c>
      <c r="B37" s="5" t="n">
        <v>0</v>
      </c>
    </row>
    <row r="38" spans="1:4">
      <c r="A38" s="4" t="s">
        <v>750</v>
      </c>
      <c r="B38" s="5" t="n">
        <v>0</v>
      </c>
    </row>
    <row r="39" spans="1:4">
      <c r="A39" s="4" t="s">
        <v>752</v>
      </c>
    </row>
    <row r="40" spans="1:4">
      <c r="A40" s="3" t="s">
        <v>436</v>
      </c>
    </row>
    <row r="41" spans="1:4">
      <c r="A41" s="4" t="s">
        <v>442</v>
      </c>
      <c r="B41" s="5" t="n">
        <v>600</v>
      </c>
      <c r="C41" s="5" t="n">
        <v>600</v>
      </c>
    </row>
    <row r="42" spans="1:4">
      <c r="A42" s="4" t="s">
        <v>753</v>
      </c>
    </row>
    <row r="43" spans="1:4">
      <c r="A43" s="3" t="s">
        <v>436</v>
      </c>
    </row>
    <row r="44" spans="1:4">
      <c r="A44" s="4" t="s">
        <v>442</v>
      </c>
      <c r="B44" s="8" t="n">
        <v>429.5</v>
      </c>
      <c r="C44" s="8" t="n">
        <v>429.5</v>
      </c>
    </row>
    <row r="45" spans="1:4">
      <c r="A45" s="4" t="s">
        <v>754</v>
      </c>
    </row>
    <row r="46" spans="1:4">
      <c r="A46" s="3" t="s">
        <v>436</v>
      </c>
    </row>
    <row r="47" spans="1:4">
      <c r="A47" s="4" t="s">
        <v>442</v>
      </c>
      <c r="B47" s="11" t="n">
        <v>9</v>
      </c>
      <c r="C47" s="11" t="n">
        <v>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13:55Z</dcterms:created>
  <dcterms:modified xmlns:dcterms="http://purl.org/dc/terms/" xmlns:xsi="http://www.w3.org/2001/XMLSchema-instance" xsi:type="dcterms:W3CDTF">2017-08-03T16:13:55Z</dcterms:modified>
</cp:coreProperties>
</file>